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perations and Summary of Signi" sheetId="9" state="visible" r:id="rId9"/>
    <sheet xmlns:r="http://schemas.openxmlformats.org/officeDocument/2006/relationships" name="Receivables, Contract Assets, C" sheetId="10" state="visible" r:id="rId10"/>
    <sheet xmlns:r="http://schemas.openxmlformats.org/officeDocument/2006/relationships" name="Assets Held for Sale"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Accounts Payable - Inventory Fi" sheetId="15" state="visible" r:id="rId15"/>
    <sheet xmlns:r="http://schemas.openxmlformats.org/officeDocument/2006/relationships" name="Debt, Finance Leases and Other "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Market Risk Management" sheetId="20" state="visible" r:id="rId20"/>
    <sheet xmlns:r="http://schemas.openxmlformats.org/officeDocument/2006/relationships" name="Fair Value Measurements" sheetId="21" state="visible" r:id="rId21"/>
    <sheet xmlns:r="http://schemas.openxmlformats.org/officeDocument/2006/relationships" name="Benefit Plans" sheetId="22" state="visible" r:id="rId22"/>
    <sheet xmlns:r="http://schemas.openxmlformats.org/officeDocument/2006/relationships" name="Share Repurchase Programs" sheetId="23" state="visible" r:id="rId23"/>
    <sheet xmlns:r="http://schemas.openxmlformats.org/officeDocument/2006/relationships" name="Commitments and Contingencies" sheetId="24" state="visible" r:id="rId24"/>
    <sheet xmlns:r="http://schemas.openxmlformats.org/officeDocument/2006/relationships" name="Supplemental Financial Informat" sheetId="25" state="visible" r:id="rId25"/>
    <sheet xmlns:r="http://schemas.openxmlformats.org/officeDocument/2006/relationships" name="Cash Flows" sheetId="26" state="visible" r:id="rId26"/>
    <sheet xmlns:r="http://schemas.openxmlformats.org/officeDocument/2006/relationships" name="Segment and Geographic Informat" sheetId="27" state="visible" r:id="rId27"/>
    <sheet xmlns:r="http://schemas.openxmlformats.org/officeDocument/2006/relationships" name="Acquisition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Operations and Summary of Sig_2" sheetId="31" state="visible" r:id="rId31"/>
    <sheet xmlns:r="http://schemas.openxmlformats.org/officeDocument/2006/relationships" name="Operations and Summary of Sig_3" sheetId="32" state="visible" r:id="rId32"/>
    <sheet xmlns:r="http://schemas.openxmlformats.org/officeDocument/2006/relationships" name="Receivables, Contract Assets,_2" sheetId="33" state="visible" r:id="rId33"/>
    <sheet xmlns:r="http://schemas.openxmlformats.org/officeDocument/2006/relationships" name="Property and Equipment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Debt, Finance Leases and Othe_2"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Share Repurchase Programs (Tabl" sheetId="41" state="visible" r:id="rId41"/>
    <sheet xmlns:r="http://schemas.openxmlformats.org/officeDocument/2006/relationships" name="Supplemental Financial Inform_2" sheetId="42" state="visible" r:id="rId42"/>
    <sheet xmlns:r="http://schemas.openxmlformats.org/officeDocument/2006/relationships" name="Cash Flows (Tables)" sheetId="43" state="visible" r:id="rId43"/>
    <sheet xmlns:r="http://schemas.openxmlformats.org/officeDocument/2006/relationships" name="Segment and Geographic Inform_2" sheetId="44" state="visible" r:id="rId44"/>
    <sheet xmlns:r="http://schemas.openxmlformats.org/officeDocument/2006/relationships" name="Acquisitions (Tables)" sheetId="45" state="visible" r:id="rId45"/>
    <sheet xmlns:r="http://schemas.openxmlformats.org/officeDocument/2006/relationships" name="Operations and Summary of Sig_4" sheetId="46" state="visible" r:id="rId46"/>
    <sheet xmlns:r="http://schemas.openxmlformats.org/officeDocument/2006/relationships" name="Operations and Summary of Sig_5" sheetId="47" state="visible" r:id="rId47"/>
    <sheet xmlns:r="http://schemas.openxmlformats.org/officeDocument/2006/relationships" name="Operations and Summary of Sig_6" sheetId="48" state="visible" r:id="rId48"/>
    <sheet xmlns:r="http://schemas.openxmlformats.org/officeDocument/2006/relationships" name="Receivables, Contract Assets,_3" sheetId="49" state="visible" r:id="rId49"/>
    <sheet xmlns:r="http://schemas.openxmlformats.org/officeDocument/2006/relationships" name="Receivables, Contract Assets,_4" sheetId="50" state="visible" r:id="rId50"/>
    <sheet xmlns:r="http://schemas.openxmlformats.org/officeDocument/2006/relationships" name="Receivables, Contract Assets,_5" sheetId="51" state="visible" r:id="rId51"/>
    <sheet xmlns:r="http://schemas.openxmlformats.org/officeDocument/2006/relationships" name="Receivables, Contract Assets,_6" sheetId="52" state="visible" r:id="rId52"/>
    <sheet xmlns:r="http://schemas.openxmlformats.org/officeDocument/2006/relationships" name="Receivables, Contract Assets,_7" sheetId="53" state="visible" r:id="rId53"/>
    <sheet xmlns:r="http://schemas.openxmlformats.org/officeDocument/2006/relationships" name="Assets Held for Sale (Detail)" sheetId="54" state="visible" r:id="rId54"/>
    <sheet xmlns:r="http://schemas.openxmlformats.org/officeDocument/2006/relationships" name="Property and Equipment - Proper" sheetId="55" state="visible" r:id="rId55"/>
    <sheet xmlns:r="http://schemas.openxmlformats.org/officeDocument/2006/relationships" name="Property and Equipment - Additi" sheetId="56" state="visible" r:id="rId56"/>
    <sheet xmlns:r="http://schemas.openxmlformats.org/officeDocument/2006/relationships" name="Goodwill - Changes in Carrying " sheetId="57" state="visible" r:id="rId57"/>
    <sheet xmlns:r="http://schemas.openxmlformats.org/officeDocument/2006/relationships" name="Goodwill - Additional Informati" sheetId="58" state="visible" r:id="rId58"/>
    <sheet xmlns:r="http://schemas.openxmlformats.org/officeDocument/2006/relationships" name="Intangible Assets - Summary of " sheetId="59" state="visible" r:id="rId59"/>
    <sheet xmlns:r="http://schemas.openxmlformats.org/officeDocument/2006/relationships" name="Intangible Assets - Additional " sheetId="60" state="visible" r:id="rId60"/>
    <sheet xmlns:r="http://schemas.openxmlformats.org/officeDocument/2006/relationships" name="Intangible Assets - Future Amor" sheetId="61" state="visible" r:id="rId61"/>
    <sheet xmlns:r="http://schemas.openxmlformats.org/officeDocument/2006/relationships" name="Accounts Payable - Inventory _2" sheetId="62" state="visible" r:id="rId62"/>
    <sheet xmlns:r="http://schemas.openxmlformats.org/officeDocument/2006/relationships" name="Debt, Finance Leases and Othe_3" sheetId="63" state="visible" r:id="rId63"/>
    <sheet xmlns:r="http://schemas.openxmlformats.org/officeDocument/2006/relationships" name="Debt, Finance Leases and Othe_4" sheetId="64" state="visible" r:id="rId64"/>
    <sheet xmlns:r="http://schemas.openxmlformats.org/officeDocument/2006/relationships" name="Debt, Finance Leases and Othe_5" sheetId="65" state="visible" r:id="rId65"/>
    <sheet xmlns:r="http://schemas.openxmlformats.org/officeDocument/2006/relationships" name="Debt, Finance Leases and Othe_6" sheetId="66" state="visible" r:id="rId66"/>
    <sheet xmlns:r="http://schemas.openxmlformats.org/officeDocument/2006/relationships" name="Leases - Additional Information" sheetId="67" state="visible" r:id="rId67"/>
    <sheet xmlns:r="http://schemas.openxmlformats.org/officeDocument/2006/relationships" name="Leases - Schedule of Financial " sheetId="68" state="visible" r:id="rId68"/>
    <sheet xmlns:r="http://schemas.openxmlformats.org/officeDocument/2006/relationships" name="Leases - Schedule of Financia_2" sheetId="69" state="visible" r:id="rId69"/>
    <sheet xmlns:r="http://schemas.openxmlformats.org/officeDocument/2006/relationships" name="Leases- Schedule of Future Mini" sheetId="70" state="visible" r:id="rId70"/>
    <sheet xmlns:r="http://schemas.openxmlformats.org/officeDocument/2006/relationships" name="Leases - Schedule of Weighted A" sheetId="71" state="visible" r:id="rId71"/>
    <sheet xmlns:r="http://schemas.openxmlformats.org/officeDocument/2006/relationships" name="Leases - Schedule of Cash Flows" sheetId="72" state="visible" r:id="rId72"/>
    <sheet xmlns:r="http://schemas.openxmlformats.org/officeDocument/2006/relationships" name="Stock-Based Compensation - Pre-" sheetId="73" state="visible" r:id="rId73"/>
    <sheet xmlns:r="http://schemas.openxmlformats.org/officeDocument/2006/relationships" name="Stock-Based Compensation - Addi" sheetId="74" state="visible" r:id="rId74"/>
    <sheet xmlns:r="http://schemas.openxmlformats.org/officeDocument/2006/relationships" name="Stock-Based Compensation - Summ" sheetId="75" state="visible" r:id="rId75"/>
    <sheet xmlns:r="http://schemas.openxmlformats.org/officeDocument/2006/relationships" name="Income Taxes - Income Tax Expen" sheetId="76" state="visible" r:id="rId76"/>
    <sheet xmlns:r="http://schemas.openxmlformats.org/officeDocument/2006/relationships" name="Income Taxes - Schedule Reconci" sheetId="77" state="visible" r:id="rId77"/>
    <sheet xmlns:r="http://schemas.openxmlformats.org/officeDocument/2006/relationships" name="Income Taxes - Significant Comp" sheetId="78" state="visible" r:id="rId78"/>
    <sheet xmlns:r="http://schemas.openxmlformats.org/officeDocument/2006/relationships" name="Income Taxes - Net Non-Current " sheetId="79" state="visible" r:id="rId79"/>
    <sheet xmlns:r="http://schemas.openxmlformats.org/officeDocument/2006/relationships" name="Income Taxes - Additional Infor" sheetId="80" state="visible" r:id="rId80"/>
    <sheet xmlns:r="http://schemas.openxmlformats.org/officeDocument/2006/relationships" name="Market Risk Management - Additi" sheetId="81" state="visible" r:id="rId81"/>
    <sheet xmlns:r="http://schemas.openxmlformats.org/officeDocument/2006/relationships" name="Benefit Plans - Additional Info" sheetId="82" state="visible" r:id="rId82"/>
    <sheet xmlns:r="http://schemas.openxmlformats.org/officeDocument/2006/relationships" name="Share Repurchase Programs - Add" sheetId="83" state="visible" r:id="rId83"/>
    <sheet xmlns:r="http://schemas.openxmlformats.org/officeDocument/2006/relationships" name="Share Repurchase Programs - Sum" sheetId="84" state="visible" r:id="rId84"/>
    <sheet xmlns:r="http://schemas.openxmlformats.org/officeDocument/2006/relationships" name="Commitments and Contingencies -" sheetId="85" state="visible" r:id="rId85"/>
    <sheet xmlns:r="http://schemas.openxmlformats.org/officeDocument/2006/relationships" name="Supplemental Financial Inform_3" sheetId="86" state="visible" r:id="rId86"/>
    <sheet xmlns:r="http://schemas.openxmlformats.org/officeDocument/2006/relationships" name="Cash Flows - Schedule of Cash P" sheetId="87" state="visible" r:id="rId87"/>
    <sheet xmlns:r="http://schemas.openxmlformats.org/officeDocument/2006/relationships" name="Segment and Geographic Inform_3" sheetId="88" state="visible" r:id="rId88"/>
    <sheet xmlns:r="http://schemas.openxmlformats.org/officeDocument/2006/relationships" name="Segment and Geographic Inform_4" sheetId="89" state="visible" r:id="rId89"/>
    <sheet xmlns:r="http://schemas.openxmlformats.org/officeDocument/2006/relationships" name="Segment and Geographic Inform_5" sheetId="90" state="visible" r:id="rId90"/>
    <sheet xmlns:r="http://schemas.openxmlformats.org/officeDocument/2006/relationships" name="Segment and Geographic Inform_6" sheetId="91" state="visible" r:id="rId91"/>
    <sheet xmlns:r="http://schemas.openxmlformats.org/officeDocument/2006/relationships" name="Segment and Geographic Inform_7" sheetId="92" state="visible" r:id="rId92"/>
    <sheet xmlns:r="http://schemas.openxmlformats.org/officeDocument/2006/relationships" name="Segment and Geographic Inform_8" sheetId="93" state="visible" r:id="rId93"/>
    <sheet xmlns:r="http://schemas.openxmlformats.org/officeDocument/2006/relationships" name="Acquisitions - Additional Infor" sheetId="94" state="visible" r:id="rId94"/>
    <sheet xmlns:r="http://schemas.openxmlformats.org/officeDocument/2006/relationships" name="Acquisitions - Summary of Purch" sheetId="95" state="visible" r:id="rId95"/>
    <sheet xmlns:r="http://schemas.openxmlformats.org/officeDocument/2006/relationships" name="Acquisitions - Estimated Useful" sheetId="96" state="visible" r:id="rId96"/>
    <sheet xmlns:r="http://schemas.openxmlformats.org/officeDocument/2006/relationships" name="Acquisitions - Summary of Pro F"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6"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5092</t>
        </is>
      </c>
      <c r="C9" s="4" t="inlineStr">
        <is>
          <t xml:space="preserve"> </t>
        </is>
      </c>
      <c r="D9" s="4" t="inlineStr">
        <is>
          <t xml:space="preserve"> </t>
        </is>
      </c>
    </row>
    <row r="10">
      <c r="A10" s="4" t="inlineStr">
        <is>
          <t>Entity Registrant Name</t>
        </is>
      </c>
      <c r="B10" s="4" t="inlineStr">
        <is>
          <t>INSIGHT ENTERPRIS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0766246</t>
        </is>
      </c>
      <c r="C12" s="4" t="inlineStr">
        <is>
          <t xml:space="preserve"> </t>
        </is>
      </c>
      <c r="D12" s="4" t="inlineStr">
        <is>
          <t xml:space="preserve"> </t>
        </is>
      </c>
    </row>
    <row r="13">
      <c r="A13" s="4" t="inlineStr">
        <is>
          <t>Entity Address, Address Line One</t>
        </is>
      </c>
      <c r="B13" s="4" t="inlineStr">
        <is>
          <t>2701 E. Insight Way</t>
        </is>
      </c>
      <c r="C13" s="4" t="inlineStr">
        <is>
          <t xml:space="preserve"> </t>
        </is>
      </c>
      <c r="D13" s="4" t="inlineStr">
        <is>
          <t xml:space="preserve"> </t>
        </is>
      </c>
    </row>
    <row r="14">
      <c r="A14" s="4" t="inlineStr">
        <is>
          <t>Entity Address, City or Town</t>
        </is>
      </c>
      <c r="B14" s="4" t="inlineStr">
        <is>
          <t>Chandler</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286</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333-300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NSI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070368369</v>
      </c>
    </row>
    <row r="33">
      <c r="A33" s="4" t="inlineStr">
        <is>
          <t>Entity Common Stock, Shares Outstanding</t>
        </is>
      </c>
      <c r="B33" s="4" t="inlineStr">
        <is>
          <t xml:space="preserve"> </t>
        </is>
      </c>
      <c r="C33" s="6" t="n">
        <v>32590162</v>
      </c>
      <c r="D33" s="4" t="inlineStr">
        <is>
          <t xml:space="preserve"> </t>
        </is>
      </c>
    </row>
    <row r="34">
      <c r="A34" s="4" t="inlineStr">
        <is>
          <t>Documents Incorporated by Reference</t>
        </is>
      </c>
      <c r="B34" s="4" t="inlineStr">
        <is>
          <t>DOCUMENTS INCORPORATED BY REFERENCE</t>
        </is>
      </c>
      <c r="C34" s="4" t="inlineStr">
        <is>
          <t xml:space="preserve"> </t>
        </is>
      </c>
      <c r="D34" s="4" t="inlineStr">
        <is>
          <t xml:space="preserve"> </t>
        </is>
      </c>
    </row>
    <row r="35">
      <c r="A35" s="4" t="inlineStr">
        <is>
          <t>Entity Central Index Key</t>
        </is>
      </c>
      <c r="B35" s="4" t="inlineStr">
        <is>
          <t>0000932696</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ivables, Contract Assets, Contract Liabilities and Performance Obligations</t>
        </is>
      </c>
      <c r="B1" s="2" t="inlineStr">
        <is>
          <t>12 Months Ended</t>
        </is>
      </c>
    </row>
    <row r="2">
      <c r="B2" s="2" t="inlineStr">
        <is>
          <t>Dec. 31, 2023</t>
        </is>
      </c>
    </row>
    <row r="3">
      <c r="A3" s="3" t="inlineStr">
        <is>
          <t>Revenue from Contract with Customer [Abstract]</t>
        </is>
      </c>
      <c r="B3" s="4" t="inlineStr">
        <is>
          <t xml:space="preserve"> </t>
        </is>
      </c>
    </row>
    <row r="4">
      <c r="A4" s="4" t="inlineStr">
        <is>
          <t>Receivables, Contract Assets, Contract Liabilities and Performance Obligations</t>
        </is>
      </c>
      <c r="B4" s="4" t="inlineStr">
        <is>
          <t>Receivables, Contract Assets, Contract Liabilities and Performance Obligations Contract Balances The following table provides information about receivables and contract liabilities as of December 31, 2023 and 2022 (in thousands): December 31, 2023 2022 Current receivables, which are included in “Accounts receivable, net” $ 3,568,290 $ 3,272,371 Contract assets, net 120,518 7,909 Long-term accounts receivable 412,666 160,818 Long-term contract assets $ 132,780 $ — Contract liabilities, which are included in “Accrued expenses and other current liabilities” and “Other liabilities” $ 107,217 $ 102,057 Significant changes in the contract assets balances during the years ended December 31, 2023 and 2022 are as follows (in thousands): Contract Assets Balances at December 31, 2021 $ 4,757 Reclassification of beginning contract assets to receivables, as a result of rights to consideration becoming unconditional (4,757) Contract assets recognized, net of reclassification to receivables 7,909 Balances at December 31, 2022 $ 7,909 Contract assets acquired through business combination 246,666 Reclassification of beginning contract assets to receivables, as a result of rights to consideration becoming unconditional (33,638) Contract assets recognized, net of reclassification to receivables 51,350 Balances at December 31, 2023 $ 272,287 Contract assets consist of amounts the Company is entitled to for the resale of third-party consumption-based services, prior to payment becoming unconditional. In these transactions, the Company invoices clients for the gross amount of consideration it is responsible to collect, including amounts ultimately passed on to the third-party service providers. As of December 31, 2023 contract assets, net of allowances, were $253,298,000. Gross contract assets by our internal risk ratings as of December 31, 2023 are summarized as follows (in thousands): Contract assets Low risk $ 46,280 Moderate risk 56,850 High risk 169,157 Total contract assets $ 272,287 Significant changes in the liabilities balances during the years ended December 31, 2023 and 2022 are as follows (in thousands): Contract Balances at December 31, 2021 $ 116,067 Reclassification of the beginning contract liabilities to revenue, as the result of performance obligations satisfied (77,334) Cash received in advance and not recognized as revenue 63,324 Balances at December 31, 2022 $ 102,057 Reclassification of the beginning contract liabilities to revenue, as the result of performance obligations satisfied (67,351) Cash received in advance and not recognized as revenue 72,511 Balances at December 31, 2023 $ 107,217 Transaction price allocated to the remaining performance obligations The following table includes estimated net sales related to performance obligations that are unsatisfied (or partially unsatisfied) as of December 31, 2023 that are expected to be recognized in the future (in thousands): Services 2024 $ 94,689 2025 33,174 2026 17,538 2027 and thereafter 7,543 Total remaining performance obligations $ 152,944 With the exception of remaining performance obligations associated with our OneCall Support Services contracts which are included in the table above regardless of original duration, remaining performance obligations that have original expected durations of one year or less are not included in the table above. Amounts not included in the table above have an average original expected duration of nine months. Additionally, for our time and material services contracts, whereby we have the right to consideration from a client in an amount that corresponds directly with the value to the client of our performance completed to date, we recognized revenue in the amount to which we have a right to invoice as of December 31, 2023 and do not disclose information about related remaining performance obligations in the table above. Our open time and material contracts at December 31, 2023, have an average expected duration of 24 months. The majority of our product backlog historically has been and continues to be open cancellable purchase orders. We do not believe that backlog as of any particular date is predictive of future results, therefore we do not include performance obligations under open cancellable purchase orders, which do not qualify for revenue recognition as of December 31, 2023, in the table above. Assets recognized for costs of obtaining a contract with a customer Sales commissions are the only significant incremental costs incurred to obtain contracts with our clients. The majority of our contracts are completed within a one-year performance period, and for contracts with a specified term of one year or less, we recognize the incremental costs of obtaining a contract as an expense when incurred if the amortization period of the asset that we otherwise would have recognized is one year or less. We record sales commissions on contracts with performance periods that exceed one year as an asset and amortize the asset to expense over the related contract performance period. As of December 31, 2023 and 2022, the related asset balance was $11,892,384 and $13,478,732, respectively. The expense is expected to be recognized over the next 57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Assets Held for Sale</t>
        </is>
      </c>
      <c r="B1" s="2" t="inlineStr">
        <is>
          <t>12 Months Ended</t>
        </is>
      </c>
    </row>
    <row r="2">
      <c r="B2" s="2" t="inlineStr">
        <is>
          <t>Dec. 31, 2023</t>
        </is>
      </c>
    </row>
    <row r="3">
      <c r="A3" s="3" t="inlineStr">
        <is>
          <t>Property, Plant and Equipment Assets Held-for-Sale Disclosure [Abstract]</t>
        </is>
      </c>
      <c r="B3" s="4" t="inlineStr">
        <is>
          <t xml:space="preserve"> </t>
        </is>
      </c>
    </row>
    <row r="4">
      <c r="A4" s="4" t="inlineStr">
        <is>
          <t>Assets Held For Sale</t>
        </is>
      </c>
      <c r="B4" s="4" t="inlineStr">
        <is>
          <t>Assets Held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in thousands): December 31, 2023 2022 Software 156,952 161,943 Buildings 109,639 98,228 Equipment 56,051 54,110 Furniture and fixtures 40,738 40,700 Leasehold improvements 28,077 26,065 Land 38,195 38,195 429,652 419,241 Accumulated depreciation and amortization (219,591) (214,981) Property and equipment, net 210,061 204,260 Depreciation and amortization expense related to property and equipment was $26,245,000, $23,722,000 and $23,376,000 in 2023, 2022 and 2021, respectively. Included within the buildings and equipment values presented above for 2023 are assets in the process of being readied for use in the amounts of approximately $11,200,000 and $1,500,000, respectively. Included within the software and buildings values presented above for 2022 are assets in the process of being readied for use in the amounts of approximately $3,532,000 and $3,346,000, respectively. Depreciation on these assets will commence, as appropriate, when they are ready for use and placed in serv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The changes in the carrying amount of goodwill for the year ended December 31, 2023 are as follows (in thousands): North America EMEA APAC Consolidated Goodwill $ 727,013 $ 169,174 $ 20,993 $ 917,180 Accumulated impairment losses (323,422) (151,439) (13,973) (488,834) Goodwill acquired during 2022 69,923 — — 69,923 Measurement period adjustments during 2022 — — — — Foreign currency translation adjustment (2,991) (1,748) (497) (5,236) Balance at December 31, 2022 $ 470,523 $ 15,987 $ 6,523 $ 493,033 Goodwill acquired during 2023 117,022 71,698 — 188,720 Foreign currency translation adjustment 1,338 1,163 91 2,592 Balance at December 31, 2023 $ 588,883 $ 88,848 $ 6,614 $ 684,345 On December 1, 2023, we acquired SADA, which is reported in our North America business. Under the acquisition method of accounting, the preliminary purchase price for the acquisition was allocated to the tangible and identifiable intangible assets acquired and liabilities assumed based on their estimated fair values. The excess purchase price over fair value of net assets acquired of approximately $117,022,000 was recorded as goodwill in the North America reporting unit. The primary driver for this acquisition was to strengthen our ability to benefit from the growing trend of multicloud adoption, and to accelerate our progress toward our strategic objective of growing cloud services and solutions. On August, 17, 2023 we acquired Amdaris, which is reported in our EMEA business. Under the acquisition method of accounting, the preliminary purchase price for the acquisition was allocated to the tangible and identifiable intangible assets acquired and liabilities assumed based on their estimated fair values. The excess purchase price over fair value of net assets acquired of approximately $71,698,000 was recorded as goodwill in the EMEA reporting unit. The primary driver for this acquisition was to expand our capacity to deliver services to support clients’ digital transformation initiatives in EMEA. On June, 1, 2022 we acquired Hanu, which is reported in our North America business. Under the acquisition method of accounting, the purchase price for the acquisition was allocated to the tangible and identifiable intangible assets acquired and liabilities assumed based on their estimated fair values. The excess purchase price over fair value of net assets acquired of approximately $69,923,000 was recorded as goodwill in the North America reporting unit. During 2023, we periodically assessed whether any indicators of impairment existed which would require us to perform an interim impairment review. As of each interim period end during the year, we concluded that a triggering event had not occurred that would more likely than not reduce the fair value of our reporting units below their carrying values. We performed our annual test of goodwill for impairment during the fourth quarter of 2023. The results of the qualitative goodwill impairment test indicated that the fair values of our North America, EMEA and APAC reporting units were in excess of their respective carrying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the following (in thousands): December 31, 2023 2022 Customer relationships $ 501,831 $ 338,755 Other 43,319 8,540 545,150 347,295 Accumulated amortization (175,463) (142,297) Intangible assets, net $ 369,687 $ 204,998 During 2023, we periodically assessed whether any indicators of impairment existed related to our intangible assets. As of each interim period end during the year, we concluded that a triggering event had not occurred that would more likely than not reduce the fair value of our intangible assets below their carrying values. Amortization expense recognized in 2023, 2022 and 2021 was $36,231,000, $32,892,000 and $32,045,000, respectively. Future amortization expense for the remaining unamortized balance as of December 31, 2023 is estimated as follows (in thousands): Years Ending December 31, Amortization Expense 2024 $ 59,644 2025 59,343 2026 57,804 2027 37,690 2028 36,264 Thereafter 118,942 Total amortization expense $ 369,6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 Inventory Financing Fac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 Inventory Financing Facilities</t>
        </is>
      </c>
      <c r="B4" s="4" t="inlineStr">
        <is>
          <t>Accounts Payable - Inventory Financing Facilities We have entered into agreements with financial intermediaries to facilitate the purchase of inventory from various suppliers under certain terms and conditions, as described below. The amounts outstanding under these facilities are classified separately as accounts payable - inventory financing facilities in the accompanying consolidated balance sheets. Inventory Financing Facilities We have an unsecured inventory financing facility with MUFG Bank Ltd (“MUFG”) for $280,000,000. During 2022, we increased our maximum availability under our unsecured inventory financing facility with PNC Bank, N.A. ( “PNC”) from $300,000,000 to $375,000,000, including the $25,000,000 facility in Canada (the "Canada facility"). We also increased our unsecured inventory financing facility with Wells Fargo in EMEA (the "EMEA facility") to $50,000,000. As of December 31, 2023, our combined inventory financing facilities had a total maximum capacity of $705,000,000, of which $231,850,000 was outstanding. The inventory financing facilities will remain in effect until they are terminated by any of the parties. In the second quarter of 2023, the Company transitioned the reference rate for invoices issued in U.S. Dollars under the PNC facility from LIBOR to the Term Secured Overnight Financing Rate ("Term SOFR") benchmark provisions. If balances are not paid within stated vendor terms (typically 60 days), they will accrue interest at prime plus 2.00% on the MUFG facility, Canadian Dollar Offered Rate plus 4.50% on the Canada facility and Term SOFR, EURIBOR, or SONIA, as applicable, plus 4.50% and 0.25% on the PNC (other than the Canada facility) and EMEA facilities, respectively. Amounts outstanding under these facilities are classified separately as accounts payable – inventory financing facilities in the accompanying consolidated balance sheets and within cash flows from financing activities in the accompanying consolidated statements of cash flows. We impute interest on the average daily balance outstanding during these stated vendor terms based on our incremental borrowing rate during the period. Imputed interest of $13,276,000, $15,523,000 and $15,292,000 was recorded in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Finance Leases and Other Financing Obligations</t>
        </is>
      </c>
      <c r="B1" s="2" t="inlineStr">
        <is>
          <t>12 Months Ended</t>
        </is>
      </c>
    </row>
    <row r="2">
      <c r="B2" s="2" t="inlineStr">
        <is>
          <t>Dec. 31, 2023</t>
        </is>
      </c>
    </row>
    <row r="3">
      <c r="A3" s="3" t="inlineStr">
        <is>
          <t>Debt Disclosure [Abstract]</t>
        </is>
      </c>
      <c r="B3" s="4" t="inlineStr">
        <is>
          <t xml:space="preserve"> </t>
        </is>
      </c>
    </row>
    <row r="4">
      <c r="A4" s="4" t="inlineStr">
        <is>
          <t>Debt, Finance Leases and Other Financing Obligations</t>
        </is>
      </c>
      <c r="B4" s="4" t="inlineStr">
        <is>
          <t>Debt, Finance Leases and Other Financing Obligations Debt Our long-term debt consists of the following (in thousands): December 31, 2023 2022 ABL revolving credit facility $ 591,500 $ 291,599 Convertible senior notes due 2025 347,988 346,199 Finance leases and other financing obligations 1,033 102 940,521 637,900 Less: current portion of long-term debt (348,004) (346,228) Long-term debt $ 592,517 $ 291,672 On July 22, 2022, we entered into the Third Amendment to the Credit Agreement (as amended, the "credit agreement") to modify our senior secured revolving credit facility (the “ABL facility”), increasing the maximum borrowing amount from $1,200,000,000 to $1,800,000,000, including a maximum borrowing capacity that could be used for borrowing in certain foreign currencies of $350,000,000 and extending the maturity date. From time to time and at our option, we may request to increase the aggregate amount available for borrowing under the ABL facility by up to an aggregate of the U.S. dollar equivalent of $750,000,000, subject to customary conditions, including receipt of commitments from lenders. The ABL facility is guaranteed by certain of our material subsidiaries and is secured by a lien on certain of our assets and certain of each other borrower’s and each guarantor’s assets. The ABL facility provides for an uncommitted first-in, last-out revolving facility in an aggregate amount of up to $100,000,000. The ABL facility matures on July 22, 2027. As of December 31, 2023, eligible accounts receivable and inventory were sufficient to permit availability to $1,709,888,000 of the full $1,800,000,000 facility amount, of which $591,500,000 was outstanding. The interest rates applicable to borrowings under the ABL facility are based on the average aggregate excess availability under the ABL facility as set forth on a pricing grid in the credit agreement. Amounts outstanding under the ABL facility bear interest, payable quarterly, at a floating rate equal to SOFR, EURIBOR, AUD Rate, or SONIA, as applicable, plus a pre-determined spread of 1.25% to 1.50%. The floating interest rate applicable at December 31, 2023 was 6.69% per annum for the ABL facility. In addition, we pay a quarterly commitment fee on the unused portion of the facility of 0.25%, and our letter of credit participation fee ranges from 1.25% to 1.50%. During 2023, weighted average borrowings under our ABL facility were $362,557,000. Interest expense associated with the ABL facility was $30,116,000, $21,362,000 and $11,065,000 in 2023, 2022 and 2021, respectively, including the commitment fee and amortization of deferred financing fees. The ABL facility contains customary affirmative and negative covenants and events of default. If a default occurs (subject to customary grace periods and materiality thresholds) under the credit agreement, certain actions may be taken, including, but not limited to, possible termination of commitments and required payment of all outstanding principal amounts plus accrued interest and fees payable under the credit agreement. Convertible Senior Notes due 2025 In August 2019, we issued $350,000,000 aggregate principal amount of Notes that mature on February 15, 2025. The Notes bear interest at an annual rate of 0.75% payable semiannually, in arrears, on February 15 th and August 15 th of each year. The Notes are general unsecured obligations of Insight and are guaranteed on a senior unsecured basis by Insight Direct USA, Inc., a wholly owned subsidiary of Insight. Holders of the Notes may convert their notes at their option at any time prior to the close of business on the business day immediately preceding June 15, 2024, under the following circumstances: (1) during any calendar quarter commencing after the calendar quarter ending on December 31, 2019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the "market price trigger"); (2) during the five business day period after any five The Notes exceeded the market price trigger of $88.82 in the fourth quarter of 2023 and as such, the Notes are convertible at the option of the holders through March 31, 2024. The Notes are convertible at the option of the holders at December 31, 2023 and, if converted, we are required to settle the principal amount of the Notes in cash. As such, the Notes balance net of unamortized debt issuance costs is classified as a current liability. If the Notes continue to exceed the market price trigger in future periods, they will remain convertible at the option of the holders, and the principal amount will continue to be classified as current. Upon conversion, we will pay cash equal to the principal amount of the Notes, plus shares of our common stock for any additional amounts due. The conversion rate will initially be 14.6376 shares of common stock per $1,000 principal amount of the Notes (equivalent to an initial conversion price of approximately $68.32 per share of common stock). The conversion rate is subject to change in certain circumstances and will not be adjusted for any accrued and unpaid interest. In addition, following certain events that occur prior to the maturity date or following our issuance of a notice of redemption, the conversion rate is subject to an increase for a holder who elects to convert their notes in connection with those events or during the related redemption period in certain circumstances. If we undergo a fundamental change, the holders may require us to repurchase for cash all or any portion of their notes at a fundamental change repurchase price equal to 100% of the principal amount of the Notes to be repurchased, plus accrued and unpaid interest to, but excluding, the fundamental change repurchase date. As of December 31, 2023, none of the criteria for a fundamental change or a conversion rate adjustment had been met. The maximum number of shares issuable upon conversion, including the effect of a fundamental change and subject to other conversion rate adjustments, would be 6,788,208. We may redeem for cash all or any portion of the Notes, at our option, on or after August 20, 2022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In September 2023, an individual Note holder exercised their option to convert their Notes in the aggregate principal amount of $16,895,000, which was settled in January 2024. As a result, the principal amount of the Notes was settled in cash with additional amounts due being settled in shares of our common stock. The Notes are subject to certain customary events of default and acceleration clauses. As of December 31, 2023, no such events have occurred. The Notes consist of the following balances reported within the consolidated balance sheet as of December 31, 2023 and 2022 (in thousands): December 31, 2023 2022 Liability: Principal $ 350,000 $ 350,000 Less: debt issuance costs, net of accumulated amortization (2,012) (3,801) Net carrying amount $ 347,988 $ 346,199 The following table summarizes the interest expense components resulting from the Notes reported within the consolidated statement of operations for the years ended December 31, 2023 and 2022 (in thousands): December 31, 2023 2022 2021 Contractual coupon interest $ 2,625 $ 2,625 $ 2,625 Amortization of debt discount $ — $ — $ 10,702 Amortization of debt issuance costs $ 1,789 $ 1,789 $ 1,422 As a result of our adoption of ASU 2020-06, effective January 1, 2022, we will no longer reflect any debt discount on the Notes in our consolidated balance sheet, nor will we recognize amortization of debt discount within our consolidated statement of operations. Also in January 2022, we filed an irrevocable settlement election notice with the Note holders to inform them of our election to settle the principal amount of the Notes in cash. As a result of this election, at period ends where the market price, or other conversion triggers are met, the Notes will be classified in our consolidated balance sheet as current. The remaining life of the debt issuance cost accretion is approximately 1.12 years. The effective interest rate on the principal of the Notes is 0.75%. Interest expense resulting from the Notes reported within the consolidated statement of operations for the years ended December 31, 2023, 2022 and 2021 is made up of contractual coupon interest and amortization of debt issuance costs. Convertible Note Hedge and Warrant Transaction In connection and concurrent with the issuance of the Notes, we entered into certain convertible note hedge and warrant transactions (the "Call Spread Transactions") with respect to the Company’s common stock. The convertible note hedge consists of an option to purchase up to 5,123,160 common stock shares at a price of $68.32 per share. The hedge expires on February 15, 2025 and can only be concurrently executed upon the conversion of the Notes. We paid approximately $66,325,000 for the convertible note hedge transaction. Additionally, we sold warrants to purchase 5,123,160 shares of common stock at a price of $103.12 per share. The warrants expire on May 15, 2025 and can only be exercised at maturity. The Company received aggregate proceeds of approximately $34,440,000 for the sale of the warrants. The Call Spread Transactions have no effect on the terms of the Notes and reduce potential dilution by effectively increasing the initial conversion price of the Notes to $103.12 per share of the Company’s common stock. Finance Leases and Other Financing Obligations From time to time, we enter into finance leases and other financing agreements with financial intermediaries to facilitate the purchase of products from certain vendors. The current and long-term portions of our other financing obligations are included in the current and long-term portions of long-term debt in the table above and in our consolidated balance sheets as of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lease office space, distribution centers, land, vehicles and equipment. Lease agreements with an initial term of 12 months or less are not recorded on the balance sheet; we recognize lease expense for these leases on a straight-line basis over the lease term. Certain lease agreements include one or more options to renew, with renewal terms that can extend the lease term from one Certain of our lease agreements include rental payments adjusted periodically for inflation. Our lease agreements do not contain any material residual value guarantees or material restrictive covenants. The following table provides information about the financial statement classification of our lease balances reported within the consolidated balance sheets as of December 31, 2023 and December 31, 2022 (in thousands): December 31, Leases Classification 2023 2022 Assets Operating lease assets Other assets $ 84,956 $ 76,160 Finance lease assets Property and equipment (a) — 59 Total lease assets $ 84,956 $ 76,219 Liabilities Current Operating lease liabilities Accrued expenses and other current liabilities $ 20,582 $ 19,213 Finance lease liabilities Current portion of long-term debt — 28 Non-current Operating lease liabilities Other liabilities 71,033 63,324 Total lease liabilities $ 91,615 $ 82,565 (a) Recorded net of accumulated amortization of $48,000 as of December 31, 2022. The following table provides information about the financial statement classification of our lease expenses reported within the consolidated statement of operations for the years ended December 31, 2023 and 2022 (in thousands): December 31, Lease cost Classification 2023 2022 Operating lease cost (a) Selling and administrative expenses $ 24,054 $ 23,986 Finance lease cost Amortization of leased assets Selling and administrative expenses 16 29 Interest on lease liabilities Interest expense, net — 2 Total lease cost $ 24,070 $ 24,017 (a) Excludes short-term and variable lease costs, which are immaterial. Future minimum lease payments under non-cancelable leases as of December 31, 2023 are as follows (in thousands): Operating leases 2024 $ 23,811 2025 20,084 2026 17,113 2027 13,818 2028 10,161 After 2028 17,386 Total lease payments 102,373 Less: Interest (10,758) Present value of lease liabilities $ 91,615 The following table provides information about the remaining lease terms and discount rates applied as of December 31, 2023 and 2022: December 31, 2023 2022 Weighted average remaining lease term (years): Operating leases 5.46 5.67 Finance leases — 0.75 Weighted average discount rate (%): Operating leases 4.21 3.49 Finance leases — 1.49 The following table provides other information related to leases for the years ended December 31, 2023 and 2022 (in thousands): December 31, 2023 2022 Cash paid for amounts included in the measurement of lease liabilities: Operating cash flows from operating leases $ 24,088 $ 23,674 Leased assets obtained in exchange for new operating lease liabilities (a) 28,675 22,725 (a) Includes operating lease assets acquired as part of the Amdaris and SADA acquisitions of $2,881,000 and $2,032,000, respectively.</t>
        </is>
      </c>
    </row>
    <row r="5">
      <c r="A5" s="4" t="inlineStr">
        <is>
          <t>Leases</t>
        </is>
      </c>
      <c r="B5" s="4" t="inlineStr">
        <is>
          <t>Leases We lease office space, distribution centers, land, vehicles and equipment. Lease agreements with an initial term of 12 months or less are not recorded on the balance sheet; we recognize lease expense for these leases on a straight-line basis over the lease term. Certain lease agreements include one or more options to renew, with renewal terms that can extend the lease term from one Certain of our lease agreements include rental payments adjusted periodically for inflation. Our lease agreements do not contain any material residual value guarantees or material restrictive covenants. The following table provides information about the financial statement classification of our lease balances reported within the consolidated balance sheets as of December 31, 2023 and December 31, 2022 (in thousands): December 31, Leases Classification 2023 2022 Assets Operating lease assets Other assets $ 84,956 $ 76,160 Finance lease assets Property and equipment (a) — 59 Total lease assets $ 84,956 $ 76,219 Liabilities Current Operating lease liabilities Accrued expenses and other current liabilities $ 20,582 $ 19,213 Finance lease liabilities Current portion of long-term debt — 28 Non-current Operating lease liabilities Other liabilities 71,033 63,324 Total lease liabilities $ 91,615 $ 82,565 (a) Recorded net of accumulated amortization of $48,000 as of December 31, 2022. The following table provides information about the financial statement classification of our lease expenses reported within the consolidated statement of operations for the years ended December 31, 2023 and 2022 (in thousands): December 31, Lease cost Classification 2023 2022 Operating lease cost (a) Selling and administrative expenses $ 24,054 $ 23,986 Finance lease cost Amortization of leased assets Selling and administrative expenses 16 29 Interest on lease liabilities Interest expense, net — 2 Total lease cost $ 24,070 $ 24,017 (a) Excludes short-term and variable lease costs, which are immaterial. Future minimum lease payments under non-cancelable leases as of December 31, 2023 are as follows (in thousands): Operating leases 2024 $ 23,811 2025 20,084 2026 17,113 2027 13,818 2028 10,161 After 2028 17,386 Total lease payments 102,373 Less: Interest (10,758) Present value of lease liabilities $ 91,615 The following table provides information about the remaining lease terms and discount rates applied as of December 31, 2023 and 2022: December 31, 2023 2022 Weighted average remaining lease term (years): Operating leases 5.46 5.67 Finance leases — 0.75 Weighted average discount rate (%): Operating leases 4.21 3.49 Finance leases — 1.49 The following table provides other information related to leases for the years ended December 31, 2023 and 2022 (in thousands): December 31, 2023 2022 Cash paid for amounts included in the measurement of lease liabilities: Operating cash flows from operating leases $ 24,088 $ 23,674 Leased assets obtained in exchange for new operating lease liabilities (a) 28,675 22,725 (a) Includes operating lease assets acquired as part of the Amdaris and SADA acquisitions of $2,881,000 and $2,032,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We recorded the following pre-tax amounts in selling and administrative expenses for stock-based compensation, by operating segment, in the accompanying consolidated financial statements (in thousands): Years Ended December 31, 2023 2022 2021 North America $ 22,069 $ 17,822 $ 13,699 EMEA 5,557 3,960 3,844 APAC 1,325 928 658 Total Consolidated $ 28,951 $ 22,710 $ 18,201 Company Plan On April 3, 2020, our Board of Directors adopted and approved the new Insight Enterprises, Inc. 2020 Omnibus Plan (the “Plan”), subject to stockholder approval. The Plan was approved by our stockholders at our 2020 annual meeting on May 20, 2020 and, unless sooner terminated, will remain in place until May 20, 2030. The Plan allows the Company to grant options, stock appreciation rights, stock awards, restricted stock, stock units (which may also be referred to as “restricted stock units” or "RSUs"), performance shares, performance units, cash-based awards and other awards payable in cash or shares of common stock to eligible non-employee directors, employees and consultants. Consultants and independent contractors are eligible if they provide bona fide services that are not related to capital raising or promoting or maintaining a market for the Company’s stock. We grant service-based RSUs and performance-based RSUs to officers and certain employees under the Plan. RSUs generally vest over a two Beginning in February 2022, we also granted performance-based RSUs based on a relative total shareholder return (“rTSR”) metric to officers and certain employees under the Plan. The number of rTSR performance-based RSUs expected to be received at vesting will range from 0% to 200% of target, based on the Company’s total shareholder return as compared to a group of peer companies over a three-year performance period. The Monte Carlo Simulation model is used to determine the fair value at grant date. In 2023, we granted performance-based RSUs to our officers and certain employees (the "Ambition" grant). The number of RSUs granted was based on an INA Adjusted EFO margin financial metric, some of which also have an Absolute TSR ("aTSR") multiplier applied to the number of shares granted. These performance-based RSUs will be received at vesting, and their amount will range from 0% to 100% of the target, with a multiplier of up to 300% applied to certain grants. The performance period for these grants is from January 1, 2023, to December 31, 2024. Additionally, the performance-based RSUs based on the aTSR multiplier will vest 50% on the two-year anniversary of the grant, and the remaining 50% will vest on the three-year anniversary of the grant date. The Company previously adopted the Amended Insight Enterprises, Inc. 2007 Omnibus Plan (the “Prior Plan”). The Prior Plan was approved by our stockholders on May 18, 2011 at our 2011 annual meeting. The Prior Plan shall remain in effect until all awards granted under the Prior Plan have been exercised, forfeited or cancelled or have otherwise expired or terminated. Any shares that remain outstanding or otherwise become available under the terms of the Prior Plan following the date the Plan is approved by the Company’s stockholders shall become available for issuance under the Plan. No further awards will be made under the Prior Plan. The Plan is administered by the Compensation Committee of Insight’s Board of Directors, and, except as provided below, the Compensation Committee has the exclusive authority to administer the Plan, including the power to determine eligibility, the types of awards to be granted, the price and the timing of awards. Under the Plan, the Compensation Committee may delegate some of its authority to our Chief Executive Officer to grant awards to individuals other than individuals who are subject to the reporting requirements of Section 16(a) of the Securities Exchange Act of 1934, as amended. As of December 31, 2023, there are 1,975,445 shares of common stock available for grant under the Plan out of the 2,200,747 shares of common stock that were reserved and made available for grant under the Plan. Accounting for Restricted Stock Units We issue RSUs as incentives to certain officers and teammates and as compensation to members of our Board of Directors. We recognize compensation expense associated with the issuance of such RSUs over the vesting period for each respective RSU. The total compensation expense associated with RSUs represents the value based upon the number of RSUs awarded multiplied by the closing price of our common stock on the date of grant. The number of RSUs to be awarded under our service-based RSUs is fixed at the grant date. The number of RSUs ultimately awarded under our performance-based RSUs varies based on whether the Company achieves certain financial results. We record compensation expense each period based on our estimate of the most probable number of RSUs that will be issued under the grants of performance-based RSUs. Recipients of RSUs do not have voting or dividend rights until the vesting conditions are satisfied and shares are released. As of December 31, 2023, total compensation cost related to nonvested RSUs not yet recognized is $47,000,000, which is expected to be recognized over the next 0.94 years on a weighted-average basis. The following table summarizes our RSU activity during 2023: Number Weighted Average Grant Date Fair Value Fair Value Nonvested at the beginning of year 643,660 $ 86.53 Service-based RSUs granted 183,781 $ 132.49 Performance-based RSUs granted 34,080 $ 130.62 Performance-based RSUs (rTSR) granted 33,506 $ 206.08 Performance-based RSUs - Ambition granted 110,561 $ 169.75 Vested, including shares withheld to cover taxes (294,686) $ 78.05 $ 39,239,334 (a) Forfeited (57,000) $ 114.11 Nonvested at the end of year 653,902 $ 123.23 $ 115,864,895 (b) (a) The aggregate fair value of vested RSUs represents the total pre-tax fair value, based on the closing stock price on the day of vesting, which would have been received by holders of RSUs had all such holders sold their underlying shares on that date. The aggregate intrinsic value for RSUs which vested during 2022 and 2021 was $29,805,641 and $34,558,405, respectively. (b) The aggregate fair value of the nonvested RSUs and the RSUs expected to vest represents the total pre-tax fair value, based on our closing stock price of $177.19 as of December 29, 2023, which would have been received by holders of RSUs had all such holders sold their underlying shares on that date. During each of the years in the three-year period ended December 31, 2023, the RSUs that vested for teammates in the United States were net-share settled such that we withheld shares with value equivalent up to the teammates’ maximum statutory United States tax obligation for the applicable income and other employment taxes and remitted the equivalent cash amount to the appropriate taxing authorities. The total shares withheld during 2023, 2022 and 2021 of 79,636, 79,611 and 105,434, respectively, were based on the value of the RSUs on their vesting dates as determined by our closing stock price on such dates. For 2023, 2022 and 2021, total payments for our teammates’ tax obligations to the taxing authorities were $10,659,000, $7,905,000 and $9,109,000, respectively, and are reflected as a financing activity within the accompanying consolidated statements of cash flows. These net-share settlements had the effect of repurchases of our common stock as they reduced the number of shares that would have otherwise been issued as a result of the vesting and did not represent an expense to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presents the U.S. and foreign components of earnings before income taxes and the related income tax expense (in thousands): Years Ended December 31, 2023 2022 2021 Earnings before income taxes: United States $ 263,421 $ 274,415 $ 200,657 Foreign 114,433 100,018 91,900 $ 377,854 $ 374,433 $ 292,557 Income tax expense: Current: U.S. Federal $ 62,575 $ 61,245 $ 29,478 U.S. State and local 16,764 15,788 7,391 Foreign 30,286 26,043 24,485 109,625 103,076 61,354 Deferred: U.S. Federal (10,923) (7,267) 11,104 U.S. State and local (3,324) (1,153) 3,239 Foreign 1,167 (831) (2,485) (13,080) (9,251) 11,858 $ 96,545 $ 93,825 $ 73,212 The following schedule reconciles the differences between the U.S. federal income taxes at the U.S. statutory rate and our income tax expense (dollars in thousands): 2023 2022 2021 Statutory federal income tax rate $ 79,349 21.0 % $ 78,631 21.0 % $ 61,437 21.0 % State income tax expense, net of federal income tax benefit 12,113 3.2 13,962 3.7 10,666 3.6 Audits and adjustments, net (925) (0.2) 2,273 0.6 2,131 0.7 Change in valuation allowances 1,616 0.4 (2,551) (0.7) 1,317 0.5 Foreign income taxed at different rates 6,133 1.6 5,660 1.5 4,308 1.5 Research and other credits (3,036) (0.8) (3,870) (1.0) (4,352) (1.5) Other, net 1,295 0.4 (280) — (2,295) (0.8) Effective tax rate $ 96,545 25.6 % $ 93,825 25.1 % $ 73,212 25.0 % As of December 31, 2023, we have accumulated undistributed earnings generated by our foreign subsidiaries, most of which have been taxed in the U.S. as a result of the Tax Cuts and Jobs Act of 2017. For foreign subsidiary earnings not yet taxed under these provisions, we continue to assert permanent reinvestment of earnings earned in foreign jurisdictions which impose a withholding tax on dividends and, accordingly, have not accrued any additional income or withholding taxes on the potential repatriation of these earnings. At the present time, given the various complexities involved in repatriating earnings, it is not practicable to estimate the amount of tax that may be payable if these earnings were not reinvested indefinitely. The significant components of deferred tax assets and liabilities are as follows (in thousands): December 31, 2023 2022 Deferred tax assets: Capitalized research expenses $ 33,569 $ 17,682 Loss carryforwards $ 25,690 $ 24,571 Foreign tax credits 9,976 10,681 Other 31,246 37,315 Gross deferred tax assets 100,481 90,249 Valuation allowances (33,385) (32,546) Total deferred tax assets 67,096 57,703 Deferred tax liabilities: Goodwill and other intangibles (58,512) (56,275) Property and equipment (31,194) (26,905) Other (1,916) (1,744) Total deferred tax liabilities (91,622) (84,924) Net deferred tax liabilities $ (24,526) $ (27,221) The net non-current deferred tax assets and liabilities are as follows (in thousands): December 31, 2023 2022 Net non-current deferred tax assets, which are included in "Other assets" $ 3,062 $ 5,623 Net non-current deferred tax liabilities (27,588) (32,844) Net deferred tax liabilities $ (24,526) $ (27,221) As of December 31, 2023, we have U.S. state and foreign net operating loss carryforwards (“NOLs”) that will expire between 2024 and 2042, while the majority have no expiration date. Due to the uncertainty around future utilization, we have recorded a valuation allowance against the majority of these NOLs. W e have provided valuation allowances for certain of our deferred tax assets where we believe it is more likely than not that the related tax benefits will not be realized. At December 31, 2023 and 2022, our valuation allowances totaled $33,385,000 and $32,546,000, respectively, relating primarily to foreign tax credits and NOLs. This increase was primarily the result of foreign NOLs generated during the year for which there is an uncertainty as to future utilization. As of December 31, 2023 and 2022, we had approximately $13,947,000 and $14,814,000, respectively, of unrecognized tax benefits. Of these amounts, approximately $1,767,000 and $1,642,000, respectively, related to accrued interest. The changes in the unrecognized tax benefits balance during the year reflect additions for tax positions taken in prior and current periods, net of reductions related to audit settlements and statute expirations. We are currently under audit in various jurisdictions for tax years 2017 through 2021. Although the timing of the resolutions and/or closures of audits is highly uncertain, it is reasonably possible that the examination phase of these audits may be concluded within the next 12 months which could significantly increase or decrease the balance of our gross unrecognized tax benefits. However, based on the status of the various examinations in multiple jurisdictions, an estimate of the range of reasonably possible outcomes cannot be made at this time, but the estimated effect on our income tax expense and net earnings is not expected to be significant. In the U.S., federal income tax returns for years subsequent to 2019 remain open to examination. For state and foreign jurisdictions, the statute of limitations generally varies between three and ten years. However, to the extent allowable by law, the tax authorities may have a right to examine and make adjustment to prior periods when amended returns have been filed, or when net operating losses or tax credits were generated and carried forward for subsequent util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Phoenix, AZ</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rket Risk Management</t>
        </is>
      </c>
      <c r="B1" s="2" t="inlineStr">
        <is>
          <t>12 Months Ended</t>
        </is>
      </c>
    </row>
    <row r="2">
      <c r="B2" s="2" t="inlineStr">
        <is>
          <t>Dec. 31, 2023</t>
        </is>
      </c>
    </row>
    <row r="3">
      <c r="A3" s="3" t="inlineStr">
        <is>
          <t>Debt Disclosure [Abstract]</t>
        </is>
      </c>
      <c r="B3" s="4" t="inlineStr">
        <is>
          <t xml:space="preserve"> </t>
        </is>
      </c>
    </row>
    <row r="4">
      <c r="A4" s="4" t="inlineStr">
        <is>
          <t>Market Risk Management</t>
        </is>
      </c>
      <c r="B4" s="4" t="inlineStr">
        <is>
          <t>Market Risk Management Interest Rate Risk We have interest rate exposure arising from our financing facilities, which have variable interest rates. These variable interest rates are affected by changes in short-term interest rates. We currently do not hedge our interest rate exposure. We do not believe that the effect of reasonably possible near-term changes in interest rates will be material to our financial position, results of operations and cash flows. Our financing facilities expose our net earnings to changes in short-term interest rates since interest rates on the underlying obligations are variable. We had $591,500,000 outstanding under our ABL facility and $347,988,000 outstanding under the Notes at December 31, 2023. The interest rate attributable to the borrowings under our ABL facility and the Notes was 6.69% and 0.75%, respectively, per annum at December 31, 2023. The change in annual pre-tax earnings from operations resulting from a hypothetical 10% increase or decrease in the applicable interest rate would have been immaterial. Although the Notes are based on a fixed rate, changes in interest rates could impact the fair market value of such notes. As of December 31, 2023, the fair market value of the Notes was $906,108,000. Foreign Currency Exchange Risk We have foreign currency exchange risk related to the translation of our foreign subsidiaries’ operating results, assets and liabilities (see Note 1 for a description of our Foreign Currencies policy). We also maintain cash accounts denominated in currencies other than the functional currency, which expose us to fluctuations in foreign exchange rates. Remeasurement of these cash balances results in gains/losses that are also reported in other expense (income), net within non-operating (income) expense. We monitor our foreign currency exposure and selectively enter into forward exchange contracts to mitigate risk associated with certain non-functional currency monetary assets and liabilities related to foreign denominated payables, receivables and cash balances. Transaction gains and losses resulting from non-functional currency assets and liabilities are offset by gains and losses on forward contracts in non-operating (income) expense, net in our consolidated statements of operations. The counterparties associated with our foreign exchange forward contracts are large creditworthy commercial banks. The derivatives transacted with these institutions are short in duration and, therefore, we do not consider counterparty concentration and non-performance to be material risks. The Company does not have a significant concentration of credit risk with any single counter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measurements are determined based on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As of December 31, 2023, we have no non-financial assets or liabilities that are measured and recorded at fair value on a recurring basis, and our other financial assets or liabilities generally consist of cash and cash equivalents, accounts receivable, contract assets, accounts payable, accrued expenses and other current liabilities and long-term debt. The estimated fair values of our cash and cash equivalents approximate their carrying values and are determined based on quoted prices in active markets for identical assets. The estimated fair values of our long-term debt balances, excluding the Notes, approximate their carrying values based on their variable interest rate terms that are based on current market interest rates for similar debt instruments. The fair market value of the Notes as of December 31, 2023 is disclosed in Note 12. The fair values of the other financial assets and liabilities are based on the values that would be received or paid in an orderly transaction between market participants and approximate their carrying values due to their nature and short du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 We adopted a defined contribution benefit plan (the “Defined Contribution Plan”) for our U.S. teammates which complies with section 401(k) of the Internal Revenue Code. The Company provides a discretionary match to all participants who make 401(k) contributions pursuant to the Defined Contribution Plan. The discretionary match provided to participants is equivalent to 50% of a participant’s pre-tax contributions up to a maximum of 6% of eligible compensation per pay period. Additionally, we offer several defined contribution benefit plans to our teammates outside of the United States. These plans and their related terms vary by country. Total consolidated contribution expense under these plans was $28,341,000, $27,827,000 and $25,270,000 for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12 Months Ended</t>
        </is>
      </c>
    </row>
    <row r="2">
      <c r="B2" s="2" t="inlineStr">
        <is>
          <t>Dec. 31, 2023</t>
        </is>
      </c>
    </row>
    <row r="3">
      <c r="A3" s="3" t="inlineStr">
        <is>
          <t>Equity [Abstract]</t>
        </is>
      </c>
      <c r="B3" s="4" t="inlineStr">
        <is>
          <t xml:space="preserve"> </t>
        </is>
      </c>
    </row>
    <row r="4">
      <c r="A4" s="4" t="inlineStr">
        <is>
          <t>Share Repurchase Programs</t>
        </is>
      </c>
      <c r="B4" s="4" t="inlineStr">
        <is>
          <t>Share Repurchase Programs On September 19, 2022, we announced that our Board of Directors had authorized the repurchase of up to $300,000,000 of our common stock, including $50,000,000 that remained available from the prior authorization. On May 18, 2023, we announced that our Board of Directors authorized the repurchase of up to $300,000,000 of our common stock, including $100,000,000 that remained available from the prior authorization. As of December 31, 2023, approximately $200,020,373 remained available for repurchases under our share repurchase plan. Our share repurchases may be made on the open market, subject to Rule 10b-18 or in privately negotiated transactions, through block trades, through 10b5-1 plans or otherwise, at management’s discretion. The number of shares purchased and the timing of the purchases will be based on market conditions, working capital requirements, general business conditions and other factors. We intend to retire the repurchased shares. The following table summarizes the shares of our common stock that we repurchased on the open market under these repurchase programs during the years ended December 31, 2023, 2023 and 2022, respectively, in thousands, except per share amounts: Year Total Number of Shares Purchased Average Price Paid per Share Approximate Dollar Value of Shares Purchased 2023 1,634 $ 132.90 $ 217,000 2022 1,109 97.35 108,000 2021 497 100.55 50,000 3,240 $ 375,000 All shares repurchased were ret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In the ordinary course of business, we issue performance bonds to secure our performance under certain contracts or state tax requirements. As of December 31, 2023, we had approximately $28,113,693 of performance bonds outstanding. These bonds are issued on our behalf by a surety company on an unsecured basis; however, if the surety company is ever required to pay out under the bonds, we have contractually agreed to reimburse the surety company. Management believes that payments, if any, related to these performance bonds are not probable at December 31, 2023. Accordingly, we have not accrued any liabilities related to such performance bonds in our consolidated financial statements. The Company has a minimum required purchase commitment of approximately $100,467,000 pursuant to an agreement primarily related to cloud services. The total purchase commitment is required to be met or exceeded during a 5-year period, starting October 1, 2023 through September 30, 2028. At December 31, 2023 we had a remaining purchase commitment of $95,814,000. If total purchases do not meet the required commitment by September 30, 2028, the shortfall must be prepaid by the Company and can be used for further purchases through September 30, 2029. The Company has a minimum required purchase commitment of approximately $40,000,000 pursuant to an agreement primarily related to software as a service. The total purchase commitment is required to be met during a 4-year period, starting November 30, 2022 through November 29, 2026. At December 31, 2023 we had a remaining purchase commitment of $33,863,000. The Company has recorded a contingent liability of approximately $21,289,000, payable to a partner to settle various contractual commitments to resell a minimum amount of cloud services to clients. Employment Contracts and Severance Plans We have employment contracts with, and severance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Indemnifications 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 Management believes that payments, if any, related to these indemnifications are not probable at December 31, 2023. Accordingly, we have not accrued any liabilities related to such indemnifications in our consolidated financial statements. 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 Contingencies Related to Third-Party Review From time to time, we are subject to potential claims and assessments from third parties. We are also subject to various governmental, client and partner audits. We continually assess whether or not such claims have merit and warrant accrual. Where appropriate, we accrue estimates of anticipated liabilities in our consolidated financial statements. Such estimates are subject to change and may affect our results of operations and our cash flows. Legal Proceedings From time to time, we are party to various legal proceedings incidental to the business, including preference payment claims asserted in client bankruptcy proceedings, indemnification claims, claims of alleged infringement of patents, trademarks, copyrights and other intellectual property rights, employment claims, claims related to services provided, interruptions, or outages, claims of alleged non-compliance with contract provisions and claims related to alleged violations of laws and regulations. We regularly evaluate the status of the legal proceedings in which we are involved to assess whether a loss is probable or there is a reasonable possibility that a loss, or an additional loss, may have been incurred and determine if accruals are required. If accruals are not required, we further evaluate each legal proceeding to assess whether an estimate of possible loss or range of possible loss can be mad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work required pursuant to any legal proceedings or the resolution of any legal proceedings during such period. Legal expenses related to defense of any legal proceeding or the negotiations, settlements, rulings and advice of outside legal counsel in connection with any legal proceedings are expensed as incurred. In connection with the acquisition of PCM, the Company assumed responsibility for various litigation matters related to PCM’s acquisition of certain assets of En Pointe Technologies in 2015 (the “PCM Earnout Litigation”). The seller of En Pointe Technologies and related entities providing various post-closing support functions to PCM asserted claims regarding the sufficiency of earnout payments paid by PCM under the asset purchase agreement and the unwinding of the support functions post-closing. PCM rejected and vigorously responded to those claims and pursued various counterclaims. The PCM Earnout Litigation was being heard by multiple courts and arbitrators in several different jurisdictions including California, Delaware and Pakistan. In May 2023, the Company settled all claims related to the PCM Earnout Litigation and the parties began the process of dismissing each of the related claims and counterclaims in the various courts and jurisdictions. On July 14, 2023, the Company funded an escrow pursuant to which $10,550,000 would be paid to the plaintiffs over a period of 36 months beginning after all of the cases have been dismissed. The full amount of the settlement payment had been previously reserved. The Company is not involved in any pending or threatened legal proceedings, including the PCM Earnout Litigation, that it believes would reasonably be expected to have a material adverse effect on its business,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Receivables [Abstract]</t>
        </is>
      </c>
      <c r="B3" s="4" t="inlineStr">
        <is>
          <t xml:space="preserve"> </t>
        </is>
      </c>
    </row>
    <row r="4">
      <c r="A4" s="4" t="inlineStr">
        <is>
          <t>Supplemental Financial Information</t>
        </is>
      </c>
      <c r="B4" s="4" t="inlineStr">
        <is>
          <t xml:space="preserve">Supplemental Financial Information Additions and deductions related to the allowance for doubtful accounts receivable for 2023, 2022 and 2021 were as follows (in thousands): Balance at Beginning of Year Additions Deductions Balance at End of Year Allowance for doubtful accounts receivable: Year ended December 31, 2023 $ 15,161 $ 6,879 $ (9,417) $ 12,623 Year ended December 31, 2022 $ 16,941 $ 6,066 $ (7,846) $ 15,161 Year ended December 31, 2021 $ 15,106 $ 7,862 $ (6,027) $ 16,9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12 Months Ended</t>
        </is>
      </c>
    </row>
    <row r="2">
      <c r="B2" s="2" t="inlineStr">
        <is>
          <t>Dec. 31, 2023</t>
        </is>
      </c>
    </row>
    <row r="3">
      <c r="A3" s="3" t="inlineStr">
        <is>
          <t>Supplemental Cash Flow Elements [Abstract]</t>
        </is>
      </c>
      <c r="B3" s="4" t="inlineStr">
        <is>
          <t xml:space="preserve"> </t>
        </is>
      </c>
    </row>
    <row r="4">
      <c r="A4" s="4" t="inlineStr">
        <is>
          <t>Cash Flows</t>
        </is>
      </c>
      <c r="B4" s="4" t="inlineStr">
        <is>
          <t xml:space="preserve">Cash Flows Cash payments for interest on indebtedness and cash payments for taxes on income were as follows (in thousands): Years Ended December 31, 2023 2022 2021 Supplemental disclosures of cash flow information: Cash paid during the year for interest $ 28,292 $ 16,295 $ 8,852 Cash paid during the year for income taxes, net of refunds $ 104,495 $ 91,485 $ 75,9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We operate in three reportable geographic operating segments: North America; EMEA; and APAC. Our offerings in North America and certain countries in EMEA and APAC include IT hardware, software and services, including cloud solutions. Our offerings in the remainder of our EMEA and APAC segments consist largely of software and certain software-related services and cloud solutions. Disaggregation of Revenue In the following table, revenue is disaggregated by our reportable operating segments, which are primarily defined by their related geographies, as well as by major product offering, by major client group and by recognition on either a gross basis as a principal in the arrangement, or on a net basis as an agent, for the years ended December 31, 2023, 2022 and 2021 (in thousands): Year Ended December 31, 2023 North America EMEA APAC Consolidated Major Offerings Hardware $ 4,498,466 $ 546,621 $ 43,850 $ 5,088,937 Software 1,669,046 784,717 88,688 2,542,451 Services 1,214,842 232,316 97,294 1,544,452 $ 7,382,354 $ 1,563,654 $ 229,832 $ 9,175,840 Major Client Groups Large Enterprise / Corporate $ 5,210,365 $ 1,176,415 $ 94,982 $ 6,481,762 Commercial 1,418,680 22,103 70,879 1,511,662 Public Sector 753,309 365,136 63,971 1,182,416 $ 7,382,354 $ 1,563,654 $ 229,832 $ 9,175,840 Revenue Recognition based on acting as Principal or Agent in the Transaction Gross revenue recognition (Principal) $ 6,869,025 $ 1,447,082 $ 194,769 $ 8,510,876 Net revenue recognition (Agent) 513,329 116,572 35,063 664,964 $ 7,382,354 $ 1,563,654 $ 229,832 $ 9,175,840 Year Ended December 31, 2022 North America EMEA APAC Consolidated Major Offerings Hardware $ 5,738,586 $ 654,381 $ 57,928 $ 6,450,895 Software 1,552,715 857,516 86,661 2,496,892 Services 1,193,091 200,624 89,689 1,483,404 $ 8,484,392 $ 1,712,521 $ 234,278 $ 10,431,191 Major Client Groups Large Enterprise / Corporate $ 5,990,203 $ 1,249,286 $ 102,476 $ 7,341,965 Commercial 1,710,340 61,873 68,491 1,840,704 Public Sector 783,849 401,362 63,311 1,248,522 $ 8,484,392 $ 1,712,521 $ 234,278 $ 10,431,191 Revenue Recognition based on acting as Principal or Agent in the Transaction Gross revenue recognition (Principal) $ 8,035,218 $ 1,603,600 $ 199,788 $ 9,838,606 Net revenue recognition (Agent) 449,174 108,921 34,490 592,585 $ 8,484,392 $ 1,712,521 $ 234,278 $ 10,431,191 Year Ended December 31, 2021 North America EMEA APAC Consolidated Major Offerings Hardware $ 5,163,225 $ 676,815 $ 49,470 $ 5,889,510 Software 1,315,412 825,361 89,844 2,230,617 Services 1,041,686 201,875 72,425 1,315,986 $ 7,520,323 $ 1,704,051 $ 211,739 $ 9,436,113 Major Client Groups Large Enterprise / Corporate $ 5,356,915 $ 1,219,601 $ 93,796 $ 6,670,312 Commercial 1,495,311 65,728 61,627 1,622,666 Public Sector 668,097 418,722 56,316 1,143,135 $ 7,520,323 $ 1,704,051 $ 211,739 $ 9,436,113 Revenue Recognition based on acting as Principal or Agent in the Transaction Gross revenue recognition (Principal) $ 7,138,852 $ 1,591,156 $ 184,418 $ 8,914,426 Net revenue recognition (Agent) 381,471 112,895 27,321 521,687 $ 7,520,323 $ 1,704,051 $ 211,739 $ 9,436,113 The method for determining what information regarding operating segments, products and services, geographic areas of operation and major clients to report is based upon the “management approach,” or the way that management organizes the operating segments within a company, for which separate financial information is evaluated regularly by the Chief Operating Decision Maker (“CODM”) in deciding how to allocate resources. Our CODM is our Chief Executive Officer. All significant intercompany transactions are eliminated upon consolidation, and there are no differences between the accounting policies used to measure profit and loss for our segments or on a consolidated basis. Net sales are defined as net sales to external clients. None of our clients exceeded ten percent of consolidated net sales in 2023, 2022 or 2021. 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ed to be a reasonable reflection of the utilization of services provided to or benefits received by the operating segments. The tables below present information about our reportable operating segments (in thousands): Year Ended December 31, 2023 North America EMEA APAC Consolidated Net sales: Products $ 6,167,512 $ 1,331,338 $ 132,538 $ 7,631,388 Services 1,214,842 232,316 97,294 1,544,452 Total net sales 7,382,354 1,563,654 229,832 9,175,840 Costs of goods sold: Products 5,520,701 1,217,585 120,892 6,859,178 Services 515,698 86,082 45,357 647,137 Total costs of goods sold 6,036,399 1,303,667 166,249 7,506,315 Gross profit 1,345,955 259,987 63,583 1,669,525 Operating expenses: Selling and administrative expenses 976,172 216,246 43,825 1,236,243 Severance and restructuring expenses 3,793 2,125 173 6,091 Acquisition and integration related expenses 3,908 3,488 — 7,396 Earnings from operations $ 362,082 $ 38,128 $ 19,585 $ 419,795 Year Ended December 31, 2022 North America EMEA APAC Consolidated Net sales: Products $ 7,291,301 $ 1,511,897 $ 144,589 $ 8,947,787 Services 1,193,091 200,624 89,689 1,483,404 Total net sales 8,484,392 1,712,521 234,278 10,431,191 Costs of goods sold: Products 6,583,090 1,395,869 132,293 8,111,252 Services 572,969 69,383 41,020 683,372 Total costs of goods sold 7,156,059 1,465,252 173,313 8,794,624 Gross profit 1,328,333 247,269 60,965 1,636,567 Operating expenses: Selling and administrative expenses 973,798 200,988 41,874 1,216,660 Severance and restructuring expenses 2,384 1,760 91 4,235 Acquisition and integration related expenses 1,715 257 — 1,972 Earnings from operations $ 350,436 $ 44,264 $ 19,000 $ 413,700 Year Ended December 31, 2021 North America EMEA APAC Consolidated Net sales: Products $ 6,478,637 $ 1,502,176 $ 139,314 $ 8,120,127 Services 1,041,686 201,875 72,425 1,315,986 Total net sales 7,520,323 1,704,051 211,739 9,436,113 Costs of goods sold: Products 5,874,551 1,380,221 126,136 7,380,908 Services 510,322 64,968 32,358 607,648 Total costs of goods sold 6,384,873 1,445,189 158,494 7,988,556 Gross profit 1,135,450 258,862 53,245 1,447,557 Operating expenses: Selling and administrative expenses 869,766 210,616 36,748 1,117,130 Severance and restructuring expenses (3,129) 1,328 167 (1,634) Earnings from operations $ 268,813 $ 46,918 $ 16,330 $ 332,061 The following table is a summary of our total assets by reportable operating segment (in thousands): December 31, 2023 2022 North America $ 6,521,591 $ 5,219,480 EMEA 1,058,734 939,327 APAC 171,820 153,232 Corporate assets and intercompany eliminations, net (1,465,795) (1,199,458) Total assets $ 6,286,350 $ 5,112,581 The following is a summary of our geographic net sales and long-lived assets, consisting of property and equipment, net (in thousands): United States United Kingdom Other Foreign Total 2023 Net sales $ 6,923,030 $ 709,078 $ 1,543,732 $ 9,175,840 Total long-lived assets $ 187,625 $ 4,748 $ 17,688 $ 210,061 2022 Net sales $ 7,973,814 $ 838,943 $ 1,618,434 $ 10,431,191 Total long-lived assets $ 182,482 $ 4,601 $ 17,177 $ 204,260 2021 Net sales $ 7,046,742 $ 826,800 $ 1,562,571 $ 9,436,113 Total long-lived assets $ 144,777 $ 9,282 $ 22,204 $ 176,263 Net sales by geographic area are presented by attributing net sales to external customers based on the domicile of the selling location. We recorded the following pre-tax amounts, by operating segment, for depreciation and amortization in the accompanying consolidated financial statements (in thousands): Years Ended December 31, 2023 2022 2021 Depreciation and amortization of property and equipment: North America $ 22,964 $ 20,587 $ 18,532 EMEA 2,838 2,538 4,256 APAC 443 597 588 26,245 23,722 23,376 Amortization of intangible assets: North America 32,514 30,735 29,576 EMEA 3,277 1,696 1,971 APAC 440 461 498 36,231 32,892 32,045 Total $ 62,476 $ 56,614 $ 55,4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SADA Effective December 1, 2023, we acquired 100 percent of the issued and outstanding shares of SADA Systems, LLC (successor to SADA Systems, Inc. via conversion) ("SADA") for a preliminary cash purchase price of $398,589,000, excluding cash and cash equivalents acquired of $24,701,000. SADA is a leading cloud consultancy and technical services provider and six-time Google Cloud Partner of the Year, including cloud licensing and professional services to small, mid-sized and corporate/enterprise commercial clients, state and federal governments and educational institutions across North America, Europe and Asia. Based in Los Angeles, California, SADA has three office locations in North America, India and Armenia with more than 800 teammates. We believe that this acquisition advances our strategy and further strengthens our unique position as a leading Solutions Integrator offering market-leading multicloud solutions at scale. SADA's partnership with Google Cloud will enhance our ability to serve clients who operate across multiple clouds and accelerate adoption of widely sought-after technologies like Generative Artificial Intelligence. SADA is being reported as a part of our North America operating segment. The total purchase price of $425,327,000, which is net of cash and cash equivalents acquired of $24,701,000, is comprised of the initial purchase price of $423,290,000 paid in cash upon the SADA acquisition, contractual adjustments to the purchase price of $450,000 and a seller retention fund of $5,000,000 payable post-closing. The purchase price also includes the estimated fair value of earn out payments of approximately $21,288,000, which provides an incentive opportunity for the sellers of up to $390,000,000, based on the SADA business achieving EBITDA and revenue growth performance through 2026. A portion of the purchase price was used to settle SADA’s stock-based compensation liabilities of $67,600,000 and pay SADA’s transaction costs of approximately $16,841,000 at acquisition in accordance with purchase agreement. The following table summarizes the preliminary purchase price and the estimated fair value of the assets acquired and liabilities assumed at the date of acquisition (in thousands): Total purchase price, net of cash and cash equivalents acquired $ 425,327 Fair value of net assets acquired: Current assets $ 348,727 Identifiable intangible assets - see description below 158,100 Property and equipment 2,266 Other assets 260,185 Current liabilities (335,548) Long-term liabilities, including long-term accounts payable (125,425) Total fair value of net assets acquired 308,305 Excess purchase price over fair value of net assets acquired ("goodwill") $ 117,022 Under the acquisition method of accounting, the total purchase price as shown in the table above was allocated to the tangible and identifiable intangible assets acquired and liabilities assumed based on their estimated fair values. The excess of the purchase price over fair value of net assets acquired was recorded as goodwill. The estimated fair values of the majority of the current assets and liabilities are based upon their historical costs on the date of acquisition due to their short-term nature, with the exception of contract assets. The estimated fair value of the property and equipment are also based upon historical costs as they approximate fair value. The contract assets are an exception to the fair value model and are evaluated under relevant revenue recognition guidance including an allowance for credit losses using the current expected credit loss (“CECL”) model. The preliminary estimated fair value of net assets acquired was approximately $308,305,000, including $158,100,000 of identifiable intangible assets, consisting primarily of customer relationships of $124,700,000 and non-compete agreements of $26,200,000. The fair values were determined using the multiple-period excess earnings method and the lost income method, respectively. The identifiable intangibles resulting from the acquisition are amortized using the straight-line method over the following estimated useful lives: Intangible Assets Estimated Economic Life Customer relationships 10 Years Trade name 3 Years Non-compete agreements 3-5 Years Acquisition-related expenses recognized through December 31, 2023 was $3,572,000. Goodwill of $117,022,000, which was recorded in our North America operating segment, represents the excess of the purchase price over the estimated fair value assigned to tangible and identifiable intangible assets acquired and liabilities assumed from SADA. The goodwill is not amortized and will be tested for impairment annually in the fourth quarter of our fiscal year. The addition of the SADA technical employees to our team and the opportunity to grow our business are the primary factors making up the goodwill recognized as part of the transaction. The intangible assets and goodwill are tax deductible as the transaction is a deemed asset acquisition for U.S. federal income tax purposes after the Seller Parties undertook an internal restructuring pursuant to Section 368(a)(1)(F). The purchase price allocation is preliminary and was allocated using information currently available. Further information related to accounts receivable, contract assets, accounts payable, intangible assets, goodwill and various accrued expense balance assessments may lead to an adjustment of the purchase price allocation. We have consolidated the results of operations for SADA since its acquisition on December 1, 2023. Consolidated net sales and net earnings for the year ended December 31, 2023 include $33,451,000 and $14,502,000, respectively, from SADA. Due to seasonality in SADA's business, with the majority of net sales and net earnings historically being generated in the second half of the year, these results should not be considered indicative of future results. The following table reports unaudited pro forma information as if the acquisition of SADA had been completed at the beginning of 2022 (in thousands, except per share amounts): Year Ended December 31, 2023 2022 Net sales As reported $ 9,175,840 $ 10,431,191 Pro forma $ 9,367,386 $ 10,682,565 Net earnings As reported $ 281,309 $ 280,608 Pro forma $ 330,757 $ 308,243 Diluted earnings per share As reported $ 7.55 $ 7.66 Pro forma $ 8.88 $ 8.42 The pro forma results primarily include the adjustments to reflect the additional amortization of acquired intangible assets and interest expense on the additional borrowing under the ABL revolving credit facility, removal of acquisition-related costs, and the consequential tax effects of the pro forma adjustments and SADA tax status change. SADA’s stock-based compensation plans were fully vested and settled upon acquisition based on a preexisting change-in-control provision within the plan terms. Due to changes in the estimated fair value of awards, SADA recognized a stock-based compensation gain of $100,206,000 and $32,051,000 in its historical statements of operation for the years ended December 31, 2023 and 2022, respectively. These gains are reflected in the unaudited pro forma earnings above. As these plans were not replaced post-acquisition, there will be no future impact of SADA’s stock-based compensation plans on the Company. This unaudited pro forma financial information is for informational purposes only. It is neither indicative of the results of operations that would have been achieved had the acquisition been consummated at the beginning of 2022, nor is it necessarily indicative of future results. Amdaris Effective August 17, 2023, we acquired 100 percent of the issued and outstanding shares of Amdaris Group Limited (“Amdaris”) for a preliminary cash purchase price, net of cash and cash equivalents acquired, of approximately $82,875,000, excluding the estimated fair value of an earn out, reported in other liabilities, with a range of payouts through 2026 of $0 to $54,391,000. Amdaris, an award-winning software development and digital services specialist, provides innovative software development, application support, managed services and consultancy services to the customers in the United Kingdom with service delivery centers located in several eastern European countries. Amdaris has been recognized as a Microsoft Gold Certified Partner. We believe this acquisition expands our global Modern Apps and Data &amp; AI areas of solutions expertise as a leading solutions integrator and enhances our technological capabilities and scale to deliver an even broader range of customized services and solutions to clients in EMEA. The preliminary fair value of net assets acquired was approximately $34,060,000, including $41,291,000 of identifiable intangible assets, consisting primarily of customer relationships that will be amortized using the straight-line method over the estimated economic life of ten years. The preliminary purchase price was allocated using the information currently available. Further information obtained upon the finalization of the fair value assumptions for identifiable intangible assets acquired and the finalization of the fair value of the non-cash working capital could lead to an adjustment of the purchase price allocation. Goodwill acquired approximated $71,698,000, which was recorded in our EMEA operating segment. We consolidated the results of operations for Amdaris within our EMEA operating segment beginning on August 17, 2023, the effective date of the acquisition. Our historical results would not have been materially affected by the acquisition of Amdaris and, accordingly, we have not presented pro forma information as if the acquisition had been completed at the beginning of each period presented in our consolidated statement of operations. Hanu In June 2022, we acquired 100 percent of the issued and outstanding shares of Hanu Software Solutions, Inc. and Hanu Software Solutions (India) Private Ltd. (collectively, “Hanu”) for a cash purchase price, net of cash and cash equivalents acquired, of approximately $90,106,000, including $15,307,000 attributed to an earn out agreement and including hold backs for representations and warranties of approximately $6,358,000, the majority of which will be paid in future periods. We finalized the earn out and paid $10,748,000 in April 2023 and $3,973,000 in November 2023. Hanu, a global leading cloud technology services and solutions provider, provides cloud solutions in the areas of applications and infrastructure, data and artificial intelligence, and cloud security to clients. Hanu is recognized as one of Microsoft’s top public cloud service partners globally. We believe this acquisition strengthens our service capabilities as a cloud solutions provider and is also a strategic investment in expanding our presence in India. The fair value of net assets acquired was approximately $20,183,000, including $24,750,000 of identifiable intangible assets, consisting primarily of customer relationships that will be amortized using the straight line method over the estimated economic life of ten years. The purchase price was allocated using the information available. Goodwill acquired approximated $69,923,000 which was recorded in our North America operating segment. We finalized the purchase price allocation in relation to this acquisition in May 2023. The completion of this work did not materially alter our preliminary purchase price alloc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281309</v>
      </c>
      <c r="C4" s="5" t="n">
        <v>280608</v>
      </c>
      <c r="D4" s="5" t="n">
        <v>21934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68730</v>
      </c>
      <c r="C3" s="5" t="n">
        <v>163637</v>
      </c>
    </row>
    <row r="4">
      <c r="A4" s="4" t="inlineStr">
        <is>
          <t>Accounts receivable, net</t>
        </is>
      </c>
      <c r="B4" s="6" t="n">
        <v>3568290</v>
      </c>
      <c r="C4" s="6" t="n">
        <v>3272371</v>
      </c>
    </row>
    <row r="5">
      <c r="A5" s="4" t="inlineStr">
        <is>
          <t>Inventories</t>
        </is>
      </c>
      <c r="B5" s="6" t="n">
        <v>184605</v>
      </c>
      <c r="C5" s="6" t="n">
        <v>265154</v>
      </c>
    </row>
    <row r="6">
      <c r="A6" s="4" t="inlineStr">
        <is>
          <t>Contract assets, net</t>
        </is>
      </c>
      <c r="B6" s="6" t="n">
        <v>120518</v>
      </c>
      <c r="C6" s="6" t="n">
        <v>7909</v>
      </c>
    </row>
    <row r="7">
      <c r="A7" s="4" t="inlineStr">
        <is>
          <t>Other current assets</t>
        </is>
      </c>
      <c r="B7" s="6" t="n">
        <v>189158</v>
      </c>
      <c r="C7" s="6" t="n">
        <v>191597</v>
      </c>
    </row>
    <row r="8">
      <c r="A8" s="4" t="inlineStr">
        <is>
          <t>Total current assets</t>
        </is>
      </c>
      <c r="B8" s="6" t="n">
        <v>4331301</v>
      </c>
      <c r="C8" s="6" t="n">
        <v>3900668</v>
      </c>
    </row>
    <row r="9">
      <c r="A9" s="4" t="inlineStr">
        <is>
          <t>Long-term contract assets, net</t>
        </is>
      </c>
      <c r="B9" s="6" t="n">
        <v>132780</v>
      </c>
      <c r="C9" s="6" t="n">
        <v>0</v>
      </c>
    </row>
    <row r="10">
      <c r="A10" s="4" t="inlineStr">
        <is>
          <t>Property and equipment, net</t>
        </is>
      </c>
      <c r="B10" s="6" t="n">
        <v>210061</v>
      </c>
      <c r="C10" s="6" t="n">
        <v>204260</v>
      </c>
    </row>
    <row r="11">
      <c r="A11" s="4" t="inlineStr">
        <is>
          <t>Goodwill</t>
        </is>
      </c>
      <c r="B11" s="6" t="n">
        <v>684345</v>
      </c>
      <c r="C11" s="6" t="n">
        <v>493033</v>
      </c>
    </row>
    <row r="12">
      <c r="A12" s="4" t="inlineStr">
        <is>
          <t>Intangible assets, net</t>
        </is>
      </c>
      <c r="B12" s="6" t="n">
        <v>369687</v>
      </c>
      <c r="C12" s="6" t="n">
        <v>204998</v>
      </c>
    </row>
    <row r="13">
      <c r="A13" s="4" t="inlineStr">
        <is>
          <t>Long-term accounts receivable</t>
        </is>
      </c>
      <c r="B13" s="6" t="n">
        <v>412666</v>
      </c>
      <c r="C13" s="6" t="n">
        <v>160818</v>
      </c>
    </row>
    <row r="14">
      <c r="A14" s="4" t="inlineStr">
        <is>
          <t>Other assets</t>
        </is>
      </c>
      <c r="B14" s="6" t="n">
        <v>145510</v>
      </c>
      <c r="C14" s="6" t="n">
        <v>148804</v>
      </c>
    </row>
    <row r="15">
      <c r="A15" s="4" t="inlineStr">
        <is>
          <t>Total assets</t>
        </is>
      </c>
      <c r="B15" s="6" t="n">
        <v>6286350</v>
      </c>
      <c r="C15" s="6" t="n">
        <v>5112581</v>
      </c>
    </row>
    <row r="16">
      <c r="A16" s="3" t="inlineStr">
        <is>
          <t>Current liabilities:</t>
        </is>
      </c>
      <c r="B16" s="4" t="inlineStr">
        <is>
          <t xml:space="preserve"> </t>
        </is>
      </c>
      <c r="C16" s="4" t="inlineStr">
        <is>
          <t xml:space="preserve"> </t>
        </is>
      </c>
    </row>
    <row r="17">
      <c r="A17" s="4" t="inlineStr">
        <is>
          <t>Accounts payable—trade</t>
        </is>
      </c>
      <c r="B17" s="6" t="n">
        <v>2255183</v>
      </c>
      <c r="C17" s="6" t="n">
        <v>1785076</v>
      </c>
    </row>
    <row r="18">
      <c r="A18" s="4" t="inlineStr">
        <is>
          <t>Accounts payable—inventory financing facilities</t>
        </is>
      </c>
      <c r="B18" s="6" t="n">
        <v>231850</v>
      </c>
      <c r="C18" s="6" t="n">
        <v>301314</v>
      </c>
    </row>
    <row r="19">
      <c r="A19" s="4" t="inlineStr">
        <is>
          <t>Accrued expenses and other current liabilities</t>
        </is>
      </c>
      <c r="B19" s="6" t="n">
        <v>538346</v>
      </c>
      <c r="C19" s="6" t="n">
        <v>433789</v>
      </c>
    </row>
    <row r="20">
      <c r="A20" s="4" t="inlineStr">
        <is>
          <t>Current portion of long-term debt</t>
        </is>
      </c>
      <c r="B20" s="6" t="n">
        <v>348004</v>
      </c>
      <c r="C20" s="6" t="n">
        <v>346228</v>
      </c>
    </row>
    <row r="21">
      <c r="A21" s="4" t="inlineStr">
        <is>
          <t>Total current liabilities</t>
        </is>
      </c>
      <c r="B21" s="6" t="n">
        <v>3373383</v>
      </c>
      <c r="C21" s="6" t="n">
        <v>2866407</v>
      </c>
    </row>
    <row r="22">
      <c r="A22" s="4" t="inlineStr">
        <is>
          <t>Long-term debt</t>
        </is>
      </c>
      <c r="B22" s="6" t="n">
        <v>592517</v>
      </c>
      <c r="C22" s="6" t="n">
        <v>291672</v>
      </c>
    </row>
    <row r="23">
      <c r="A23" s="4" t="inlineStr">
        <is>
          <t>Deferred income taxes</t>
        </is>
      </c>
      <c r="B23" s="6" t="n">
        <v>27588</v>
      </c>
      <c r="C23" s="6" t="n">
        <v>32844</v>
      </c>
    </row>
    <row r="24">
      <c r="A24" s="4" t="inlineStr">
        <is>
          <t>Long-term accounts payable</t>
        </is>
      </c>
      <c r="B24" s="6" t="n">
        <v>353794</v>
      </c>
      <c r="C24" s="6" t="n">
        <v>127004</v>
      </c>
    </row>
    <row r="25">
      <c r="A25" s="4" t="inlineStr">
        <is>
          <t>Other liabilities</t>
        </is>
      </c>
      <c r="B25" s="6" t="n">
        <v>203335</v>
      </c>
      <c r="C25" s="6" t="n">
        <v>156586</v>
      </c>
    </row>
    <row r="26">
      <c r="A26" s="4" t="inlineStr">
        <is>
          <t>Total liabilities</t>
        </is>
      </c>
      <c r="B26" s="6" t="n">
        <v>4550617</v>
      </c>
      <c r="C26" s="6" t="n">
        <v>3474513</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3,000 shares authorized; no shares issued</t>
        </is>
      </c>
      <c r="B29" s="6" t="n">
        <v>0</v>
      </c>
      <c r="C29" s="6" t="n">
        <v>0</v>
      </c>
    </row>
    <row r="30">
      <c r="A30" s="4" t="inlineStr">
        <is>
          <t>Common stock, $0.01 par value, 100,000 shares authorized; 32,590 and 34,009 shares issued and outstanding in 2023 and 2022, respectively</t>
        </is>
      </c>
      <c r="B30" s="6" t="n">
        <v>326</v>
      </c>
      <c r="C30" s="6" t="n">
        <v>340</v>
      </c>
    </row>
    <row r="31">
      <c r="A31" s="4" t="inlineStr">
        <is>
          <t>Additional paid-in capital</t>
        </is>
      </c>
      <c r="B31" s="6" t="n">
        <v>328607</v>
      </c>
      <c r="C31" s="6" t="n">
        <v>327872</v>
      </c>
    </row>
    <row r="32">
      <c r="A32" s="4" t="inlineStr">
        <is>
          <t>Retained earnings</t>
        </is>
      </c>
      <c r="B32" s="6" t="n">
        <v>1448412</v>
      </c>
      <c r="C32" s="6" t="n">
        <v>1368658</v>
      </c>
    </row>
    <row r="33">
      <c r="A33" s="4" t="inlineStr">
        <is>
          <t>Accumulated other comprehensive loss – foreign currency translation adjustments</t>
        </is>
      </c>
      <c r="B33" s="6" t="n">
        <v>-41612</v>
      </c>
      <c r="C33" s="6" t="n">
        <v>-58802</v>
      </c>
    </row>
    <row r="34">
      <c r="A34" s="4" t="inlineStr">
        <is>
          <t>Total stockholders’ equity</t>
        </is>
      </c>
      <c r="B34" s="6" t="n">
        <v>1735733</v>
      </c>
      <c r="C34" s="6" t="n">
        <v>1638068</v>
      </c>
    </row>
    <row r="35">
      <c r="A35" s="4" t="inlineStr">
        <is>
          <t>Total liabilities and stockholders' equity</t>
        </is>
      </c>
      <c r="B35" s="5" t="n">
        <v>6286350</v>
      </c>
      <c r="C35" s="5" t="n">
        <v>5112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e help our clients accelerate their digital journey to modernize their businesses and maximize the value of technology. We serve these clients in North America; Europe, the Middle East and Africa (“EMEA”); and Asia-Pacific (“APAC”). As a Fortune 500-ranked solutions integrator, we enable secure, end-to-end digital transformation and meet the needs of our clients through a comprehensive portfolio of solutions, far-reaching partnerships and 35 years of broad IT expertise. We amplify our solutions and services with global scale, local expertise and our e-commerce experience, enabling our clients to realize their digital ambitions in multiple ways. Our company is organized in the following three operating segments, which are primarily defined by their related geographies: Operating Segment Geography North America United States ("U.S.") and Canada EMEA Europe, Middle East and Africa APAC Asia-Pacific</t>
        </is>
      </c>
    </row>
    <row r="5">
      <c r="A5" s="4" t="inlineStr">
        <is>
          <t>Acquisitions</t>
        </is>
      </c>
      <c r="B5" s="4" t="inlineStr">
        <is>
          <t>Acquisitions Effective December 1, 2023, we acquired SADA Systems, LLC ("SADA"), a provider of cloud consultancy and technical services, for a preliminary cash purchase price of approximately $398,589,000, net of cash and cash equivalents acquired of $24,701,000 and excluding the estimated fair value of earn outs, reported in other liabilities, with a range of payouts through 2027 of $0 to $390,000,000. The acquisition was funded through a combination of cash on hand and borrowings under our senior secured revolving credit facility (the “ABL facility”). Effective August 17, 2023, we acquired Amdaris Group Limited (“Amdaris”), a software development and digital services specialist, for a preliminary cash purchase price, net of cash and cash equivalents acquired, of approximately $82,875,000, and excluding the estimated fair value of earn outs, reported in other liabilities, with a range of payouts through 2026 of $0 to $54,391,000. Effective June 1, 2022, we acquired Hanu Software Solutions, Inc. and Hanu Software Solutions (India) Private Ltd. (collectively, “Hanu”), a global leading cloud technology services and solutions provider, for a cash purchase price, net of cash and cash equivalents acquired, of approximately $68,248,000, excluding the earn out and hold backs for representations and warranties.</t>
        </is>
      </c>
    </row>
    <row r="6">
      <c r="A6" s="4" t="inlineStr">
        <is>
          <t>Principles of Consolidation and Presentation</t>
        </is>
      </c>
      <c r="B6" s="4" t="inlineStr">
        <is>
          <t>Principles of Consolidation and Presentation The consolidated financial statements include the accounts of Insight Enterprises, Inc. and its wholly owned subsidiaries. All significant intercompany balances and transactions have been eliminated in consolidation. Included in our accounts receivable, net balance at December 31, 2023 and 2022 is $26,025,000 and $11,069,000, respectively, of accounts receivable from an unconsolidated affiliate. References to “the Company,” “Insight,” “we,” “us,” “our” and other similar words refer to Insight Enterprises, Inc. and its consolidated subsidiaries, unless the context suggests otherwise. Certain amounts in the prior year’s consolidated financial statements and related footnotes thereto have been reclassified to conform with the current year presentation.</t>
        </is>
      </c>
    </row>
    <row r="7">
      <c r="A7" s="4" t="inlineStr">
        <is>
          <t>Acquisition Accounting</t>
        </is>
      </c>
      <c r="B7" s="4" t="inlineStr">
        <is>
          <t>Acquisition Accounting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estimates and assumptions. Initial purchase price allocations are subject to revision within the measurement period, not to exceed one year from the date of acquisition. Acquisition-related expenses and transaction costs associated with business combinations are expensed as incurred.</t>
        </is>
      </c>
    </row>
    <row r="8">
      <c r="A8" s="4" t="inlineStr">
        <is>
          <t>Use of Estimates</t>
        </is>
      </c>
      <c r="B8" s="4" t="inlineStr">
        <is>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and contract assets, valuation of inventories, litigation-related obligations, valuation allowances for deferred tax assets and impairment of long-lived assets, including purchased intangibles and goodwill, if indicators of potential impairment exist.</t>
        </is>
      </c>
    </row>
    <row r="9">
      <c r="A9" s="4" t="inlineStr">
        <is>
          <t>Cash, Cash Equivalents and Restricted Cash</t>
        </is>
      </c>
      <c r="B9" s="4" t="inlineStr">
        <is>
          <t>Cash, Cash Equivalents and Restricted Cash We consider all highly liquid investments with maturities at the date of purchase of three months or less to be cash equivalents. Book overdrafts represent the amount by which outstanding checks issued, but not yet presented to our banks for disbursement, exceed balances on deposit in applicable bank accounts and a legal right of offset with our positive cash balances in other financial institution accounts does not exist. Our book overdrafts, which are not directly linked to a credit facility or other bank overdraft arrangement, do not result in an actual bank financing, but rather constitute normal unpaid trade payables at the end of a reporting period. These amounts are included within our accounts payable balance in our consolidated balance sheets. The changes in these book overdrafts are included within the changes in accounts payable line item as a component of cash flows from operating activities in our consolidated statements of cash flows.</t>
        </is>
      </c>
    </row>
    <row r="10">
      <c r="A10" s="4" t="inlineStr">
        <is>
          <t>Allowance for Doubtful Accounts</t>
        </is>
      </c>
      <c r="B10" s="4" t="inlineStr">
        <is>
          <t>Allowance for Doubtful Accounts Receivable We establish an allowance for doubtful accounts to reflect our best estimate of probable losses inherent in our accounts receivable balance. The allowance is based on our evaluation of the aging of the receivables, historical write-offs and the current economic environment. We write off individual accounts against the reserve when we no longer believe that it is probable that we will collect the receivable because we become aware of a client’s or partner’s inability to meet its financial obligations. Such awareness may be as a result of bankruptcy filings, or deterioration in the client’s or partner’s operating results or financial position. Allowance for Contract Assets We estimate our allowances for credit losses on contract assets using relevant available information from internal and external sources, related to past events, current conditions and reasonable and supportable forecasts. Historical credit loss experience provides the basis for the estimation of expected credit losses. Probability of default rates are published quarterly by third-party credit agencies. Adjustments to our initial credit risk ratings may take into account various customer specific factors, including estimated loss given default, the locations in which the customer is operating and macroeconomic conditions. These adjustments result in our internal risk rating categorization as low, moderate or high, as disclosed in Note 2.</t>
        </is>
      </c>
    </row>
    <row r="11">
      <c r="A11" s="4" t="inlineStr">
        <is>
          <t>Inventories</t>
        </is>
      </c>
      <c r="B11" s="4" t="inlineStr">
        <is>
          <t>Inventories We state inventories, principally purchased IT hardware, at the lower of weighted average cost (which approximates cost under the first-in, first-out method) or net realizable value. We evaluate inventories for excess, obsolescence or other factors that may render inventories unmarketable at normal margins. Write-downs are recorded so that inventories reflect the approximate net realizable value and take into account contractual provisions with our partners governing price protection, stock rotation and return privileges relating to obsolescence. Because of the large number of transactions and the complexity of managing the price protection and stock rotation process, estimates are made regarding write-downs of the carrying amount of inventories. Additionally, assumptions about future demand, market conditions and decisions by manufacturers/publishers to discontinue certain products or product lines can affect our decision to write down inventories.</t>
        </is>
      </c>
    </row>
    <row r="12">
      <c r="A12" s="4" t="inlineStr">
        <is>
          <t>Property and Equipment</t>
        </is>
      </c>
      <c r="B12" s="4" t="inlineStr">
        <is>
          <t xml:space="preserve">Property and Equipment 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 External direct costs of materials and services consumed in developing or obtaining internal-use computer software and payroll and payroll-related costs for teammates who are directly associated with and who devote time to internal-use computer software development projects, to the extent of the time spent directly on the project and specific to application development, are capitalized. Reviews are regularly performed to determine whether facts and circumstances exist which indicate that the economic life is shorter than originally estimated or the carrying amount of assets may not be recoverable. When an indication exists that the carrying amount of long-lived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t>
        </is>
      </c>
    </row>
    <row r="13">
      <c r="A13" s="4" t="inlineStr">
        <is>
          <t>Goodwill</t>
        </is>
      </c>
      <c r="B13" s="4" t="inlineStr">
        <is>
          <t>Goodwill Goodwill is recorded when the purchase price paid for an acquisition exceeds the estimated fair value of net identified tangible and intangible assets acquired. Goodwill is tested for impairment at the reporting unit level on an annual basis in the fourth quarter and between annual tests if an event occurs or circumstances change that would more likely than not reduce the fair value of the reporting unit below its carrying value. We may first perform a qualitative assessment to determine whether it is more likely than not that the fair value of a reporting unit is less than its carrying value. If it is concluded that this is the case, it is necessary to perform a quantitative goodwill impairment test. Otherwise, the goodwill impairment test is not required. The quantitative goodwill impairment review process compares the fair value of the reporting unit in which goodwill resides to its carrying value. The Company has three reporting units, which are the same as our operating segments. Multiple valuation techniques would likely be used to assess the fair value of the reporting unit. These techniques include the use of estimates and assumptions that are inherently uncertain. Changes in these estimates and assumptions could materially affect the determination of fair value or goodwill impairment, or both.</t>
        </is>
      </c>
    </row>
    <row r="14">
      <c r="A14" s="4" t="inlineStr">
        <is>
          <t>Intangible Assets</t>
        </is>
      </c>
      <c r="B14" s="4" t="inlineStr">
        <is>
          <t>Intangible Assets We amortize finite lived intangible assets acquired in business combinations using the straight-line method over the estimated economic lives of the intangible assets from the date of acquisition. We regularly perform reviews to determine if facts and circumstances exist which indicate that the economic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t>
        </is>
      </c>
    </row>
    <row r="15">
      <c r="A15" s="4" t="inlineStr">
        <is>
          <t>Long-term Accounts Receivable</t>
        </is>
      </c>
      <c r="B15" s="4" t="inlineStr">
        <is>
          <t>Long-term Accounts Receivable and Contract Assets We recognize long-term accounts receivable, including unbilled receivables, related to multi-year contracts when we have completed our performance obligations under the contract and where our right to receive consideration from the client is unconditional and based on the passage of time only. We recognize long-term contract assets related to multi-year contracts when we have completed our performance obligations under the contract but do not have an unconditional right to receive consideration. When our right to consideration is contingent upon other factors, such as a client consuming future services under the contract we recognize a contract asset until our right to receive consideration becomes unconditional.</t>
        </is>
      </c>
    </row>
    <row r="16">
      <c r="A16" s="4" t="inlineStr">
        <is>
          <t>Leases</t>
        </is>
      </c>
      <c r="B16" s="4" t="inlineStr">
        <is>
          <t>Leases We determine if a contract or arrangement is, or contains, a lease at inception. Balances related to operating leases are included in other assets, other current liabilities, and other liabilities in our consolidated balance sheet. Balances related to financing leases are included in property and equipment, current portion of long-term debt, and long-term debt in our consolidated balance sheet. Right of use (“ROU”) assets represent our right to use an underlying asset for the lease term and lease liabilities represent our obligation to make lease payments arising from the lease.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includes any prepaid lease payments and additional direct costs and excludes lease incentives. Our lease terms may include options to extend or terminate the lease when it is reasonably certain that we will exercise that option.</t>
        </is>
      </c>
    </row>
    <row r="17">
      <c r="A17" s="4" t="inlineStr">
        <is>
          <t>Self Insurance</t>
        </is>
      </c>
      <c r="B17" s="4" t="inlineStr">
        <is>
          <t xml:space="preserve">Self-Insurance </t>
        </is>
      </c>
    </row>
    <row r="18">
      <c r="A18" s="4" t="inlineStr">
        <is>
          <t>Treasury Stock</t>
        </is>
      </c>
      <c r="B18" s="4" t="inlineStr">
        <is>
          <t>Treasury Stock We record repurchases of our common stock as treasury stock at cost. We also record the subsequent retirement of these treasury shares at cost. The excess of the cost of the shares retired over their par value is allocated between additional paid-in capital and retained earnings. The amount recorded as a reduction of paid-in capital is based on the excess of the average original issue price of the shares over par value. The remaining amount is recorded as a reduction of retained earnings.</t>
        </is>
      </c>
    </row>
    <row r="19">
      <c r="A19" s="4" t="inlineStr">
        <is>
          <t>Sales Recognition</t>
        </is>
      </c>
      <c r="B19" s="4" t="inlineStr">
        <is>
          <t xml:space="preserve">Sales Recognition Revenue is measured based on the consideration specified in a contract with a client, and excludes any sales incentives and amounts collected on behalf of third parties. The Company recognizes revenue when it satisfies a performance obligation by transferring control of a product or service or by arranging for the sale of a vendor’s products or service to a client. Taxes assessed by a governmental authority that are both imposed on and concurrent with a specific revenue-producing transaction, that are collected by the Company from a client, are excluded from revenue. We record the freight we bill to our clients as product net sales and the related freight costs we pay as product costs of goods sold. Nature of Goods and Services We sell hardware and software products on both a stand-alone basis without any services and as solutions bundled with services. When we provide a combination of hardware and software products with the provision of services, we separately identify our performance obligations under our contract with the client as the distinct goods (hardware and/or software products) or services that will be provided. The total transaction price for an arrangement with multiple performance obligations is allocated at contract inception to each distinct performance obligation in proportion to its stand-alone selling price. The stand-alone selling price is the price at which we would sell a promised good or service separately to a client. We estimate the price based on observable inputs, including direct labor hours and allocable costs, or use observable stand-alone prices when they are available. Product Offerings Hardware We recognize hardware product revenue on a gross basis at the point in time when a client takes control of the hardware, which typically occurs when title and risk of loss have passed to the client at its destination. Our selling terms and conditions typically specify Free On Board (“F.O.B.”) destination contractual terms such that control is transferred from the Company at the point in time when the product is received by the client. The transaction price for hardware sales is adjusted for estimated product returns that we expect to occur under our return policy based upon historical return rates. We leverage drop-shipment arrangements with many of our partners and suppliers to deliver products to our clients without having to physically hold the inventory at our warehouses, thereby increasing efficiency and reducing costs. We recognize revenue for drop-shipment arrangements on a gross basis as the principal in the transaction when the product is received by the client because we control the product prior to transfer to the client. In addition to other factors considered, we assume primary responsibility for fulfillment in the arrangement, we assume inventory risk if the product is returned by the client, we set the price of the product charged to the client and we work closely with our clients to determine their hardware specifications. Bill and Hold Transactions We offer a service to our customers whereby clients may purchase product that we procure on their behalf and, at our clients’ direction, store the product in our warehouse for a designated period of time, with the intention of deploying the product to the clients’ designated locations at a later date. These warehousing services are designed to help our clients with inventory management challenges associated with technology roll-outs, product that is moving to end of life, or clients needing integrated stock available for immediate deployment. The client is invoiced, title transfers to the client, and revenue is recognized upon receipt of the product at our warehouse. These product contracts are non-cancelable with customary credit terms beginning the date the product is received in our warehouse and the warranty periods begin on the date of invoice. Software We recognize revenue from software sales on a gross basis at the point in time when the client acquires the right to use or copy software under license and control transfers to the client. For renewals, revenue is recognized upon the commencement of the software license agreement or when the renewal term begins, as applicable. A substantial portion of the software licenses we sell are perpetual software licenses and do not require renewal or extension after their initial purchase by the client. Such perpetual licenses are periodically subject to true-up, whereby additional perpetual licenses are sold under the client’s pre-existing master agreement. Such true-ups are generally sold in arrears, and clients are invoiced for the additional licenses they had already been utilizing. Since the client already possessed copies of the licensed software prior to the true-up, software revenue related to the underlying additional licenses is recognized when we agree to the true-up with our client and the partner. For sales transactions for certain security software products that are sold with integral third-party delivered software maintenance, we record the software license on a net basis, as the agent in the arrangement. Services Offerings Software Maintenance Software maintenance agreements provide our clients with the right to obtain any software upgrades, bug fixes and help desk and other support services directly from the software publisher at no additional charge during the term of the software maintenance agreements. We act as the software publisher’s agent in selling these software maintenance agreements and do not assume any performance obligation to the client under the agreements. As a result, we are the agent in these transactions and these sales are recorded on a net sales recognition basis. Under net sales recognition, the cost of the software maintenance agreement is recorded as a reduction to sales, resulting in net sales equal to the gross profit on the transaction, and there are no costs of goods sold. Because we are acting as the software publisher’s agent, revenue is recognized when the parties agree to the initial purchase, renewal or extension as our agency services are then complete. We report all fees earned from activities reported net within our services net sales category in our consolidated statements of operations. Vendor Direct Support Services Contracts Clients may purchase a vendor direct support services contract through us. Under these contracts, our clients call the manufacturer/publisher or its designated service organization directly for both the initial technical triage and any follow-up assistance. We act as the manufacturer/publisher’s agent in selling these support service contracts and do not assume any performance obligation to the client under the arrangements. As a result, these sales are recorded on a net sales recognition basis similar to software maintenance agreements, as discussed above. Because we are acting as the agent, revenue is recognized when the parties agree to the purchase of the support services contract as our agency services are then complete. Cloud / Software-as-a-Service Offerings Cloud or software-as-a-service (“SaaS”) subscription products provide our clients with access to software products hosted in the public cloud without the client taking possession of the software. We act as the agent in selling these software-as-a service subscription products. We do not take control of the software products or assume any performance obligations to the clients related to the provisioning of the offerings in the cloud. As a result, these sales are recorded on a net sales recognition basis. We report all fees earned from activities recognized net within our services net sales category in our consolidated statements of operations. Because we are acting as the agent in the transaction, revenue is recognized when the parties agree to the purchase of the cloud or SaaS offerings as our agency services are then complete. Often, these agency fees are based on end-client usage and therefore are variable throughout the term of the service contract. Where this variable consideration is uncertain, we recognize our agency revenue to the extent that a significant reversal will not occur. Insight Delivered Services We design, procure, deploy, implement and manage solutions that combine hardware, software and services to help businesses run smarter. Such services are provided by us or third-party sub-contract vendors as part of bundled arrangements, or are provided separately on a stand-alone basis as technical, consulting or managed services engagements. If the services are provided as part of a bundled arrangement with hardware and software, the hardware, software and services are generally distinct performance obligations. In general, we recognize revenue from services engagements as we perform the underlying services and satisfy our performance obligations. We recognize revenue from sales of services by measuring progress toward complete satisfaction of the related service performance obligation. Billings for such services that are made in advance of the related revenue recognized are recorded as a contract liability. Specific revenue recognition practices for certain of our services offerings are described in further detail below. Time and Materials Services Contracts We recognize revenue for professional services engagements that are on a time and materials basis based upon hours incurred for the performance completed to date for which we have the right to consideration, even if such amounts have not yet been invoiced as of period end. Fixed Fee Services Contracts We recognize revenue on fixed fee professional services contracts using a proportional performance method of revenue recognition based on the ratio of direct labor and other allocated costs incurred to total estimated direct labor and other allocated costs. OneCall Support Services Contracts When we sell certain hardware and/or software products to our clients, we also enter into service contracts with them. These contracts are support service agreements for the hardware and/or software products that were purchased from us. Under certain support services contracts, although we purchase third-party support contracts for maintenance on the specific hardware or software products we have sold, our internal support desk assists the client first by performing an initial technical triage to determine the source of the problem and whether we can direct the client on how to fix the problem. We refer to these services as “OneCall.” We act as the principal in the transaction because we perform the OneCall services over the term of the support service contract and we set the price of the service charged to the client. As a result, we recognize revenue from OneCall extended service contracts on a gross sales recognition basis. We recognize the revenue ratably over the contract term of the stand ready obligation, generally one to three years. On our consolidated balance sheet, a significant portion of our contract liabilities balance relates to OneCall support services agreements for which clients have paid or have been invoiced but for which we have not yet recognized the applicable services revenue. We also defer incremental direct costs to fulfill our service contracts that we prepay to third parties for direct support of our fulfillment of the service contract to our clients under our contract terms and amortize them into operations over the term of the contracts. Third-party Provided Services </t>
        </is>
      </c>
    </row>
    <row r="20">
      <c r="A20" s="4" t="inlineStr">
        <is>
          <t>Costs of Goods Sold</t>
        </is>
      </c>
      <c r="B20" s="4" t="inlineStr">
        <is>
          <t>Costs of Goods Sold</t>
        </is>
      </c>
    </row>
    <row r="21">
      <c r="A21" s="4" t="inlineStr">
        <is>
          <t>Selling and Administrative Expenses</t>
        </is>
      </c>
      <c r="B21" s="4" t="inlineStr">
        <is>
          <t>Selling and Administrative Expenses</t>
        </is>
      </c>
    </row>
    <row r="22">
      <c r="A22" s="4" t="inlineStr">
        <is>
          <t>Partner Funding</t>
        </is>
      </c>
      <c r="B22" s="4" t="inlineStr">
        <is>
          <t xml:space="preserve">Partner Funding We receive payments and credits from partners, including consideration pursuant to volume sales incentive programs, volume purchase incentive programs and shared marketing expense programs. Partner funding received pursuant to volume sales incentive programs is recognized as it is earned as a reduction to costs of goods sold. Partner funding received pursuant to volume purchase incentive programs is allocated as a reduction to inventories based on the applicable incentives earned from each partner and is recorded in cost of goods sold as the related </t>
        </is>
      </c>
    </row>
    <row r="23">
      <c r="A23" s="4" t="inlineStr">
        <is>
          <t>Concentrations of Risk</t>
        </is>
      </c>
      <c r="B23" s="4" t="inlineStr">
        <is>
          <t>Concentrations of Risk Credit Risk Although we are affected by the international economic climate, management does not believe material credit risk concentration existed at December 31, 2023. We monitor our clients’ financial condition and do not require collateral. No single client accounted for more than 10% of our consolidated net sales in 2023. Partner Risk Purchases from Microsoft and TD Synnex accounted for approximately 27% and 12%, respectively, of our aggregate purchases in 2023. No other partner accounted for more than 10% of purchases in 2023. Our top five partners as a group for 2023 were Microsoft, TD Synnex (a distributor), Cisco Systems, Ingram Micro (a distributor) and Dell, and approximately 60% of our total purchases during 2023 came from this group of partners. Although brand names and individual products are important to our business, we believe that competitive sources of supply are available in substantially all of our product categories such that, with the exception of Microsoft, we are not dependent on any single partner for sourcing products.</t>
        </is>
      </c>
    </row>
    <row r="24">
      <c r="A24" s="4" t="inlineStr">
        <is>
          <t>Advertising Costs</t>
        </is>
      </c>
      <c r="B24" s="4" t="inlineStr">
        <is>
          <t>Advertising Costs Advertising costs are expensed as they are incurred. Advertising expense of $81,959,000, $88,667,000 and $66,375,000 was recorded in 2023, 2022 and 2021, respectively. These amounts were predominantly offset by partner funding earned pursuant to shared marketing expense programs recorded as a reduction of selling and administrative expenses, as discussed in “Partner Funding” above.</t>
        </is>
      </c>
    </row>
    <row r="25">
      <c r="A25" s="4" t="inlineStr">
        <is>
          <t>Stock-Based Compensation</t>
        </is>
      </c>
      <c r="B25" s="4" t="inlineStr">
        <is>
          <t>Stock-Based Compensation</t>
        </is>
      </c>
    </row>
    <row r="26">
      <c r="A26" s="4" t="inlineStr">
        <is>
          <t>Foreign Currencies</t>
        </is>
      </c>
      <c r="B26" s="4" t="inlineStr">
        <is>
          <t>Foreign Currencies We use the U.S. dollar as our reporting currency. The functional currencies of our foreign subsidiaries are typically the local currencies.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net of tax – foreign currency translation adjustments as a separate component of stockholders’ equity. Net foreign currency transaction gains/losses, including transaction gains/losses on intercompany balances that are not of a long-term investment nature and non-functional currency cash balances, are reported in other expense (income), net within non-operating (income) expense in our consolidated statements of operations.</t>
        </is>
      </c>
    </row>
    <row r="27">
      <c r="A27" s="4" t="inlineStr">
        <is>
          <t>Income Taxes</t>
        </is>
      </c>
      <c r="B2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earnings in the years in which those temporary differences are expected to be recovered or settled. The effect on deferred tax assets and liabilities of a change in tax rates is recognized in earnings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Interest and penalties related to unrecognized tax benefits are recognized within the income tax expense line in our consolidated statements of operations. Accrued interest and penalties are included within the related tax liability line in our consolidated balance sheets.</t>
        </is>
      </c>
    </row>
    <row r="28">
      <c r="A28" s="4" t="inlineStr">
        <is>
          <t>Contingencies</t>
        </is>
      </c>
      <c r="B28" s="4" t="inlineStr">
        <is>
          <t>Contingencies From time to time, we are subject to potential claims and assessments from third parties. We are also subject to various government agency, client and partner audits. We continually assess whether or not such claims have merit and warrant accrual. An accrual is made if it is both probable that a liability has been incurred and the amount of the loss can be reasonably estimated. Such estimates are subject to change and may affect our results of operations and our cash flows.</t>
        </is>
      </c>
    </row>
    <row r="29">
      <c r="A29" s="4" t="inlineStr">
        <is>
          <t>Net Earnings Per Share ("EPS")</t>
        </is>
      </c>
      <c r="B29" s="4" t="inlineStr">
        <is>
          <t>Net Earnings Per Share (“EPS”) Basic EPS is computed by dividing net earnings available to common stockholders by the weighted average number of common shares outstanding during each year. Diluted EPS is computed on the basis of the weighted average number of shares of common stock plus the effect of dilutive potential common shares outstanding during the period using the treasury stock method. Dilutive potential common shares include outstanding RSUs and certain shares underlying our outstanding convertible senior notes (the "Notes") and the warrants relating to the Call Spread Transactions (as defined in Note 8), as applicable. A reconciliation of the denominators of the basic and diluted EPS calculations follows (in thousands, except per share data): Years Ended December 31, 2023 2022 2021 Numerator: Net earnings $ 281,309 $ 280,608 $ 219,345 Denominator: Weighted-average shares used to compute basic EPS 32,991 34,903 35,011 Dilutive potential common shares due to: Dilutive RSUs, net of tax effect 288 251 399 Convertible senior notes 2,619 1,466 1,453 Warrants 1,343 — — Weighted-average shares used to compute diluted EPS 37,241 36,620 36,863 Net earnings per share: Basic $ 8.53 $ 8.04 $ 6.27 Diluted $ 7.55 $ 7.66 $ 5.95 For the years ended December 31, 2023, 2022 and 2021, approximately 54,000, 39,000 and 2,000, respectively, of our RSUs were excluded from the diluted EPS calculations because their inclusion would have been anti-dilutive. These share-based awards could be dilutive in the future. For the years ended December 31, 2022, and 2021, certain potential outstanding shares from the warrants relating to the Call Spread Transactions were excluded from the diluted EPS calculations because their inclusion would have been anti-dilutive.</t>
        </is>
      </c>
    </row>
    <row r="30">
      <c r="A30" s="4" t="inlineStr">
        <is>
          <t>Recently Issued Accounting Standards</t>
        </is>
      </c>
      <c r="B30" s="4" t="inlineStr">
        <is>
          <t>Recently Issued Accounting Standards In November 2023, the Financial Accounting Standards Board ("FASB") issued Accounting Standard Update ("ASU") No. 2023-07, "Segment Reporting (Topic 280): Improvements to Reportable Segment Disclosures", which requires public entities to disclose information about their reportable segments' significant expenses on an interim and annual basis. The amendments aim to improve interim disclosure requirements, clarify situations where an entity can reveal multiple segment measures of profit or loss, provide new segment disclosure requirements for entities with a single reportable segment, and include other disclosure requirements. The main objective of the amendments is to assist investors in understanding the entity's overall performance and evaluate potential future cash flows. The guidance is effective for fiscal years beginning after December 15, 2023 and interim periods within fiscal years beginning after December 15, 2024 with early adoption being permitted. We adopted this standard effective January 1, 2024 and it did not have a material effect on the Company's consolidated financial statements or disclosures. In September 2022, the FASB issued ASU No. 2022-04, “Liabilities - Supplier Finance Programs (Subtopic 405-50)”. This standard is intended to address requests from stakeholders for information about an entity’s use of supplier finance programs and their effect on the entity’s working capital, liquidity, and cash flows. The guidance was effective for fiscal years beginning after December 15, 2022, including interim periods within those fiscal years, except for the amendment on roll-forward information requirement, which is effective for fiscal years beginning after December 15, 2023. The Company adopted this standard effective January 1, 2023, with the exception of the roll-forward information requirement. The adoption did not have a material effect on the Company's disclosures. In October 2021, the FASB issued ASU No. 2021-08, "Business Combinations (Topic 805): Accounting for Contract Assets and Contract Liabilities from Contracts with Customers", which clarifies how to properly account for deferred revenue in a business combination. The amendments require an acquirer to use the guidance in ASC 606, Revenue from Contracts with Customers, rather than using fair value, when recognizing and measuring contract assets and contract liabilities related to customer contracts assumed in a business combination. The guidance is effective for fiscal years beginning after December 15, 2022, including interim periods within those fiscal years. Early adoption is permitted. The Company adopted this standard effective January 1, 2023 and the adoption did not have a material effect on the Company's consolidated financial statements or disclosures. In August 2020, the Financial Accounting Standards Board ("FASB") issued ASU No. 2020-06, "Accounting for Convertible Instruments and Contracts in an Entity's Own Equity". The new guidance is intended to simplify the accounting for certain convertible instruments with characteristics of both liability and equity. The guidance removed certain accounting models which separate the embedded conversion features from the host contract for convertible instruments. As a result, after the adoption of this guidance, an entity's convertible debt instrument will be wholly accounted for as debt. The guidance also expanded disclosure requirements for convertible instruments and simplified areas of the guidance for diluted earnings-per-share calculations by requiring the use of the if-converted method. The guidance was effective for fiscal years beginning after December 15, 2021, and could have been adopted on either a fully retrospective or modified retrospective basis. The Company adopted this standard effective January 1, 2022, using the modified retrospective approach. Therefore, financial statements for the year ended December 31, 2022 and forward are presented under the new standard, while the comparative period is not adjusted and is reported in accordance with the Company's previous method of accounting. The adoption of ASU 2020-06 significantly impacted our consolidated statements of operations and consolidated balance sheet as we no longer report accreted interest on the Notes. The cumulative effect adjustment from prior periods that we recognized in our consolidated balance sheet as adjustments to reduce additional paid in capital and increase retained earnings were $44,731,000 and $17,789,000, respectively. Had we followed the prior method of accounting for the year ended December 31, 2022, reported basic and diluted EPS would decrease by $0.24 and $0.22, respectively, from $8.04 and $7.66, respectively, to $7.80 and $7.44,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Operating Segments by Geographic Location</t>
        </is>
      </c>
      <c r="B4" s="4" t="inlineStr">
        <is>
          <t>Our company is organized in the following three operating segments, which are primarily defined by their related geographies: Operating Segment Geography North America United States ("U.S.") and Canada EMEA Europe, Middle East and Africa APAC Asia-Pacific</t>
        </is>
      </c>
    </row>
    <row r="5">
      <c r="A5" s="4" t="inlineStr">
        <is>
          <t>Estimated Economic Lives of Property and Equipment</t>
        </is>
      </c>
      <c r="B5" s="4" t="inlineStr">
        <is>
          <t>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t>
        </is>
      </c>
    </row>
    <row r="6">
      <c r="A6" s="4" t="inlineStr">
        <is>
          <t>Reconciliation of Denominators of Basic and Diluted EPS Calculations</t>
        </is>
      </c>
      <c r="B6" s="4" t="inlineStr">
        <is>
          <t xml:space="preserve">A reconciliation of the denominators of the basic and diluted EPS calculations follows (in thousands, except per share data): Years Ended December 31, 2023 2022 2021 Numerator: Net earnings $ 281,309 $ 280,608 $ 219,345 Denominator: Weighted-average shares used to compute basic EPS 32,991 34,903 35,011 Dilutive potential common shares due to: Dilutive RSUs, net of tax effect 288 251 399 Convertible senior notes 2,619 1,466 1,453 Warrants 1,343 — — Weighted-average shares used to compute diluted EPS 37,241 36,620 36,863 Net earnings per share: Basic $ 8.53 $ 8.04 $ 6.27 Diluted $ 7.55 $ 7.66 $ 5.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eivables, Contract Assets, Contract Liabilities and Performance Obligation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Information about Receivables and Contract Liabilities</t>
        </is>
      </c>
      <c r="B4" s="4" t="inlineStr">
        <is>
          <t xml:space="preserve">The following table provides information about receivables and contract liabilities as of December 31, 2023 and 2022 (in thousands): December 31, 2023 2022 Current receivables, which are included in “Accounts receivable, net” $ 3,568,290 $ 3,272,371 Contract assets, net 120,518 7,909 Long-term accounts receivable 412,666 160,818 Long-term contract assets $ 132,780 $ — Contract liabilities, which are included in “Accrued expenses and other current liabilities” and “Other liabilities” $ 107,217 $ 102,057 </t>
        </is>
      </c>
    </row>
    <row r="5">
      <c r="A5" s="4" t="inlineStr">
        <is>
          <t>Summary of Changes in Contract Liabilities from Contract with Customers</t>
        </is>
      </c>
      <c r="B5" s="4" t="inlineStr">
        <is>
          <t xml:space="preserve">Significant changes in the contract assets balances during the years ended December 31, 2023 and 2022 are as follows (in thousands): Contract Assets Balances at December 31, 2021 $ 4,757 Reclassification of beginning contract assets to receivables, as a result of rights to consideration becoming unconditional (4,757) Contract assets recognized, net of reclassification to receivables 7,909 Balances at December 31, 2022 $ 7,909 Contract assets acquired through business combination 246,666 Reclassification of beginning contract assets to receivables, as a result of rights to consideration becoming unconditional (33,638) Contract assets recognized, net of reclassification to receivables 51,350 Balances at December 31, 2023 $ 272,287 Contract assets consist of amounts the Company is entitled to for the resale of third-party consumption-based services, prior to payment becoming unconditional. In these transactions, the Company invoices clients for the gross amount of consideration it is responsible to collect, including amounts ultimately passed on to the third-party service providers. As of December 31, 2023 contract assets, net of allowances, were $253,298,000. Gross contract assets by our internal risk ratings as of December 31, 2023 are summarized as follows (in thousands): Contract assets Low risk $ 46,280 Moderate risk 56,850 High risk 169,157 Total contract assets $ 272,287 Significant changes in the liabilities balances during the years ended December 31, 2023 and 2022 are as follows (in thousands): Contract Balances at December 31, 2021 $ 116,067 Reclassification of the beginning contract liabilities to revenue, as the result of performance obligations satisfied (77,334) Cash received in advance and not recognized as revenue 63,324 Balances at December 31, 2022 $ 102,057 Reclassification of the beginning contract liabilities to revenue, as the result of performance obligations satisfied (67,351) Cash received in advance and not recognized as revenue 72,511 Balances at December 31, 2023 $ 107,217 </t>
        </is>
      </c>
    </row>
    <row r="6">
      <c r="A6" s="4" t="inlineStr">
        <is>
          <t>Summary of Estimated Net Sales Related to Performance Obligation</t>
        </is>
      </c>
      <c r="B6" s="4" t="inlineStr">
        <is>
          <t xml:space="preserve">The following table includes estimated net sales related to performance obligations that are unsatisfied (or partially unsatisfied) as of December 31, 2023 that are expected to be recognized in the future (in thousands): Services 2024 $ 94,689 2025 33,174 2026 17,538 2027 and thereafter 7,543 Total remaining performance obligations $ 152,9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consist of the following (in thousands): December 31, 2023 2022 Software 156,952 161,943 Buildings 109,639 98,228 Equipment 56,051 54,110 Furniture and fixtures 40,738 40,700 Leasehold improvements 28,077 26,065 Land 38,195 38,195 429,652 419,241 Accumulated depreciation and amortization (219,591) (214,981) Property and equipment, net 210,061 204,2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for the year ended December 31, 2023 are as follows (in thousands): North America EMEA APAC Consolidated Goodwill $ 727,013 $ 169,174 $ 20,993 $ 917,180 Accumulated impairment losses (323,422) (151,439) (13,973) (488,834) Goodwill acquired during 2022 69,923 — — 69,923 Measurement period adjustments during 2022 — — — — Foreign currency translation adjustment (2,991) (1,748) (497) (5,236) Balance at December 31, 2022 $ 470,523 $ 15,987 $ 6,523 $ 493,033 Goodwill acquired during 2023 117,022 71,698 — 188,720 Foreign currency translation adjustment 1,338 1,163 91 2,592 Balance at December 31, 2023 $ 588,883 $ 88,848 $ 6,614 $ 684,3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 Net</t>
        </is>
      </c>
      <c r="B4" s="4" t="inlineStr">
        <is>
          <t xml:space="preserve">Intangible assets consist of the following (in thousands): December 31, 2023 2022 Customer relationships $ 501,831 $ 338,755 Other 43,319 8,540 545,150 347,295 Accumulated amortization (175,463) (142,297) Intangible assets, net $ 369,687 $ 204,998 </t>
        </is>
      </c>
    </row>
    <row r="5">
      <c r="A5" s="4" t="inlineStr">
        <is>
          <t>Future Amortization Expenses</t>
        </is>
      </c>
      <c r="B5" s="4" t="inlineStr">
        <is>
          <t xml:space="preserve">Future amortization expense for the remaining unamortized balance as of December 31, 2023 is estimated as follows (in thousands): Years Ending December 31, Amortization Expense 2024 $ 59,644 2025 59,343 2026 57,804 2027 37,690 2028 36,264 Thereafter 118,942 Total amortization expense $ 369,6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bt, Finance Leases and Other Financing Obligations (Tables)</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Our long-term debt consists of the following (in thousands): December 31, 2023 2022 ABL revolving credit facility $ 591,500 $ 291,599 Convertible senior notes due 2025 347,988 346,199 Finance leases and other financing obligations 1,033 102 940,521 637,900 Less: current portion of long-term debt (348,004) (346,228) Long-term debt $ 592,517 $ 291,672 </t>
        </is>
      </c>
    </row>
    <row r="5">
      <c r="A5" s="4" t="inlineStr">
        <is>
          <t>Schedule of Convertible Senior Notes Balances</t>
        </is>
      </c>
      <c r="B5" s="4" t="inlineStr">
        <is>
          <t xml:space="preserve">The Notes consist of the following balances reported within the consolidated balance sheet as of December 31, 2023 and 2022 (in thousands): December 31, 2023 2022 Liability: Principal $ 350,000 $ 350,000 Less: debt issuance costs, net of accumulated amortization (2,012) (3,801) Net carrying amount $ 347,988 $ 346,199 </t>
        </is>
      </c>
    </row>
    <row r="6">
      <c r="A6" s="4" t="inlineStr">
        <is>
          <t>Summary of Interest Expense Components Resulting From Notes</t>
        </is>
      </c>
      <c r="B6" s="4" t="inlineStr">
        <is>
          <t xml:space="preserve">The following table summarizes the interest expense components resulting from the Notes reported within the consolidated statement of operations for the years ended December 31, 2023 and 2022 (in thousands): December 31, 2023 2022 2021 Contractual coupon interest $ 2,625 $ 2,625 $ 2,625 Amortization of debt discount $ — $ — $ 10,702 Amortization of debt issuance costs $ 1,789 $ 1,789 $ 1,4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inancial Statement Classification of Lease Balances With Consolidated Balance Sheet</t>
        </is>
      </c>
      <c r="B4" s="4" t="inlineStr">
        <is>
          <t xml:space="preserve">The following table provides information about the financial statement classification of our lease balances reported within the consolidated balance sheets as of December 31, 2023 and December 31, 2022 (in thousands): December 31, Leases Classification 2023 2022 Assets Operating lease assets Other assets $ 84,956 $ 76,160 Finance lease assets Property and equipment (a) — 59 Total lease assets $ 84,956 $ 76,219 Liabilities Current Operating lease liabilities Accrued expenses and other current liabilities $ 20,582 $ 19,213 Finance lease liabilities Current portion of long-term debt — 28 Non-current Operating lease liabilities Other liabilities 71,033 63,324 Total lease liabilities $ 91,615 $ 82,565 (a) Recorded net of accumulated amortization of $48,000 as of December 31, 2022. </t>
        </is>
      </c>
    </row>
    <row r="5">
      <c r="A5" s="4" t="inlineStr">
        <is>
          <t>Schedule of Financial Statement Classification of Lease Balances With Consolidated Statement of Operations</t>
        </is>
      </c>
      <c r="B5" s="4" t="inlineStr">
        <is>
          <t>The following table provides information about the financial statement classification of our lease expenses reported within the consolidated statement of operations for the years ended December 31, 2023 and 2022 (in thousands): December 31, Lease cost Classification 2023 2022 Operating lease cost (a) Selling and administrative expenses $ 24,054 $ 23,986 Finance lease cost Amortization of leased assets Selling and administrative expenses 16 29 Interest on lease liabilities Interest expense, net — 2 Total lease cost $ 24,070 $ 24,017 (a) Excludes short-term and variable lease costs, which are immaterial.</t>
        </is>
      </c>
    </row>
    <row r="6">
      <c r="A6" s="4" t="inlineStr">
        <is>
          <t>Schedule of Future Minimum Lease Payments Under Non-cancelable Leases</t>
        </is>
      </c>
      <c r="B6" s="4" t="inlineStr">
        <is>
          <t xml:space="preserve">Future minimum lease payments under non-cancelable leases as of December 31, 2023 are as follows (in thousands): Operating leases 2024 $ 23,811 2025 20,084 2026 17,113 2027 13,818 2028 10,161 After 2028 17,386 Total lease payments 102,373 Less: Interest (10,758) Present value of lease liabilities $ 91,615 </t>
        </is>
      </c>
    </row>
    <row r="7">
      <c r="A7" s="4" t="inlineStr">
        <is>
          <t>Schedule of Weighted Average Remaining Term and Discount Rates</t>
        </is>
      </c>
      <c r="B7" s="4" t="inlineStr">
        <is>
          <t xml:space="preserve">The following table provides information about the remaining lease terms and discount rates applied as of December 31, 2023 and 2022: December 31, 2023 2022 Weighted average remaining lease term (years): Operating leases 5.46 5.67 Finance leases — 0.75 Weighted average discount rate (%): Operating leases 4.21 3.49 Finance leases — 1.49 </t>
        </is>
      </c>
    </row>
    <row r="8">
      <c r="A8" s="4" t="inlineStr">
        <is>
          <t>Schedule of Other Information Related to Leases</t>
        </is>
      </c>
      <c r="B8" s="4" t="inlineStr">
        <is>
          <t>The following table provides other information related to leases for the years ended December 31, 2023 and 2022 (in thousands): December 31, 2023 2022 Cash paid for amounts included in the measurement of lease liabilities: Operating cash flows from operating leases $ 24,088 $ 23,674 Leased assets obtained in exchange for new operating lease liabilities (a) 28,675 22,725 (a) Includes operating lease assets acquired as part of the Amdaris and SADA acquisitions of $2,881,000 and $2,032,000,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Pre-tax Amounts by Operating Segment for Stock-Based Compensation</t>
        </is>
      </c>
      <c r="B4" s="4" t="inlineStr">
        <is>
          <t xml:space="preserve">We recorded the following pre-tax amounts in selling and administrative expenses for stock-based compensation, by operating segment, in the accompanying consolidated financial statements (in thousands): Years Ended December 31, 2023 2022 2021 North America $ 22,069 $ 17,822 $ 13,699 EMEA 5,557 3,960 3,844 APAC 1,325 928 658 Total Consolidated $ 28,951 $ 22,710 $ 18,201 </t>
        </is>
      </c>
    </row>
    <row r="5">
      <c r="A5" s="4" t="inlineStr">
        <is>
          <t>Summary of Restricted Stock Units Activity</t>
        </is>
      </c>
      <c r="B5" s="4" t="inlineStr">
        <is>
          <t>The following table summarizes our RSU activity during 2023: Number Weighted Average Grant Date Fair Value Fair Value Nonvested at the beginning of year 643,660 $ 86.53 Service-based RSUs granted 183,781 $ 132.49 Performance-based RSUs granted 34,080 $ 130.62 Performance-based RSUs (rTSR) granted 33,506 $ 206.08 Performance-based RSUs - Ambition granted 110,561 $ 169.75 Vested, including shares withheld to cover taxes (294,686) $ 78.05 $ 39,239,334 (a) Forfeited (57,000) $ 114.11 Nonvested at the end of year 653,902 $ 123.23 $ 115,864,895 (b) (a) The aggregate fair value of vested RSUs represents the total pre-tax fair value, based on the closing stock price on the day of vesting, which would have been received by holders of RSUs had all such holders sold their underlying shares on that date. The aggregate intrinsic value for RSUs which vested during 2022 and 2021 was $29,805,641 and $34,558,405, respectively. (b) The aggregate fair value of the nonvested RSUs and the RSUs expected to vest represents the total pre-tax fair value, based on our closing stock price of $177.19 as of December 29, 2023, which would have been received by holders of RSUs had all such holders sold their underlying shares on that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3000000</v>
      </c>
      <c r="C4" s="6" t="n">
        <v>3000000</v>
      </c>
    </row>
    <row r="5">
      <c r="A5" s="4" t="inlineStr">
        <is>
          <t>Preferred stock, shares issued (in shares)</t>
        </is>
      </c>
      <c r="B5" s="6" t="n">
        <v>0</v>
      </c>
      <c r="C5" s="6" t="n">
        <v>0</v>
      </c>
    </row>
    <row r="6">
      <c r="A6" s="4" t="inlineStr">
        <is>
          <t>Common stock, pare value (in dollars per share)</t>
        </is>
      </c>
      <c r="B6" s="7" t="n">
        <v>0.01</v>
      </c>
      <c r="C6" s="7" t="n">
        <v>0.01</v>
      </c>
    </row>
    <row r="7">
      <c r="A7" s="4" t="inlineStr">
        <is>
          <t>Common stock, shares authorized (in shares)</t>
        </is>
      </c>
      <c r="B7" s="6" t="n">
        <v>100000000</v>
      </c>
      <c r="C7" s="6" t="n">
        <v>100000000</v>
      </c>
    </row>
    <row r="8">
      <c r="A8" s="4" t="inlineStr">
        <is>
          <t>Common stock, shares issued (in shares)</t>
        </is>
      </c>
      <c r="B8" s="6" t="n">
        <v>32590000</v>
      </c>
      <c r="C8" s="6" t="n">
        <v>34009000</v>
      </c>
    </row>
    <row r="9">
      <c r="A9" s="4" t="inlineStr">
        <is>
          <t>Common stock, shares outstanding (in shares)</t>
        </is>
      </c>
      <c r="B9" s="6" t="n">
        <v>32590000</v>
      </c>
      <c r="C9" s="6" t="n">
        <v>3400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Earning Before Income Taxes and Related Income Tax Expenses</t>
        </is>
      </c>
      <c r="B4" s="4" t="inlineStr">
        <is>
          <t xml:space="preserve">The following table presents the U.S. and foreign components of earnings before income taxes and the related income tax expense (in thousands): Years Ended December 31, 2023 2022 2021 Earnings before income taxes: United States $ 263,421 $ 274,415 $ 200,657 Foreign 114,433 100,018 91,900 $ 377,854 $ 374,433 $ 292,557 Income tax expense: Current: U.S. Federal $ 62,575 $ 61,245 $ 29,478 U.S. State and local 16,764 15,788 7,391 Foreign 30,286 26,043 24,485 109,625 103,076 61,354 Deferred: U.S. Federal (10,923) (7,267) 11,104 U.S. State and local (3,324) (1,153) 3,239 Foreign 1,167 (831) (2,485) (13,080) (9,251) 11,858 $ 96,545 $ 93,825 $ 73,212 </t>
        </is>
      </c>
    </row>
    <row r="5">
      <c r="A5" s="4" t="inlineStr">
        <is>
          <t>Schedule Reconciles Difference Between U.S. Federal Income Taxes at U.S. Statutory Rate and Our Income Tax Expense</t>
        </is>
      </c>
      <c r="B5" s="4" t="inlineStr">
        <is>
          <t>The following schedule reconciles the differences between the U.S. federal income taxes at the U.S. statutory rate and our income tax expense (dollars in thousands): 2023 2022 2021 Statutory federal income tax rate $ 79,349 21.0 % $ 78,631 21.0 % $ 61,437 21.0 % State income tax expense, net of federal income tax benefit 12,113 3.2 13,962 3.7 10,666 3.6 Audits and adjustments, net (925) (0.2) 2,273 0.6 2,131 0.7 Change in valuation allowances 1,616 0.4 (2,551) (0.7) 1,317 0.5 Foreign income taxed at different rates 6,133 1.6 5,660 1.5 4,308 1.5 Research and other credits (3,036) (0.8) (3,870) (1.0) (4,352) (1.5) Other, net 1,295 0.4 (280) — (2,295) (0.8) Effective tax rate $ 96,545 25.6 % $ 93,825 25.1 % $ 73,212 25.0 %</t>
        </is>
      </c>
    </row>
    <row r="6">
      <c r="A6" s="4" t="inlineStr">
        <is>
          <t>Significant Components of Deferred Tax Assets and Liabilities</t>
        </is>
      </c>
      <c r="B6" s="4" t="inlineStr">
        <is>
          <t>The significant components of deferred tax assets and liabilities are as follows (in thousands): December 31, 2023 2022 Deferred tax assets: Capitalized research expenses $ 33,569 $ 17,682 Loss carryforwards $ 25,690 $ 24,571 Foreign tax credits 9,976 10,681 Other 31,246 37,315 Gross deferred tax assets 100,481 90,249 Valuation allowances (33,385) (32,546) Total deferred tax assets 67,096 57,703 Deferred tax liabilities: Goodwill and other intangibles (58,512) (56,275) Property and equipment (31,194) (26,905) Other (1,916) (1,744) Total deferred tax liabilities (91,622) (84,924) Net deferred tax liabilities $ (24,526) $ (27,221)</t>
        </is>
      </c>
    </row>
    <row r="7">
      <c r="A7" s="4" t="inlineStr">
        <is>
          <t>Net Non-Current Deferred Tax Assets and Liabilities</t>
        </is>
      </c>
      <c r="B7" s="4" t="inlineStr">
        <is>
          <t>The net non-current deferred tax assets and liabilities are as follows (in thousands): December 31, 2023 2022 Net non-current deferred tax assets, which are included in "Other assets" $ 3,062 $ 5,623 Net non-current deferred tax liabilities (27,588) (32,844) Net deferred tax liabilities $ (24,526) $ (27,2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Repurchase Programs (Tables)</t>
        </is>
      </c>
      <c r="B1" s="2" t="inlineStr">
        <is>
          <t>12 Months Ended</t>
        </is>
      </c>
    </row>
    <row r="2">
      <c r="B2" s="2" t="inlineStr">
        <is>
          <t>Dec. 31, 2023</t>
        </is>
      </c>
    </row>
    <row r="3">
      <c r="A3" s="3" t="inlineStr">
        <is>
          <t>Equity [Abstract]</t>
        </is>
      </c>
      <c r="B3" s="4" t="inlineStr">
        <is>
          <t xml:space="preserve"> </t>
        </is>
      </c>
    </row>
    <row r="4">
      <c r="A4" s="4" t="inlineStr">
        <is>
          <t>Summary of Shares of Common Stock Repurchased Under Repurchase Programs</t>
        </is>
      </c>
      <c r="B4" s="4" t="inlineStr">
        <is>
          <t xml:space="preserve">The following table summarizes the shares of our common stock that we repurchased on the open market under these repurchase programs during the years ended December 31, 2023, 2023 and 2022, respectively, in thousands, except per share amounts: Year Total Number of Shares Purchased Average Price Paid per Share Approximate Dollar Value of Shares Purchased 2023 1,634 $ 132.90 $ 217,000 2022 1,109 97.35 108,000 2021 497 100.55 50,000 3,240 $ 375,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Receivables [Abstract]</t>
        </is>
      </c>
      <c r="B3" s="4" t="inlineStr">
        <is>
          <t xml:space="preserve"> </t>
        </is>
      </c>
    </row>
    <row r="4">
      <c r="A4" s="4" t="inlineStr">
        <is>
          <t>Summary of Additions and Deductions Related to Allowances for Doubtful Accounts</t>
        </is>
      </c>
      <c r="B4" s="4" t="inlineStr">
        <is>
          <t xml:space="preserve">Additions and deductions related to the allowance for doubtful accounts receivable for 2023, 2022 and 2021 were as follows (in thousands): Balance at Beginning of Year Additions Deductions Balance at End of Year Allowance for doubtful accounts receivable: Year ended December 31, 2023 $ 15,161 $ 6,879 $ (9,417) $ 12,623 Year ended December 31, 2022 $ 16,941 $ 6,066 $ (7,846) $ 15,161 Year ended December 31, 2021 $ 15,106 $ 7,862 $ (6,027) $ 16,9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s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Cash Payments for Interest on Indebtedness and Cash Payments for Taxes on Income</t>
        </is>
      </c>
      <c r="B4" s="4" t="inlineStr">
        <is>
          <t xml:space="preserve">Cash payments for interest on indebtedness and cash payments for taxes on income were as follows (in thousands): Years Ended December 31, 2023 2022 2021 Supplemental disclosures of cash flow information: Cash paid during the year for interest $ 28,292 $ 16,295 $ 8,852 Cash paid during the year for income taxes, net of refunds $ 104,495 $ 91,485 $ 75,9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Revenue Disaggregated by Reportable Operating Segments</t>
        </is>
      </c>
      <c r="B4" s="4" t="inlineStr">
        <is>
          <t xml:space="preserve">Disaggregation of Revenue In the following table, revenue is disaggregated by our reportable operating segments, which are primarily defined by their related geographies, as well as by major product offering, by major client group and by recognition on either a gross basis as a principal in the arrangement, or on a net basis as an agent, for the years ended December 31, 2023, 2022 and 2021 (in thousands): Year Ended December 31, 2023 North America EMEA APAC Consolidated Major Offerings Hardware $ 4,498,466 $ 546,621 $ 43,850 $ 5,088,937 Software 1,669,046 784,717 88,688 2,542,451 Services 1,214,842 232,316 97,294 1,544,452 $ 7,382,354 $ 1,563,654 $ 229,832 $ 9,175,840 Major Client Groups Large Enterprise / Corporate $ 5,210,365 $ 1,176,415 $ 94,982 $ 6,481,762 Commercial 1,418,680 22,103 70,879 1,511,662 Public Sector 753,309 365,136 63,971 1,182,416 $ 7,382,354 $ 1,563,654 $ 229,832 $ 9,175,840 Revenue Recognition based on acting as Principal or Agent in the Transaction Gross revenue recognition (Principal) $ 6,869,025 $ 1,447,082 $ 194,769 $ 8,510,876 Net revenue recognition (Agent) 513,329 116,572 35,063 664,964 $ 7,382,354 $ 1,563,654 $ 229,832 $ 9,175,840 Year Ended December 31, 2022 North America EMEA APAC Consolidated Major Offerings Hardware $ 5,738,586 $ 654,381 $ 57,928 $ 6,450,895 Software 1,552,715 857,516 86,661 2,496,892 Services 1,193,091 200,624 89,689 1,483,404 $ 8,484,392 $ 1,712,521 $ 234,278 $ 10,431,191 Major Client Groups Large Enterprise / Corporate $ 5,990,203 $ 1,249,286 $ 102,476 $ 7,341,965 Commercial 1,710,340 61,873 68,491 1,840,704 Public Sector 783,849 401,362 63,311 1,248,522 $ 8,484,392 $ 1,712,521 $ 234,278 $ 10,431,191 Revenue Recognition based on acting as Principal or Agent in the Transaction Gross revenue recognition (Principal) $ 8,035,218 $ 1,603,600 $ 199,788 $ 9,838,606 Net revenue recognition (Agent) 449,174 108,921 34,490 592,585 $ 8,484,392 $ 1,712,521 $ 234,278 $ 10,431,191 Year Ended December 31, 2021 North America EMEA APAC Consolidated Major Offerings Hardware $ 5,163,225 $ 676,815 $ 49,470 $ 5,889,510 Software 1,315,412 825,361 89,844 2,230,617 Services 1,041,686 201,875 72,425 1,315,986 $ 7,520,323 $ 1,704,051 $ 211,739 $ 9,436,113 Major Client Groups Large Enterprise / Corporate $ 5,356,915 $ 1,219,601 $ 93,796 $ 6,670,312 Commercial 1,495,311 65,728 61,627 1,622,666 Public Sector 668,097 418,722 56,316 1,143,135 $ 7,520,323 $ 1,704,051 $ 211,739 $ 9,436,113 Revenue Recognition based on acting as Principal or Agent in the Transaction Gross revenue recognition (Principal) $ 7,138,852 $ 1,591,156 $ 184,418 $ 8,914,426 Net revenue recognition (Agent) 381,471 112,895 27,321 521,687 $ 7,520,323 $ 1,704,051 $ 211,739 $ 9,436,113 </t>
        </is>
      </c>
    </row>
    <row r="5">
      <c r="A5" s="4" t="inlineStr">
        <is>
          <t>Financial Information about Reportable Operating Segments</t>
        </is>
      </c>
      <c r="B5" s="4" t="inlineStr">
        <is>
          <t xml:space="preserve">The tables below present information about our reportable operating segments (in thousands): Year Ended December 31, 2023 North America EMEA APAC Consolidated Net sales: Products $ 6,167,512 $ 1,331,338 $ 132,538 $ 7,631,388 Services 1,214,842 232,316 97,294 1,544,452 Total net sales 7,382,354 1,563,654 229,832 9,175,840 Costs of goods sold: Products 5,520,701 1,217,585 120,892 6,859,178 Services 515,698 86,082 45,357 647,137 Total costs of goods sold 6,036,399 1,303,667 166,249 7,506,315 Gross profit 1,345,955 259,987 63,583 1,669,525 Operating expenses: Selling and administrative expenses 976,172 216,246 43,825 1,236,243 Severance and restructuring expenses 3,793 2,125 173 6,091 Acquisition and integration related expenses 3,908 3,488 — 7,396 Earnings from operations $ 362,082 $ 38,128 $ 19,585 $ 419,795 Year Ended December 31, 2022 North America EMEA APAC Consolidated Net sales: Products $ 7,291,301 $ 1,511,897 $ 144,589 $ 8,947,787 Services 1,193,091 200,624 89,689 1,483,404 Total net sales 8,484,392 1,712,521 234,278 10,431,191 Costs of goods sold: Products 6,583,090 1,395,869 132,293 8,111,252 Services 572,969 69,383 41,020 683,372 Total costs of goods sold 7,156,059 1,465,252 173,313 8,794,624 Gross profit 1,328,333 247,269 60,965 1,636,567 Operating expenses: Selling and administrative expenses 973,798 200,988 41,874 1,216,660 Severance and restructuring expenses 2,384 1,760 91 4,235 Acquisition and integration related expenses 1,715 257 — 1,972 Earnings from operations $ 350,436 $ 44,264 $ 19,000 $ 413,700 Year Ended December 31, 2021 North America EMEA APAC Consolidated Net sales: Products $ 6,478,637 $ 1,502,176 $ 139,314 $ 8,120,127 Services 1,041,686 201,875 72,425 1,315,986 Total net sales 7,520,323 1,704,051 211,739 9,436,113 Costs of goods sold: Products 5,874,551 1,380,221 126,136 7,380,908 Services 510,322 64,968 32,358 607,648 Total costs of goods sold 6,384,873 1,445,189 158,494 7,988,556 Gross profit 1,135,450 258,862 53,245 1,447,557 Operating expenses: Selling and administrative expenses 869,766 210,616 36,748 1,117,130 Severance and restructuring expenses (3,129) 1,328 167 (1,634) Earnings from operations $ 268,813 $ 46,918 $ 16,330 $ 332,061 </t>
        </is>
      </c>
    </row>
    <row r="6">
      <c r="A6" s="4" t="inlineStr">
        <is>
          <t>Summary of Total Assets by Reportable Operating Segment</t>
        </is>
      </c>
      <c r="B6" s="4" t="inlineStr">
        <is>
          <t xml:space="preserve">The following table is a summary of our total assets by reportable operating segment (in thousands): December 31, 2023 2022 North America $ 6,521,591 $ 5,219,480 EMEA 1,058,734 939,327 APAC 171,820 153,232 Corporate assets and intercompany eliminations, net (1,465,795) (1,199,458) Total assets $ 6,286,350 $ 5,112,581 </t>
        </is>
      </c>
    </row>
    <row r="7">
      <c r="A7" s="4" t="inlineStr">
        <is>
          <t>Summary of Geographic Net Sales and Long-Lived Assets</t>
        </is>
      </c>
      <c r="B7" s="4" t="inlineStr">
        <is>
          <t xml:space="preserve">The following is a summary of our geographic net sales and long-lived assets, consisting of property and equipment, net (in thousands): United States United Kingdom Other Foreign Total 2023 Net sales $ 6,923,030 $ 709,078 $ 1,543,732 $ 9,175,840 Total long-lived assets $ 187,625 $ 4,748 $ 17,688 $ 210,061 2022 Net sales $ 7,973,814 $ 838,943 $ 1,618,434 $ 10,431,191 Total long-lived assets $ 182,482 $ 4,601 $ 17,177 $ 204,260 2021 Net sales $ 7,046,742 $ 826,800 $ 1,562,571 $ 9,436,113 Total long-lived assets $ 144,777 $ 9,282 $ 22,204 $ 176,263 </t>
        </is>
      </c>
    </row>
    <row r="8">
      <c r="A8" s="4" t="inlineStr">
        <is>
          <t>Pre-Tax Depreciation and Amortization by Operating Segment</t>
        </is>
      </c>
      <c r="B8" s="4" t="inlineStr">
        <is>
          <t xml:space="preserve">We recorded the following pre-tax amounts, by operating segment, for depreciation and amortization in the accompanying consolidated financial statements (in thousands): Years Ended December 31, 2023 2022 2021 Depreciation and amortization of property and equipment: North America $ 22,964 $ 20,587 $ 18,532 EMEA 2,838 2,538 4,256 APAC 443 597 588 26,245 23,722 23,376 Amortization of intangible assets: North America 32,514 30,735 29,576 EMEA 3,277 1,696 1,971 APAC 440 461 498 36,231 32,892 32,045 Total $ 62,476 $ 56,614 $ 55,4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Purchase Price and Estimated Fair Value of Assets Acquired and Liabilities Assumed</t>
        </is>
      </c>
      <c r="B4" s="4" t="inlineStr">
        <is>
          <t xml:space="preserve">The following table summarizes the preliminary purchase price and the estimated fair value of the assets acquired and liabilities assumed at the date of acquisition (in thousands): Total purchase price, net of cash and cash equivalents acquired $ 425,327 Fair value of net assets acquired: Current assets $ 348,727 Identifiable intangible assets - see description below 158,100 Property and equipment 2,266 Other assets 260,185 Current liabilities (335,548) Long-term liabilities, including long-term accounts payable (125,425) Total fair value of net assets acquired 308,305 Excess purchase price over fair value of net assets acquired ("goodwill") $ 117,022 </t>
        </is>
      </c>
    </row>
    <row r="5">
      <c r="A5" s="4" t="inlineStr">
        <is>
          <t>Schedule of Intangible Assets Acquired as Part of Business Combination</t>
        </is>
      </c>
      <c r="B5" s="4" t="inlineStr">
        <is>
          <t>The identifiable intangibles resulting from the acquisition are amortized using the straight-line method over the following estimated useful lives: Intangible Assets Estimated Economic Life Customer relationships 10 Years Trade name 3 Years Non-compete agreements 3-5 Years</t>
        </is>
      </c>
    </row>
    <row r="6">
      <c r="A6" s="4" t="inlineStr">
        <is>
          <t>Summary of Pro Forma Information</t>
        </is>
      </c>
      <c r="B6" s="4" t="inlineStr">
        <is>
          <t xml:space="preserve">The following table reports unaudited pro forma information as if the acquisition of SADA had been completed at the beginning of 2022 (in thousands, except per share amounts): Year Ended December 31, 2023 2022 Net sales As reported $ 9,175,840 $ 10,431,191 Pro forma $ 9,367,386 $ 10,682,565 Net earnings As reported $ 281,309 $ 280,608 Pro forma $ 330,757 $ 308,243 Diluted earnings per share As reported $ 7.55 $ 7.66 Pro forma $ 8.88 $ 8.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8" customWidth="1" min="6" max="6"/>
    <col width="40" customWidth="1" min="7" max="7"/>
    <col width="40" customWidth="1" min="8" max="8"/>
    <col width="22" customWidth="1" min="9" max="9"/>
  </cols>
  <sheetData>
    <row r="1">
      <c r="A1" s="1" t="inlineStr">
        <is>
          <t>Operations and Summary of Significant Accounting Policies - Additional Information (Detail) $ / shares in Units, shares in Thousands, $ in Thousands</t>
        </is>
      </c>
      <c r="E1" s="2" t="inlineStr">
        <is>
          <t>1 Months Ended</t>
        </is>
      </c>
      <c r="F1" s="2" t="inlineStr">
        <is>
          <t>12 Months Ended</t>
        </is>
      </c>
    </row>
    <row r="2">
      <c r="B2" s="2" t="inlineStr">
        <is>
          <t>Dec. 01, 2023 USD ($)</t>
        </is>
      </c>
      <c r="C2" s="2" t="inlineStr">
        <is>
          <t>Aug. 17, 2023 USD ($)</t>
        </is>
      </c>
      <c r="D2" s="2" t="inlineStr">
        <is>
          <t>Jun. 01, 2022 USD ($)</t>
        </is>
      </c>
      <c r="E2" s="2" t="inlineStr">
        <is>
          <t>Jun. 30, 2022 USD ($)</t>
        </is>
      </c>
      <c r="F2" s="2" t="inlineStr">
        <is>
          <t>Dec. 31, 2023 USD ($) segment $ / shares shares</t>
        </is>
      </c>
      <c r="G2" s="2" t="inlineStr">
        <is>
          <t>Dec. 31, 2022 USD ($) $ / shares shares</t>
        </is>
      </c>
      <c r="H2" s="2" t="inlineStr">
        <is>
          <t>Dec. 31, 2021 USD ($) $ / shares shares</t>
        </is>
      </c>
      <c r="I2" s="2" t="inlineStr">
        <is>
          <t>Dec. 31, 2020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6" t="n">
        <v>3</v>
      </c>
      <c r="G4" s="4" t="inlineStr">
        <is>
          <t xml:space="preserve"> </t>
        </is>
      </c>
      <c r="H4" s="4" t="inlineStr">
        <is>
          <t xml:space="preserve"> </t>
        </is>
      </c>
      <c r="I4" s="4" t="inlineStr">
        <is>
          <t xml:space="preserve"> </t>
        </is>
      </c>
    </row>
    <row r="5">
      <c r="A5" s="4" t="inlineStr">
        <is>
          <t>Accounts receivable, net</t>
        </is>
      </c>
      <c r="B5" s="4" t="inlineStr">
        <is>
          <t xml:space="preserve"> </t>
        </is>
      </c>
      <c r="C5" s="4" t="inlineStr">
        <is>
          <t xml:space="preserve"> </t>
        </is>
      </c>
      <c r="D5" s="4" t="inlineStr">
        <is>
          <t xml:space="preserve"> </t>
        </is>
      </c>
      <c r="E5" s="4" t="inlineStr">
        <is>
          <t xml:space="preserve"> </t>
        </is>
      </c>
      <c r="F5" s="5" t="n">
        <v>3568290</v>
      </c>
      <c r="G5" s="5" t="n">
        <v>3272371</v>
      </c>
      <c r="H5" s="4" t="inlineStr">
        <is>
          <t xml:space="preserve"> </t>
        </is>
      </c>
      <c r="I5" s="4" t="inlineStr">
        <is>
          <t xml:space="preserve"> </t>
        </is>
      </c>
    </row>
    <row r="6">
      <c r="A6" s="4" t="inlineStr">
        <is>
          <t>Partner funding recorded as reduction of selling and administrative expenses</t>
        </is>
      </c>
      <c r="B6" s="4" t="inlineStr">
        <is>
          <t xml:space="preserve"> </t>
        </is>
      </c>
      <c r="C6" s="4" t="inlineStr">
        <is>
          <t xml:space="preserve"> </t>
        </is>
      </c>
      <c r="D6" s="4" t="inlineStr">
        <is>
          <t xml:space="preserve"> </t>
        </is>
      </c>
      <c r="E6" s="4" t="inlineStr">
        <is>
          <t xml:space="preserve"> </t>
        </is>
      </c>
      <c r="F6" s="6" t="n">
        <v>122638</v>
      </c>
      <c r="G6" s="6" t="n">
        <v>128153</v>
      </c>
      <c r="H6" s="5" t="n">
        <v>103447</v>
      </c>
      <c r="I6" s="4" t="inlineStr">
        <is>
          <t xml:space="preserve"> </t>
        </is>
      </c>
    </row>
    <row r="7">
      <c r="A7" s="4" t="inlineStr">
        <is>
          <t>Advertising expense</t>
        </is>
      </c>
      <c r="B7" s="4" t="inlineStr">
        <is>
          <t xml:space="preserve"> </t>
        </is>
      </c>
      <c r="C7" s="4" t="inlineStr">
        <is>
          <t xml:space="preserve"> </t>
        </is>
      </c>
      <c r="D7" s="4" t="inlineStr">
        <is>
          <t xml:space="preserve"> </t>
        </is>
      </c>
      <c r="E7" s="4" t="inlineStr">
        <is>
          <t xml:space="preserve"> </t>
        </is>
      </c>
      <c r="F7" s="6" t="n">
        <v>81959</v>
      </c>
      <c r="G7" s="6" t="n">
        <v>88667</v>
      </c>
      <c r="H7" s="6" t="n">
        <v>66375</v>
      </c>
      <c r="I7" s="4" t="inlineStr">
        <is>
          <t xml:space="preserve"> </t>
        </is>
      </c>
    </row>
    <row r="8">
      <c r="A8" s="4" t="inlineStr">
        <is>
          <t>Cumulative effect of adjustment from prior periods</t>
        </is>
      </c>
      <c r="B8" s="4" t="inlineStr">
        <is>
          <t xml:space="preserve"> </t>
        </is>
      </c>
      <c r="C8" s="4" t="inlineStr">
        <is>
          <t xml:space="preserve"> </t>
        </is>
      </c>
      <c r="D8" s="4" t="inlineStr">
        <is>
          <t xml:space="preserve"> </t>
        </is>
      </c>
      <c r="E8" s="4" t="inlineStr">
        <is>
          <t xml:space="preserve"> </t>
        </is>
      </c>
      <c r="F8" s="5" t="n">
        <v>1735733</v>
      </c>
      <c r="G8" s="5" t="n">
        <v>1638068</v>
      </c>
      <c r="H8" s="5" t="n">
        <v>1509227</v>
      </c>
      <c r="I8" s="5" t="n">
        <v>1342429</v>
      </c>
    </row>
    <row r="9">
      <c r="A9" s="4" t="inlineStr">
        <is>
          <t>Basic (in dollars per share) | $ / shares</t>
        </is>
      </c>
      <c r="B9" s="4" t="inlineStr">
        <is>
          <t xml:space="preserve"> </t>
        </is>
      </c>
      <c r="C9" s="4" t="inlineStr">
        <is>
          <t xml:space="preserve"> </t>
        </is>
      </c>
      <c r="D9" s="4" t="inlineStr">
        <is>
          <t xml:space="preserve"> </t>
        </is>
      </c>
      <c r="E9" s="4" t="inlineStr">
        <is>
          <t xml:space="preserve"> </t>
        </is>
      </c>
      <c r="F9" s="7" t="n">
        <v>8.529999999999999</v>
      </c>
      <c r="G9" s="7" t="n">
        <v>8.039999999999999</v>
      </c>
      <c r="H9" s="7" t="n">
        <v>6.27</v>
      </c>
      <c r="I9" s="4" t="inlineStr">
        <is>
          <t xml:space="preserve"> </t>
        </is>
      </c>
    </row>
    <row r="10">
      <c r="A10" s="4" t="inlineStr">
        <is>
          <t>Diluted (in dollars per share) | $ / shares</t>
        </is>
      </c>
      <c r="B10" s="4" t="inlineStr">
        <is>
          <t xml:space="preserve"> </t>
        </is>
      </c>
      <c r="C10" s="4" t="inlineStr">
        <is>
          <t xml:space="preserve"> </t>
        </is>
      </c>
      <c r="D10" s="4" t="inlineStr">
        <is>
          <t xml:space="preserve"> </t>
        </is>
      </c>
      <c r="E10" s="4" t="inlineStr">
        <is>
          <t xml:space="preserve"> </t>
        </is>
      </c>
      <c r="F10" s="7" t="n">
        <v>7.55</v>
      </c>
      <c r="G10" s="8" t="n">
        <v>7.66</v>
      </c>
      <c r="H10" s="7" t="n">
        <v>5.95</v>
      </c>
      <c r="I10" s="4" t="inlineStr">
        <is>
          <t xml:space="preserve"> </t>
        </is>
      </c>
    </row>
    <row r="11">
      <c r="A11" s="4" t="inlineStr">
        <is>
          <t>Accounting Standards Update 2020-0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c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8" t="n">
        <v>0.24</v>
      </c>
      <c r="H13" s="4" t="inlineStr">
        <is>
          <t xml:space="preserve"> </t>
        </is>
      </c>
      <c r="I13" s="4" t="inlineStr">
        <is>
          <t xml:space="preserve"> </t>
        </is>
      </c>
    </row>
    <row r="14">
      <c r="A14" s="4" t="inlineStr">
        <is>
          <t>Diluted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8" t="n">
        <v>0.22</v>
      </c>
      <c r="H14" s="4" t="inlineStr">
        <is>
          <t xml:space="preserve"> </t>
        </is>
      </c>
      <c r="I14" s="4" t="inlineStr">
        <is>
          <t xml:space="preserve"> </t>
        </is>
      </c>
    </row>
    <row r="15">
      <c r="A15" s="4" t="inlineStr">
        <is>
          <t>Accounting Standards Update 2020-06 | Old Method of Accoun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c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8" t="n">
        <v>7.8</v>
      </c>
      <c r="H17" s="4" t="inlineStr">
        <is>
          <t xml:space="preserve"> </t>
        </is>
      </c>
      <c r="I17" s="4" t="inlineStr">
        <is>
          <t xml:space="preserve"> </t>
        </is>
      </c>
    </row>
    <row r="18">
      <c r="A18" s="4" t="inlineStr">
        <is>
          <t>Diluted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7" t="n">
        <v>7.44</v>
      </c>
      <c r="H18" s="4" t="inlineStr">
        <is>
          <t xml:space="preserve"> </t>
        </is>
      </c>
      <c r="I18" s="4" t="inlineStr">
        <is>
          <t xml:space="preserve"> </t>
        </is>
      </c>
    </row>
    <row r="19">
      <c r="A19" s="4" t="inlineStr">
        <is>
          <t>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umulative effect of adjustment from prior periods</t>
        </is>
      </c>
      <c r="B21" s="4" t="inlineStr">
        <is>
          <t xml:space="preserve"> </t>
        </is>
      </c>
      <c r="C21" s="4" t="inlineStr">
        <is>
          <t xml:space="preserve"> </t>
        </is>
      </c>
      <c r="D21" s="4" t="inlineStr">
        <is>
          <t xml:space="preserve"> </t>
        </is>
      </c>
      <c r="E21" s="4" t="inlineStr">
        <is>
          <t xml:space="preserve"> </t>
        </is>
      </c>
      <c r="F21" s="5" t="n">
        <v>328607</v>
      </c>
      <c r="G21" s="5" t="n">
        <v>327872</v>
      </c>
      <c r="H21" s="5" t="n">
        <v>368282</v>
      </c>
      <c r="I21" s="6" t="n">
        <v>364288</v>
      </c>
    </row>
    <row r="22">
      <c r="A22" s="4" t="inlineStr">
        <is>
          <t>Retained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mulative effect of adjustment from prior periods</t>
        </is>
      </c>
      <c r="B24" s="4" t="inlineStr">
        <is>
          <t xml:space="preserve"> </t>
        </is>
      </c>
      <c r="C24" s="4" t="inlineStr">
        <is>
          <t xml:space="preserve"> </t>
        </is>
      </c>
      <c r="D24" s="4" t="inlineStr">
        <is>
          <t xml:space="preserve"> </t>
        </is>
      </c>
      <c r="E24" s="4" t="inlineStr">
        <is>
          <t xml:space="preserve"> </t>
        </is>
      </c>
      <c r="F24" s="6" t="n">
        <v>1448412</v>
      </c>
      <c r="G24" s="6" t="n">
        <v>1368658</v>
      </c>
      <c r="H24" s="6" t="n">
        <v>1167690</v>
      </c>
      <c r="I24" s="5" t="n">
        <v>993245</v>
      </c>
    </row>
    <row r="25">
      <c r="A25" s="4" t="inlineStr">
        <is>
          <t>Cumulative Effect, Period of Adop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umulative effect of adjustment from prior perio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6942</v>
      </c>
      <c r="I27" s="4" t="inlineStr">
        <is>
          <t xml:space="preserve"> </t>
        </is>
      </c>
    </row>
    <row r="28">
      <c r="A28" s="4" t="inlineStr">
        <is>
          <t>Cumulative Effect, Period of Adoption, Adjustment | 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umulative effect of adjustment from prior perio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4731</v>
      </c>
      <c r="I30" s="4" t="inlineStr">
        <is>
          <t xml:space="preserve"> </t>
        </is>
      </c>
    </row>
    <row r="31">
      <c r="A31" s="4" t="inlineStr">
        <is>
          <t>Cumulative Effect, Period of Adoption, Adjustment | Retained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umulative effect of adjustment from prior perio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7789</v>
      </c>
      <c r="I33" s="4" t="inlineStr">
        <is>
          <t xml:space="preserve"> </t>
        </is>
      </c>
    </row>
    <row r="34">
      <c r="A34" s="4" t="inlineStr">
        <is>
          <t>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ounts receivable, net</t>
        </is>
      </c>
      <c r="B36" s="4" t="inlineStr">
        <is>
          <t xml:space="preserve"> </t>
        </is>
      </c>
      <c r="C36" s="4" t="inlineStr">
        <is>
          <t xml:space="preserve"> </t>
        </is>
      </c>
      <c r="D36" s="4" t="inlineStr">
        <is>
          <t xml:space="preserve"> </t>
        </is>
      </c>
      <c r="E36" s="4" t="inlineStr">
        <is>
          <t xml:space="preserve"> </t>
        </is>
      </c>
      <c r="F36" s="5" t="n">
        <v>26025</v>
      </c>
      <c r="G36" s="5" t="n">
        <v>11069</v>
      </c>
      <c r="H36" s="4" t="inlineStr">
        <is>
          <t xml:space="preserve"> </t>
        </is>
      </c>
      <c r="I36" s="4" t="inlineStr">
        <is>
          <t xml:space="preserve"> </t>
        </is>
      </c>
    </row>
    <row r="37">
      <c r="A37" s="4" t="inlineStr">
        <is>
          <t>SADA System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combination, consideration transferred net of cash acquired</t>
        </is>
      </c>
      <c r="B39" s="5" t="n">
        <v>39858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 and cash equivalents acquired from acquisition</t>
        </is>
      </c>
      <c r="B40" s="6" t="n">
        <v>247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combination, contingent consideration, liability</t>
        </is>
      </c>
      <c r="B41" s="6" t="n">
        <v>2128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usiness combination, consideration transferred</t>
        </is>
      </c>
      <c r="B42" s="6" t="n">
        <v>42532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daris Group Limi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usiness combination, consideration transferred</t>
        </is>
      </c>
      <c r="B45" s="4" t="inlineStr">
        <is>
          <t xml:space="preserve"> </t>
        </is>
      </c>
      <c r="C45" s="5" t="n">
        <v>828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Hanu</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usiness combination, consideration transferred</t>
        </is>
      </c>
      <c r="B48" s="4" t="inlineStr">
        <is>
          <t xml:space="preserve"> </t>
        </is>
      </c>
      <c r="C48" s="4" t="inlineStr">
        <is>
          <t xml:space="preserve"> </t>
        </is>
      </c>
      <c r="D48" s="5" t="n">
        <v>68248</v>
      </c>
      <c r="E48" s="5" t="n">
        <v>90106</v>
      </c>
      <c r="F48" s="4" t="inlineStr">
        <is>
          <t xml:space="preserve"> </t>
        </is>
      </c>
      <c r="G48" s="4" t="inlineStr">
        <is>
          <t xml:space="preserve"> </t>
        </is>
      </c>
      <c r="H48" s="4" t="inlineStr">
        <is>
          <t xml:space="preserve"> </t>
        </is>
      </c>
      <c r="I48" s="4" t="inlineStr">
        <is>
          <t xml:space="preserve"> </t>
        </is>
      </c>
    </row>
    <row r="49">
      <c r="A49" s="4" t="inlineStr">
        <is>
          <t>Restricted Stock Units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Organization Consolidation And Presentation Of Financial Stat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SUs excluded from the diluted EPS calculations (in shares) | shares</t>
        </is>
      </c>
      <c r="B51" s="4" t="inlineStr">
        <is>
          <t xml:space="preserve"> </t>
        </is>
      </c>
      <c r="C51" s="4" t="inlineStr">
        <is>
          <t xml:space="preserve"> </t>
        </is>
      </c>
      <c r="D51" s="4" t="inlineStr">
        <is>
          <t xml:space="preserve"> </t>
        </is>
      </c>
      <c r="E51" s="4" t="inlineStr">
        <is>
          <t xml:space="preserve"> </t>
        </is>
      </c>
      <c r="F51" s="6" t="n">
        <v>54</v>
      </c>
      <c r="G51" s="6" t="n">
        <v>39</v>
      </c>
      <c r="H51" s="6" t="n">
        <v>2</v>
      </c>
      <c r="I51" s="4" t="inlineStr">
        <is>
          <t xml:space="preserve"> </t>
        </is>
      </c>
    </row>
    <row r="52">
      <c r="A52" s="4" t="inlineStr">
        <is>
          <t>Maximum | SADA Systems,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usiness combination, contingent consideration, liability</t>
        </is>
      </c>
      <c r="B54" s="6" t="n">
        <v>39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 Amdaris Group Limi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usiness combination, contingent consideration, liability</t>
        </is>
      </c>
      <c r="B57" s="4" t="inlineStr">
        <is>
          <t xml:space="preserve"> </t>
        </is>
      </c>
      <c r="C57" s="6" t="n">
        <v>5439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 Hanu</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Organization Consolidation And Presentation Of Financial Stat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usiness combination, contingent consideration, liability</t>
        </is>
      </c>
      <c r="B60" s="4" t="inlineStr">
        <is>
          <t xml:space="preserve"> </t>
        </is>
      </c>
      <c r="C60" s="4" t="inlineStr">
        <is>
          <t xml:space="preserve"> </t>
        </is>
      </c>
      <c r="D60" s="4" t="inlineStr">
        <is>
          <t xml:space="preserve"> </t>
        </is>
      </c>
      <c r="E60" s="5" t="n">
        <v>15307</v>
      </c>
      <c r="F60" s="4" t="inlineStr">
        <is>
          <t xml:space="preserve"> </t>
        </is>
      </c>
      <c r="G60" s="4" t="inlineStr">
        <is>
          <t xml:space="preserve"> </t>
        </is>
      </c>
      <c r="H60" s="4" t="inlineStr">
        <is>
          <t xml:space="preserve"> </t>
        </is>
      </c>
      <c r="I60" s="4" t="inlineStr">
        <is>
          <t xml:space="preserve"> </t>
        </is>
      </c>
    </row>
    <row r="61">
      <c r="A61" s="4" t="inlineStr">
        <is>
          <t>Minimum | SADA Systems,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Organization Consolidation And Presentation Of Financial Stat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usiness combination, contingent consideration, liability</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inimum | Amdaris Group Limi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Organization Consolidation And Presentation Of Financial Stat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usiness combination, contingent consideration, liability</t>
        </is>
      </c>
      <c r="B66" s="4" t="inlineStr">
        <is>
          <t xml:space="preserve"> </t>
        </is>
      </c>
      <c r="C66" s="5"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artner Risk | Purchases | Microsof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Organization Consolidation And Presentation Of Financial Stat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centration percentage</t>
        </is>
      </c>
      <c r="B69" s="4" t="inlineStr">
        <is>
          <t xml:space="preserve"> </t>
        </is>
      </c>
      <c r="C69" s="4" t="inlineStr">
        <is>
          <t xml:space="preserve"> </t>
        </is>
      </c>
      <c r="D69" s="4" t="inlineStr">
        <is>
          <t xml:space="preserve"> </t>
        </is>
      </c>
      <c r="E69" s="4" t="inlineStr">
        <is>
          <t xml:space="preserve"> </t>
        </is>
      </c>
      <c r="F69" s="9" t="n">
        <v>0.27</v>
      </c>
      <c r="G69" s="4" t="inlineStr">
        <is>
          <t xml:space="preserve"> </t>
        </is>
      </c>
      <c r="H69" s="4" t="inlineStr">
        <is>
          <t xml:space="preserve"> </t>
        </is>
      </c>
      <c r="I69" s="4" t="inlineStr">
        <is>
          <t xml:space="preserve"> </t>
        </is>
      </c>
    </row>
    <row r="70">
      <c r="A70" s="4" t="inlineStr">
        <is>
          <t>Partner Risk | Purchases | TD Synne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Organization Consolidation And Presentation Of Financial State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ncentration percentage</t>
        </is>
      </c>
      <c r="B72" s="4" t="inlineStr">
        <is>
          <t xml:space="preserve"> </t>
        </is>
      </c>
      <c r="C72" s="4" t="inlineStr">
        <is>
          <t xml:space="preserve"> </t>
        </is>
      </c>
      <c r="D72" s="4" t="inlineStr">
        <is>
          <t xml:space="preserve"> </t>
        </is>
      </c>
      <c r="E72" s="4" t="inlineStr">
        <is>
          <t xml:space="preserve"> </t>
        </is>
      </c>
      <c r="F72" s="9" t="n">
        <v>0.12</v>
      </c>
      <c r="G72" s="4" t="inlineStr">
        <is>
          <t xml:space="preserve"> </t>
        </is>
      </c>
      <c r="H72" s="4" t="inlineStr">
        <is>
          <t xml:space="preserve"> </t>
        </is>
      </c>
      <c r="I72" s="4" t="inlineStr">
        <is>
          <t xml:space="preserve"> </t>
        </is>
      </c>
    </row>
    <row r="73">
      <c r="A73" s="4" t="inlineStr">
        <is>
          <t>Partner Risk | Purchases | Top Five Suppli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Organization Consolidation And Presentation Of Financial State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ncentration percentage</t>
        </is>
      </c>
      <c r="B75" s="4" t="inlineStr">
        <is>
          <t xml:space="preserve"> </t>
        </is>
      </c>
      <c r="C75" s="4" t="inlineStr">
        <is>
          <t xml:space="preserve"> </t>
        </is>
      </c>
      <c r="D75" s="4" t="inlineStr">
        <is>
          <t xml:space="preserve"> </t>
        </is>
      </c>
      <c r="E75" s="4" t="inlineStr">
        <is>
          <t xml:space="preserve"> </t>
        </is>
      </c>
      <c r="F75" s="9" t="n">
        <v>0.6</v>
      </c>
      <c r="G75" s="4" t="inlineStr">
        <is>
          <t xml:space="preserve"> </t>
        </is>
      </c>
      <c r="H75" s="4" t="inlineStr">
        <is>
          <t xml:space="preserve"> </t>
        </is>
      </c>
      <c r="I75" s="4" t="inlineStr">
        <is>
          <t xml:space="preserve"> </t>
        </is>
      </c>
    </row>
  </sheetData>
  <mergeCells count="2">
    <mergeCell ref="A1:A2"/>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Operations and Summary of Significant Accounting Policies - Estimated Economic Lives of Property and Equipment (Detail)</t>
        </is>
      </c>
      <c r="B1" s="2" t="inlineStr">
        <is>
          <t>Dec. 31, 2023</t>
        </is>
      </c>
    </row>
    <row r="2">
      <c r="A2" s="4" t="inlineStr">
        <is>
          <t>Furniture and fixtures | Minimum</t>
        </is>
      </c>
      <c r="B2" s="4" t="inlineStr">
        <is>
          <t xml:space="preserve"> </t>
        </is>
      </c>
    </row>
    <row r="3">
      <c r="A3" s="3" t="inlineStr">
        <is>
          <t>Property, Plant and Equipment [Line Items]</t>
        </is>
      </c>
      <c r="B3" s="4" t="inlineStr">
        <is>
          <t xml:space="preserve"> </t>
        </is>
      </c>
    </row>
    <row r="4">
      <c r="A4" s="4" t="inlineStr">
        <is>
          <t>Useful Life</t>
        </is>
      </c>
      <c r="B4" s="4" t="inlineStr">
        <is>
          <t>2 years</t>
        </is>
      </c>
    </row>
    <row r="5">
      <c r="A5" s="4" t="inlineStr">
        <is>
          <t>Furniture and fixtures | Maximum</t>
        </is>
      </c>
      <c r="B5" s="4" t="inlineStr">
        <is>
          <t xml:space="preserve"> </t>
        </is>
      </c>
    </row>
    <row r="6">
      <c r="A6" s="3" t="inlineStr">
        <is>
          <t>Property, Plant and Equipment [Line Items]</t>
        </is>
      </c>
      <c r="B6" s="4" t="inlineStr">
        <is>
          <t xml:space="preserve"> </t>
        </is>
      </c>
    </row>
    <row r="7">
      <c r="A7" s="4" t="inlineStr">
        <is>
          <t>Useful Life</t>
        </is>
      </c>
      <c r="B7" s="4" t="inlineStr">
        <is>
          <t>7 years</t>
        </is>
      </c>
    </row>
    <row r="8">
      <c r="A8" s="4" t="inlineStr">
        <is>
          <t>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Software | Minimum</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Software | Maximum</t>
        </is>
      </c>
      <c r="B17" s="4" t="inlineStr">
        <is>
          <t xml:space="preserve"> </t>
        </is>
      </c>
    </row>
    <row r="18">
      <c r="A18" s="3" t="inlineStr">
        <is>
          <t>Property, Plant and Equipment [Line Items]</t>
        </is>
      </c>
      <c r="B18" s="4" t="inlineStr">
        <is>
          <t xml:space="preserve"> </t>
        </is>
      </c>
    </row>
    <row r="19">
      <c r="A19" s="4" t="inlineStr">
        <is>
          <t>Useful Life</t>
        </is>
      </c>
      <c r="B19" s="4" t="inlineStr">
        <is>
          <t>10 years</t>
        </is>
      </c>
    </row>
    <row r="20">
      <c r="A20" s="4" t="inlineStr">
        <is>
          <t>Buildings</t>
        </is>
      </c>
      <c r="B20" s="4" t="inlineStr">
        <is>
          <t xml:space="preserve"> </t>
        </is>
      </c>
    </row>
    <row r="21">
      <c r="A21" s="3" t="inlineStr">
        <is>
          <t>Property, Plant and Equipment [Line Items]</t>
        </is>
      </c>
      <c r="B21" s="4" t="inlineStr">
        <is>
          <t xml:space="preserve"> </t>
        </is>
      </c>
    </row>
    <row r="22">
      <c r="A22" s="4" t="inlineStr">
        <is>
          <t>Useful Life</t>
        </is>
      </c>
      <c r="B22" s="4" t="inlineStr">
        <is>
          <t>29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Reconciliation of Denominators of Basic and Diluted EPS Calculations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earnings</t>
        </is>
      </c>
      <c r="B4" s="5" t="n">
        <v>281309</v>
      </c>
      <c r="C4" s="5" t="n">
        <v>280608</v>
      </c>
      <c r="D4" s="5" t="n">
        <v>219345</v>
      </c>
    </row>
    <row r="5">
      <c r="A5" s="3" t="inlineStr">
        <is>
          <t>Denominator:</t>
        </is>
      </c>
      <c r="B5" s="4" t="inlineStr">
        <is>
          <t xml:space="preserve"> </t>
        </is>
      </c>
      <c r="C5" s="4" t="inlineStr">
        <is>
          <t xml:space="preserve"> </t>
        </is>
      </c>
      <c r="D5" s="4" t="inlineStr">
        <is>
          <t xml:space="preserve"> </t>
        </is>
      </c>
    </row>
    <row r="6">
      <c r="A6" s="4" t="inlineStr">
        <is>
          <t>Weighted-average shares used to compute basic EPS (in shares)</t>
        </is>
      </c>
      <c r="B6" s="6" t="n">
        <v>32991</v>
      </c>
      <c r="C6" s="6" t="n">
        <v>34903</v>
      </c>
      <c r="D6" s="6" t="n">
        <v>35011</v>
      </c>
    </row>
    <row r="7">
      <c r="A7" s="4" t="inlineStr">
        <is>
          <t>Dilutive RSUs, net of tax effect (in shares)</t>
        </is>
      </c>
      <c r="B7" s="6" t="n">
        <v>288</v>
      </c>
      <c r="C7" s="6" t="n">
        <v>251</v>
      </c>
      <c r="D7" s="6" t="n">
        <v>399</v>
      </c>
    </row>
    <row r="8">
      <c r="A8" s="4" t="inlineStr">
        <is>
          <t>The convertible senior notes (in shares)</t>
        </is>
      </c>
      <c r="B8" s="6" t="n">
        <v>2619</v>
      </c>
      <c r="C8" s="6" t="n">
        <v>1466</v>
      </c>
      <c r="D8" s="6" t="n">
        <v>1453</v>
      </c>
    </row>
    <row r="9">
      <c r="A9" s="4" t="inlineStr">
        <is>
          <t>Warrants (in share)</t>
        </is>
      </c>
      <c r="B9" s="6" t="n">
        <v>1343</v>
      </c>
      <c r="C9" s="6" t="n">
        <v>0</v>
      </c>
      <c r="D9" s="6" t="n">
        <v>0</v>
      </c>
    </row>
    <row r="10">
      <c r="A10" s="4" t="inlineStr">
        <is>
          <t>Diluted (in shares)</t>
        </is>
      </c>
      <c r="B10" s="6" t="n">
        <v>37241</v>
      </c>
      <c r="C10" s="6" t="n">
        <v>36620</v>
      </c>
      <c r="D10" s="6" t="n">
        <v>36863</v>
      </c>
    </row>
    <row r="11">
      <c r="A11" s="3" t="inlineStr">
        <is>
          <t>Net earnings per share:</t>
        </is>
      </c>
      <c r="B11" s="4" t="inlineStr">
        <is>
          <t xml:space="preserve"> </t>
        </is>
      </c>
      <c r="C11" s="4" t="inlineStr">
        <is>
          <t xml:space="preserve"> </t>
        </is>
      </c>
      <c r="D11" s="4" t="inlineStr">
        <is>
          <t xml:space="preserve"> </t>
        </is>
      </c>
    </row>
    <row r="12">
      <c r="A12" s="4" t="inlineStr">
        <is>
          <t>Basic (in dollars per share)</t>
        </is>
      </c>
      <c r="B12" s="7" t="n">
        <v>8.529999999999999</v>
      </c>
      <c r="C12" s="7" t="n">
        <v>8.039999999999999</v>
      </c>
      <c r="D12" s="7" t="n">
        <v>6.27</v>
      </c>
    </row>
    <row r="13">
      <c r="A13" s="4" t="inlineStr">
        <is>
          <t>Diluted (in dollars per share)</t>
        </is>
      </c>
      <c r="B13" s="7" t="n">
        <v>7.55</v>
      </c>
      <c r="C13" s="7" t="n">
        <v>7.66</v>
      </c>
      <c r="D13" s="7" t="n">
        <v>5.9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Contract Assets, Contract Liabilities and Performance Obligations - Summary of Information about Receivables and Contract Liabilities (Detail) - USD ($) $ in Thousands</t>
        </is>
      </c>
      <c r="B1" s="2" t="inlineStr">
        <is>
          <t>Dec. 31, 2023</t>
        </is>
      </c>
      <c r="C1" s="2" t="inlineStr">
        <is>
          <t>Dec. 31, 2022</t>
        </is>
      </c>
      <c r="D1" s="2" t="inlineStr">
        <is>
          <t>Dec. 31, 2021</t>
        </is>
      </c>
    </row>
    <row r="2">
      <c r="A2" s="3" t="inlineStr">
        <is>
          <t>Disaggregation of Revenue [Line Items]</t>
        </is>
      </c>
      <c r="B2" s="4" t="inlineStr">
        <is>
          <t xml:space="preserve"> </t>
        </is>
      </c>
      <c r="C2" s="4" t="inlineStr">
        <is>
          <t xml:space="preserve"> </t>
        </is>
      </c>
      <c r="D2" s="4" t="inlineStr">
        <is>
          <t xml:space="preserve"> </t>
        </is>
      </c>
    </row>
    <row r="3">
      <c r="A3" s="4" t="inlineStr">
        <is>
          <t>Current receivables, which are included in “Accounts receivable, net”</t>
        </is>
      </c>
      <c r="B3" s="5" t="n">
        <v>3568290</v>
      </c>
      <c r="C3" s="5" t="n">
        <v>3272371</v>
      </c>
      <c r="D3" s="4" t="inlineStr">
        <is>
          <t xml:space="preserve"> </t>
        </is>
      </c>
    </row>
    <row r="4">
      <c r="A4" s="4" t="inlineStr">
        <is>
          <t>Contract assets, net</t>
        </is>
      </c>
      <c r="B4" s="6" t="n">
        <v>120518</v>
      </c>
      <c r="C4" s="6" t="n">
        <v>7909</v>
      </c>
      <c r="D4" s="4" t="inlineStr">
        <is>
          <t xml:space="preserve"> </t>
        </is>
      </c>
    </row>
    <row r="5">
      <c r="A5" s="4" t="inlineStr">
        <is>
          <t>Long-term accounts receivable</t>
        </is>
      </c>
      <c r="B5" s="6" t="n">
        <v>412666</v>
      </c>
      <c r="C5" s="6" t="n">
        <v>160818</v>
      </c>
      <c r="D5" s="4" t="inlineStr">
        <is>
          <t xml:space="preserve"> </t>
        </is>
      </c>
    </row>
    <row r="6">
      <c r="A6" s="4" t="inlineStr">
        <is>
          <t>Long-term contract assets, net</t>
        </is>
      </c>
      <c r="B6" s="6" t="n">
        <v>132780</v>
      </c>
      <c r="C6" s="6" t="n">
        <v>0</v>
      </c>
      <c r="D6" s="4" t="inlineStr">
        <is>
          <t xml:space="preserve"> </t>
        </is>
      </c>
    </row>
    <row r="7">
      <c r="A7" s="4" t="inlineStr">
        <is>
          <t>Contract liabilities, which are included in “Accrued expenses and other current liabilities” and “Other liabilities”</t>
        </is>
      </c>
      <c r="B7" s="6" t="n">
        <v>107217</v>
      </c>
      <c r="C7" s="6" t="n">
        <v>102057</v>
      </c>
      <c r="D7" s="5" t="n">
        <v>116067</v>
      </c>
    </row>
    <row r="8">
      <c r="A8" s="4" t="inlineStr">
        <is>
          <t>Accounts Receivable, N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urrent receivables, which are included in “Accounts receivable, net”</t>
        </is>
      </c>
      <c r="B10" s="6" t="n">
        <v>3568290</v>
      </c>
      <c r="C10" s="6" t="n">
        <v>3272371</v>
      </c>
      <c r="D10" s="4" t="inlineStr">
        <is>
          <t xml:space="preserve"> </t>
        </is>
      </c>
    </row>
    <row r="11">
      <c r="A11" s="4" t="inlineStr">
        <is>
          <t>Accrued Expenses and Other Current Liabilities and Other Liabilit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tract liabilities, which are included in “Accrued expenses and other current liabilities” and “Other liabilities”</t>
        </is>
      </c>
      <c r="B13" s="5" t="n">
        <v>107217</v>
      </c>
      <c r="C13" s="5" t="n">
        <v>102057</v>
      </c>
      <c r="D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Net sales:</t>
        </is>
      </c>
      <c r="B3" s="4" t="inlineStr">
        <is>
          <t xml:space="preserve"> </t>
        </is>
      </c>
      <c r="C3" s="4" t="inlineStr">
        <is>
          <t xml:space="preserve"> </t>
        </is>
      </c>
      <c r="D3" s="4" t="inlineStr">
        <is>
          <t xml:space="preserve"> </t>
        </is>
      </c>
    </row>
    <row r="4">
      <c r="A4" s="4" t="inlineStr">
        <is>
          <t>Total net sales</t>
        </is>
      </c>
      <c r="B4" s="5" t="n">
        <v>9175840</v>
      </c>
      <c r="C4" s="5" t="n">
        <v>10431191</v>
      </c>
      <c r="D4" s="5" t="n">
        <v>9436113</v>
      </c>
    </row>
    <row r="5">
      <c r="A5" s="3" t="inlineStr">
        <is>
          <t>Costs of goods sold:</t>
        </is>
      </c>
      <c r="B5" s="4" t="inlineStr">
        <is>
          <t xml:space="preserve"> </t>
        </is>
      </c>
      <c r="C5" s="4" t="inlineStr">
        <is>
          <t xml:space="preserve"> </t>
        </is>
      </c>
      <c r="D5" s="4" t="inlineStr">
        <is>
          <t xml:space="preserve"> </t>
        </is>
      </c>
    </row>
    <row r="6">
      <c r="A6" s="4" t="inlineStr">
        <is>
          <t>Total costs of goods sold</t>
        </is>
      </c>
      <c r="B6" s="6" t="n">
        <v>7506315</v>
      </c>
      <c r="C6" s="6" t="n">
        <v>8794624</v>
      </c>
      <c r="D6" s="6" t="n">
        <v>7988556</v>
      </c>
    </row>
    <row r="7">
      <c r="A7" s="4" t="inlineStr">
        <is>
          <t>Gross profit</t>
        </is>
      </c>
      <c r="B7" s="6" t="n">
        <v>1669525</v>
      </c>
      <c r="C7" s="6" t="n">
        <v>1636567</v>
      </c>
      <c r="D7" s="6" t="n">
        <v>1447557</v>
      </c>
    </row>
    <row r="8">
      <c r="A8" s="3" t="inlineStr">
        <is>
          <t>Operating expenses:</t>
        </is>
      </c>
      <c r="B8" s="4" t="inlineStr">
        <is>
          <t xml:space="preserve"> </t>
        </is>
      </c>
      <c r="C8" s="4" t="inlineStr">
        <is>
          <t xml:space="preserve"> </t>
        </is>
      </c>
      <c r="D8" s="4" t="inlineStr">
        <is>
          <t xml:space="preserve"> </t>
        </is>
      </c>
    </row>
    <row r="9">
      <c r="A9" s="4" t="inlineStr">
        <is>
          <t>Selling and administrative expenses</t>
        </is>
      </c>
      <c r="B9" s="6" t="n">
        <v>1236243</v>
      </c>
      <c r="C9" s="6" t="n">
        <v>1216660</v>
      </c>
      <c r="D9" s="6" t="n">
        <v>1117130</v>
      </c>
    </row>
    <row r="10">
      <c r="A10" s="4" t="inlineStr">
        <is>
          <t>Severance and restructuring expenses, net</t>
        </is>
      </c>
      <c r="B10" s="6" t="n">
        <v>6091</v>
      </c>
      <c r="C10" s="6" t="n">
        <v>4235</v>
      </c>
      <c r="D10" s="6" t="n">
        <v>-1634</v>
      </c>
    </row>
    <row r="11">
      <c r="A11" s="4" t="inlineStr">
        <is>
          <t>Acquisition and integration related expenses</t>
        </is>
      </c>
      <c r="B11" s="6" t="n">
        <v>7396</v>
      </c>
      <c r="C11" s="6" t="n">
        <v>1972</v>
      </c>
      <c r="D11" s="6" t="n">
        <v>0</v>
      </c>
    </row>
    <row r="12">
      <c r="A12" s="4" t="inlineStr">
        <is>
          <t>Earnings from operations</t>
        </is>
      </c>
      <c r="B12" s="6" t="n">
        <v>419795</v>
      </c>
      <c r="C12" s="6" t="n">
        <v>413700</v>
      </c>
      <c r="D12" s="6" t="n">
        <v>332061</v>
      </c>
    </row>
    <row r="13">
      <c r="A13" s="3" t="inlineStr">
        <is>
          <t>Non-operating (income) expense:</t>
        </is>
      </c>
      <c r="B13" s="4" t="inlineStr">
        <is>
          <t xml:space="preserve"> </t>
        </is>
      </c>
      <c r="C13" s="4" t="inlineStr">
        <is>
          <t xml:space="preserve"> </t>
        </is>
      </c>
      <c r="D13" s="4" t="inlineStr">
        <is>
          <t xml:space="preserve"> </t>
        </is>
      </c>
    </row>
    <row r="14">
      <c r="A14" s="4" t="inlineStr">
        <is>
          <t>Interest expense, net</t>
        </is>
      </c>
      <c r="B14" s="6" t="n">
        <v>41124</v>
      </c>
      <c r="C14" s="6" t="n">
        <v>39497</v>
      </c>
      <c r="D14" s="6" t="n">
        <v>40516</v>
      </c>
    </row>
    <row r="15">
      <c r="A15" s="4" t="inlineStr">
        <is>
          <t>Other expense (income), net</t>
        </is>
      </c>
      <c r="B15" s="6" t="n">
        <v>817</v>
      </c>
      <c r="C15" s="6" t="n">
        <v>-230</v>
      </c>
      <c r="D15" s="6" t="n">
        <v>-1012</v>
      </c>
    </row>
    <row r="16">
      <c r="A16" s="4" t="inlineStr">
        <is>
          <t>Earnings before income taxes</t>
        </is>
      </c>
      <c r="B16" s="6" t="n">
        <v>377854</v>
      </c>
      <c r="C16" s="6" t="n">
        <v>374433</v>
      </c>
      <c r="D16" s="6" t="n">
        <v>292557</v>
      </c>
    </row>
    <row r="17">
      <c r="A17" s="4" t="inlineStr">
        <is>
          <t>Income tax expense</t>
        </is>
      </c>
      <c r="B17" s="6" t="n">
        <v>96545</v>
      </c>
      <c r="C17" s="6" t="n">
        <v>93825</v>
      </c>
      <c r="D17" s="6" t="n">
        <v>73212</v>
      </c>
    </row>
    <row r="18">
      <c r="A18" s="4" t="inlineStr">
        <is>
          <t>Net earnings</t>
        </is>
      </c>
      <c r="B18" s="5" t="n">
        <v>281309</v>
      </c>
      <c r="C18" s="5" t="n">
        <v>280608</v>
      </c>
      <c r="D18" s="5" t="n">
        <v>219345</v>
      </c>
    </row>
    <row r="19">
      <c r="A19" s="3" t="inlineStr">
        <is>
          <t>Net earnings per share:</t>
        </is>
      </c>
      <c r="B19" s="4" t="inlineStr">
        <is>
          <t xml:space="preserve"> </t>
        </is>
      </c>
      <c r="C19" s="4" t="inlineStr">
        <is>
          <t xml:space="preserve"> </t>
        </is>
      </c>
      <c r="D19" s="4" t="inlineStr">
        <is>
          <t xml:space="preserve"> </t>
        </is>
      </c>
    </row>
    <row r="20">
      <c r="A20" s="4" t="inlineStr">
        <is>
          <t>Basic (in dollars per share)</t>
        </is>
      </c>
      <c r="B20" s="7" t="n">
        <v>8.529999999999999</v>
      </c>
      <c r="C20" s="7" t="n">
        <v>8.039999999999999</v>
      </c>
      <c r="D20" s="7" t="n">
        <v>6.27</v>
      </c>
    </row>
    <row r="21">
      <c r="A21" s="4" t="inlineStr">
        <is>
          <t>Diluted (in dollars per share)</t>
        </is>
      </c>
      <c r="B21" s="7" t="n">
        <v>7.55</v>
      </c>
      <c r="C21" s="7" t="n">
        <v>7.66</v>
      </c>
      <c r="D21" s="7" t="n">
        <v>5.95</v>
      </c>
    </row>
    <row r="22">
      <c r="A22" s="3" t="inlineStr">
        <is>
          <t>Shares used in per share calculations:</t>
        </is>
      </c>
      <c r="B22" s="4" t="inlineStr">
        <is>
          <t xml:space="preserve"> </t>
        </is>
      </c>
      <c r="C22" s="4" t="inlineStr">
        <is>
          <t xml:space="preserve"> </t>
        </is>
      </c>
      <c r="D22" s="4" t="inlineStr">
        <is>
          <t xml:space="preserve"> </t>
        </is>
      </c>
    </row>
    <row r="23">
      <c r="A23" s="4" t="inlineStr">
        <is>
          <t>Basic (in shares)</t>
        </is>
      </c>
      <c r="B23" s="6" t="n">
        <v>32991</v>
      </c>
      <c r="C23" s="6" t="n">
        <v>34903</v>
      </c>
      <c r="D23" s="6" t="n">
        <v>35011</v>
      </c>
    </row>
    <row r="24">
      <c r="A24" s="4" t="inlineStr">
        <is>
          <t>Diluted (in shares)</t>
        </is>
      </c>
      <c r="B24" s="6" t="n">
        <v>37241</v>
      </c>
      <c r="C24" s="6" t="n">
        <v>36620</v>
      </c>
      <c r="D24" s="6" t="n">
        <v>36863</v>
      </c>
    </row>
    <row r="25">
      <c r="A25" s="4" t="inlineStr">
        <is>
          <t>Products</t>
        </is>
      </c>
      <c r="B25" s="4" t="inlineStr">
        <is>
          <t xml:space="preserve"> </t>
        </is>
      </c>
      <c r="C25" s="4" t="inlineStr">
        <is>
          <t xml:space="preserve"> </t>
        </is>
      </c>
      <c r="D25" s="4" t="inlineStr">
        <is>
          <t xml:space="preserve"> </t>
        </is>
      </c>
    </row>
    <row r="26">
      <c r="A26" s="3" t="inlineStr">
        <is>
          <t>Net sales:</t>
        </is>
      </c>
      <c r="B26" s="4" t="inlineStr">
        <is>
          <t xml:space="preserve"> </t>
        </is>
      </c>
      <c r="C26" s="4" t="inlineStr">
        <is>
          <t xml:space="preserve"> </t>
        </is>
      </c>
      <c r="D26" s="4" t="inlineStr">
        <is>
          <t xml:space="preserve"> </t>
        </is>
      </c>
    </row>
    <row r="27">
      <c r="A27" s="4" t="inlineStr">
        <is>
          <t>Total net sales</t>
        </is>
      </c>
      <c r="B27" s="5" t="n">
        <v>7631388</v>
      </c>
      <c r="C27" s="5" t="n">
        <v>8947787</v>
      </c>
      <c r="D27" s="5" t="n">
        <v>8120127</v>
      </c>
    </row>
    <row r="28">
      <c r="A28" s="3" t="inlineStr">
        <is>
          <t>Costs of goods sold:</t>
        </is>
      </c>
      <c r="B28" s="4" t="inlineStr">
        <is>
          <t xml:space="preserve"> </t>
        </is>
      </c>
      <c r="C28" s="4" t="inlineStr">
        <is>
          <t xml:space="preserve"> </t>
        </is>
      </c>
      <c r="D28" s="4" t="inlineStr">
        <is>
          <t xml:space="preserve"> </t>
        </is>
      </c>
    </row>
    <row r="29">
      <c r="A29" s="4" t="inlineStr">
        <is>
          <t>Total costs of goods sold</t>
        </is>
      </c>
      <c r="B29" s="6" t="n">
        <v>6859178</v>
      </c>
      <c r="C29" s="6" t="n">
        <v>8111252</v>
      </c>
      <c r="D29" s="6" t="n">
        <v>7380908</v>
      </c>
    </row>
    <row r="30">
      <c r="A30" s="4" t="inlineStr">
        <is>
          <t>Gross profit</t>
        </is>
      </c>
      <c r="B30" s="6" t="n">
        <v>772210</v>
      </c>
      <c r="C30" s="6" t="n">
        <v>836535</v>
      </c>
      <c r="D30" s="6" t="n">
        <v>739219</v>
      </c>
    </row>
    <row r="31">
      <c r="A31" s="4" t="inlineStr">
        <is>
          <t>Services</t>
        </is>
      </c>
      <c r="B31" s="4" t="inlineStr">
        <is>
          <t xml:space="preserve"> </t>
        </is>
      </c>
      <c r="C31" s="4" t="inlineStr">
        <is>
          <t xml:space="preserve"> </t>
        </is>
      </c>
      <c r="D31" s="4" t="inlineStr">
        <is>
          <t xml:space="preserve"> </t>
        </is>
      </c>
    </row>
    <row r="32">
      <c r="A32" s="3" t="inlineStr">
        <is>
          <t>Net sales:</t>
        </is>
      </c>
      <c r="B32" s="4" t="inlineStr">
        <is>
          <t xml:space="preserve"> </t>
        </is>
      </c>
      <c r="C32" s="4" t="inlineStr">
        <is>
          <t xml:space="preserve"> </t>
        </is>
      </c>
      <c r="D32" s="4" t="inlineStr">
        <is>
          <t xml:space="preserve"> </t>
        </is>
      </c>
    </row>
    <row r="33">
      <c r="A33" s="4" t="inlineStr">
        <is>
          <t>Total net sales</t>
        </is>
      </c>
      <c r="B33" s="6" t="n">
        <v>1544452</v>
      </c>
      <c r="C33" s="6" t="n">
        <v>1483404</v>
      </c>
      <c r="D33" s="6" t="n">
        <v>1315986</v>
      </c>
    </row>
    <row r="34">
      <c r="A34" s="3" t="inlineStr">
        <is>
          <t>Costs of goods sold:</t>
        </is>
      </c>
      <c r="B34" s="4" t="inlineStr">
        <is>
          <t xml:space="preserve"> </t>
        </is>
      </c>
      <c r="C34" s="4" t="inlineStr">
        <is>
          <t xml:space="preserve"> </t>
        </is>
      </c>
      <c r="D34" s="4" t="inlineStr">
        <is>
          <t xml:space="preserve"> </t>
        </is>
      </c>
    </row>
    <row r="35">
      <c r="A35" s="4" t="inlineStr">
        <is>
          <t>Total costs of goods sold</t>
        </is>
      </c>
      <c r="B35" s="6" t="n">
        <v>647137</v>
      </c>
      <c r="C35" s="6" t="n">
        <v>683372</v>
      </c>
      <c r="D35" s="6" t="n">
        <v>607648</v>
      </c>
    </row>
    <row r="36">
      <c r="A36" s="4" t="inlineStr">
        <is>
          <t>Gross profit</t>
        </is>
      </c>
      <c r="B36" s="5" t="n">
        <v>897315</v>
      </c>
      <c r="C36" s="5" t="n">
        <v>800032</v>
      </c>
      <c r="D36" s="5" t="n">
        <v>7083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Contract Assets, Contract Liabilities and Performance Obligations - Summary of Changes in Contract Assets and Liabilities from Contract with Customers (Detail) - USD ($) $ in Thousands</t>
        </is>
      </c>
      <c r="B1" s="2" t="inlineStr">
        <is>
          <t>12 Months Ended</t>
        </is>
      </c>
    </row>
    <row r="2">
      <c r="B2" s="2" t="inlineStr">
        <is>
          <t>Dec. 31, 2023</t>
        </is>
      </c>
      <c r="C2" s="2" t="inlineStr">
        <is>
          <t>Dec. 31, 2022</t>
        </is>
      </c>
    </row>
    <row r="3">
      <c r="A3" s="3" t="inlineStr">
        <is>
          <t>Changes in Contract Assets [Roll Forward]</t>
        </is>
      </c>
      <c r="B3" s="4" t="inlineStr">
        <is>
          <t xml:space="preserve"> </t>
        </is>
      </c>
      <c r="C3" s="4" t="inlineStr">
        <is>
          <t xml:space="preserve"> </t>
        </is>
      </c>
    </row>
    <row r="4">
      <c r="A4" s="4" t="inlineStr">
        <is>
          <t>Beginning balance, contract assets</t>
        </is>
      </c>
      <c r="B4" s="5" t="n">
        <v>7909</v>
      </c>
      <c r="C4" s="5" t="n">
        <v>4757</v>
      </c>
    </row>
    <row r="5">
      <c r="A5" s="4" t="inlineStr">
        <is>
          <t>Contract assets acquired through business combination</t>
        </is>
      </c>
      <c r="B5" s="6" t="n">
        <v>246666</v>
      </c>
      <c r="C5" s="4" t="inlineStr">
        <is>
          <t xml:space="preserve"> </t>
        </is>
      </c>
    </row>
    <row r="6">
      <c r="A6" s="4" t="inlineStr">
        <is>
          <t>Reclassification of beginning contract assets to receivables, as a result of rights to consideration becoming unconditional</t>
        </is>
      </c>
      <c r="B6" s="6" t="n">
        <v>-33638</v>
      </c>
      <c r="C6" s="6" t="n">
        <v>-4757</v>
      </c>
    </row>
    <row r="7">
      <c r="A7" s="4" t="inlineStr">
        <is>
          <t>Contract assets recognized, net of reclassification to receivables</t>
        </is>
      </c>
      <c r="B7" s="6" t="n">
        <v>51350</v>
      </c>
      <c r="C7" s="6" t="n">
        <v>7909</v>
      </c>
    </row>
    <row r="8">
      <c r="A8" s="4" t="inlineStr">
        <is>
          <t>Ending balance, contract assets</t>
        </is>
      </c>
      <c r="B8" s="6" t="n">
        <v>272287</v>
      </c>
      <c r="C8" s="6" t="n">
        <v>7909</v>
      </c>
    </row>
    <row r="9">
      <c r="A9" s="3" t="inlineStr">
        <is>
          <t>Changes in Contract Liabilities [Roll Forward]</t>
        </is>
      </c>
      <c r="B9" s="4" t="inlineStr">
        <is>
          <t xml:space="preserve"> </t>
        </is>
      </c>
      <c r="C9" s="4" t="inlineStr">
        <is>
          <t xml:space="preserve"> </t>
        </is>
      </c>
    </row>
    <row r="10">
      <c r="A10" s="4" t="inlineStr">
        <is>
          <t>Beginning balance, contract liabilities</t>
        </is>
      </c>
      <c r="B10" s="6" t="n">
        <v>102057</v>
      </c>
      <c r="C10" s="6" t="n">
        <v>116067</v>
      </c>
    </row>
    <row r="11">
      <c r="A11" s="4" t="inlineStr">
        <is>
          <t>Reclassification of the beginning contract liabilities to revenue, as the result of performance obligations satisfied</t>
        </is>
      </c>
      <c r="B11" s="6" t="n">
        <v>-67351</v>
      </c>
      <c r="C11" s="6" t="n">
        <v>-77334</v>
      </c>
    </row>
    <row r="12">
      <c r="A12" s="4" t="inlineStr">
        <is>
          <t>Cash received in advance and not recognized as revenue</t>
        </is>
      </c>
      <c r="B12" s="6" t="n">
        <v>72511</v>
      </c>
      <c r="C12" s="6" t="n">
        <v>63324</v>
      </c>
    </row>
    <row r="13">
      <c r="A13" s="4" t="inlineStr">
        <is>
          <t>Ending balance, contract liabilities</t>
        </is>
      </c>
      <c r="B13" s="5" t="n">
        <v>107217</v>
      </c>
      <c r="C13" s="5" t="n">
        <v>1020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Contract Assets, Contract Liabilities and Performance Obligations - Additional Information (Detail) - USD ($)</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t>
        </is>
      </c>
      <c r="B4" s="5" t="n">
        <v>253298000</v>
      </c>
      <c r="C4" s="4" t="inlineStr">
        <is>
          <t xml:space="preserve"> </t>
        </is>
      </c>
    </row>
    <row r="5">
      <c r="A5" s="4" t="inlineStr">
        <is>
          <t>Time and material contracts expected duration</t>
        </is>
      </c>
      <c r="B5" s="4" t="inlineStr">
        <is>
          <t>24 months</t>
        </is>
      </c>
      <c r="C5" s="4" t="inlineStr">
        <is>
          <t xml:space="preserve"> </t>
        </is>
      </c>
    </row>
    <row r="6">
      <c r="A6" s="4" t="inlineStr">
        <is>
          <t>Capitalized sales commission costs incurred</t>
        </is>
      </c>
      <c r="B6" s="5" t="n">
        <v>11892384</v>
      </c>
      <c r="C6" s="5" t="n">
        <v>13478732</v>
      </c>
    </row>
    <row r="7">
      <c r="A7" s="4" t="inlineStr">
        <is>
          <t>Amortization period</t>
        </is>
      </c>
      <c r="B7" s="4" t="inlineStr">
        <is>
          <t>57 months</t>
        </is>
      </c>
      <c r="C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Contract Assets, Contract Liabilities and Performance Obligations - Gross Contract Assets by Internal Risk Ratings (Detail) - USD ($) $ in Thousands</t>
        </is>
      </c>
      <c r="B1" s="2" t="inlineStr">
        <is>
          <t>Dec. 31, 2023</t>
        </is>
      </c>
      <c r="C1" s="2" t="inlineStr">
        <is>
          <t>Dec. 31, 2022</t>
        </is>
      </c>
      <c r="D1" s="2" t="inlineStr">
        <is>
          <t>Dec. 31, 2021</t>
        </is>
      </c>
    </row>
    <row r="2">
      <c r="A2" s="3" t="inlineStr">
        <is>
          <t>Disaggregation of Revenue [Line Items]</t>
        </is>
      </c>
      <c r="B2" s="4" t="inlineStr">
        <is>
          <t xml:space="preserve"> </t>
        </is>
      </c>
      <c r="C2" s="4" t="inlineStr">
        <is>
          <t xml:space="preserve"> </t>
        </is>
      </c>
      <c r="D2" s="4" t="inlineStr">
        <is>
          <t xml:space="preserve"> </t>
        </is>
      </c>
    </row>
    <row r="3">
      <c r="A3" s="4" t="inlineStr">
        <is>
          <t>Contract assets, net of allowances</t>
        </is>
      </c>
      <c r="B3" s="5" t="n">
        <v>272287</v>
      </c>
      <c r="C3" s="5" t="n">
        <v>7909</v>
      </c>
      <c r="D3" s="5" t="n">
        <v>4757</v>
      </c>
    </row>
    <row r="4">
      <c r="A4" s="4" t="inlineStr">
        <is>
          <t>Low risk</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Contract assets, net of allowances</t>
        </is>
      </c>
      <c r="B6" s="6" t="n">
        <v>46280</v>
      </c>
      <c r="C6" s="4" t="inlineStr">
        <is>
          <t xml:space="preserve"> </t>
        </is>
      </c>
      <c r="D6" s="4" t="inlineStr">
        <is>
          <t xml:space="preserve"> </t>
        </is>
      </c>
    </row>
    <row r="7">
      <c r="A7" s="4" t="inlineStr">
        <is>
          <t>Moderate risk</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tract assets, net of allowances</t>
        </is>
      </c>
      <c r="B9" s="6" t="n">
        <v>56850</v>
      </c>
      <c r="C9" s="4" t="inlineStr">
        <is>
          <t xml:space="preserve"> </t>
        </is>
      </c>
      <c r="D9" s="4" t="inlineStr">
        <is>
          <t xml:space="preserve"> </t>
        </is>
      </c>
    </row>
    <row r="10">
      <c r="A10" s="4" t="inlineStr">
        <is>
          <t>High risk</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tract assets, net of allowances</t>
        </is>
      </c>
      <c r="B12" s="5" t="n">
        <v>169157</v>
      </c>
      <c r="C12" s="4" t="inlineStr">
        <is>
          <t xml:space="preserve"> </t>
        </is>
      </c>
      <c r="D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ceivables, Contract Assets, Contract Liabilities and Performance Obligations - Summary of Estimated Net Sales Related to Performance Obligation (Detail) - Services $ in Thousands</t>
        </is>
      </c>
      <c r="B1" s="2" t="inlineStr">
        <is>
          <t>Dec. 31, 2023 USD ($)</t>
        </is>
      </c>
    </row>
    <row r="2">
      <c r="A2" s="3" t="inlineStr">
        <is>
          <t>Revenue, Remaining Performance Obligation, Expected Timing of Satisfaction [Line Items]</t>
        </is>
      </c>
      <c r="B2" s="4" t="inlineStr">
        <is>
          <t xml:space="preserve"> </t>
        </is>
      </c>
    </row>
    <row r="3">
      <c r="A3" s="4" t="inlineStr">
        <is>
          <t>Total remaining performance obligations</t>
        </is>
      </c>
      <c r="B3" s="5" t="n">
        <v>152944</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Total remaining performance obligations</t>
        </is>
      </c>
      <c r="B6" s="6" t="n">
        <v>94689</v>
      </c>
    </row>
    <row r="7">
      <c r="A7" s="4" t="inlineStr">
        <is>
          <t>Revenue, Remaining Performance Obligation, Expected Timing of Satisfaction, Start Date [Axis]: 2025-01-01</t>
        </is>
      </c>
      <c r="B7" s="4" t="inlineStr">
        <is>
          <t xml:space="preserve"> </t>
        </is>
      </c>
    </row>
    <row r="8">
      <c r="A8" s="3" t="inlineStr">
        <is>
          <t>Revenue, Remaining Performance Obligation, Expected Timing of Satisfaction [Line Items]</t>
        </is>
      </c>
      <c r="B8" s="4" t="inlineStr">
        <is>
          <t xml:space="preserve"> </t>
        </is>
      </c>
    </row>
    <row r="9">
      <c r="A9" s="4" t="inlineStr">
        <is>
          <t>Total remaining performance obligations</t>
        </is>
      </c>
      <c r="B9" s="6" t="n">
        <v>33174</v>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Total remaining performance obligations</t>
        </is>
      </c>
      <c r="B12" s="6" t="n">
        <v>17538</v>
      </c>
    </row>
    <row r="13">
      <c r="A13" s="4" t="inlineStr">
        <is>
          <t>Revenue, Remaining Performance Obligation, Expected Timing of Satisfaction, Start Date [Axis]: 2027-01-01</t>
        </is>
      </c>
      <c r="B13" s="4" t="inlineStr">
        <is>
          <t xml:space="preserve"> </t>
        </is>
      </c>
    </row>
    <row r="14">
      <c r="A14" s="3" t="inlineStr">
        <is>
          <t>Revenue, Remaining Performance Obligation, Expected Timing of Satisfaction [Line Items]</t>
        </is>
      </c>
      <c r="B14" s="4" t="inlineStr">
        <is>
          <t xml:space="preserve"> </t>
        </is>
      </c>
    </row>
    <row r="15">
      <c r="A15" s="4" t="inlineStr">
        <is>
          <t>Total remaining performance obligations</t>
        </is>
      </c>
      <c r="B15" s="5" t="n">
        <v>75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Assets Held for Sale (Detail) $ in Thousands</t>
        </is>
      </c>
      <c r="B1" s="2" t="inlineStr">
        <is>
          <t>12 Months Ended</t>
        </is>
      </c>
    </row>
    <row r="2">
      <c r="B2" s="2" t="inlineStr">
        <is>
          <t>Dec. 31, 2023 USD ($)</t>
        </is>
      </c>
    </row>
    <row r="3">
      <c r="A3" s="3" t="inlineStr">
        <is>
          <t>Property, Plant and Equipment Assets Held-for-Sale Disclosure [Abstract]</t>
        </is>
      </c>
      <c r="B3" s="4" t="inlineStr">
        <is>
          <t xml:space="preserve"> </t>
        </is>
      </c>
    </row>
    <row r="4">
      <c r="A4" s="4" t="inlineStr">
        <is>
          <t>Proceeds from sale of property</t>
        </is>
      </c>
      <c r="B4" s="5" t="n">
        <v>154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Property and Equipment (Detail) - USD ($) $ in Thousand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429652</v>
      </c>
      <c r="C3" s="5" t="n">
        <v>419241</v>
      </c>
      <c r="D3" s="4" t="inlineStr">
        <is>
          <t xml:space="preserve"> </t>
        </is>
      </c>
    </row>
    <row r="4">
      <c r="A4" s="4" t="inlineStr">
        <is>
          <t>Accumulated depreciation and amortization</t>
        </is>
      </c>
      <c r="B4" s="6" t="n">
        <v>-219591</v>
      </c>
      <c r="C4" s="6" t="n">
        <v>-214981</v>
      </c>
      <c r="D4" s="4" t="inlineStr">
        <is>
          <t xml:space="preserve"> </t>
        </is>
      </c>
    </row>
    <row r="5">
      <c r="A5" s="4" t="inlineStr">
        <is>
          <t>Total current assets</t>
        </is>
      </c>
      <c r="B5" s="6" t="n">
        <v>210061</v>
      </c>
      <c r="C5" s="6" t="n">
        <v>204260</v>
      </c>
      <c r="D5" s="5" t="n">
        <v>176263</v>
      </c>
    </row>
    <row r="6">
      <c r="A6" s="4" t="inlineStr">
        <is>
          <t>Softwa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156952</v>
      </c>
      <c r="C8" s="6" t="n">
        <v>161943</v>
      </c>
      <c r="D8" s="4" t="inlineStr">
        <is>
          <t xml:space="preserve"> </t>
        </is>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109639</v>
      </c>
      <c r="C11" s="6" t="n">
        <v>98228</v>
      </c>
      <c r="D11" s="4" t="inlineStr">
        <is>
          <t xml:space="preserve"> </t>
        </is>
      </c>
    </row>
    <row r="12">
      <c r="A12" s="4" t="inlineStr">
        <is>
          <t>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56051</v>
      </c>
      <c r="C14" s="6" t="n">
        <v>54110</v>
      </c>
      <c r="D14" s="4" t="inlineStr">
        <is>
          <t xml:space="preserve"> </t>
        </is>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40738</v>
      </c>
      <c r="C17" s="6" t="n">
        <v>40700</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28077</v>
      </c>
      <c r="C20" s="6" t="n">
        <v>26065</v>
      </c>
      <c r="D20" s="4" t="inlineStr">
        <is>
          <t xml:space="preserve"> </t>
        </is>
      </c>
    </row>
    <row r="21">
      <c r="A21" s="4" t="inlineStr">
        <is>
          <t>Land</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5" t="n">
        <v>38195</v>
      </c>
      <c r="C23" s="5" t="n">
        <v>38195</v>
      </c>
      <c r="D2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26245</v>
      </c>
      <c r="C4" s="5" t="n">
        <v>23722</v>
      </c>
      <c r="D4" s="5" t="n">
        <v>23376</v>
      </c>
    </row>
    <row r="5">
      <c r="A5" s="4" t="inlineStr">
        <is>
          <t>Building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ssets in process of being readied for use</t>
        </is>
      </c>
      <c r="B7" s="6" t="n">
        <v>11200</v>
      </c>
      <c r="C7" s="6" t="n">
        <v>3346</v>
      </c>
      <c r="D7" s="4" t="inlineStr">
        <is>
          <t xml:space="preserve"> </t>
        </is>
      </c>
    </row>
    <row r="8">
      <c r="A8" s="4" t="inlineStr">
        <is>
          <t>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ssets in process of being readied for use</t>
        </is>
      </c>
      <c r="B10" s="5" t="n">
        <v>1500</v>
      </c>
      <c r="C10" s="4" t="inlineStr">
        <is>
          <t xml:space="preserve"> </t>
        </is>
      </c>
      <c r="D10" s="4" t="inlineStr">
        <is>
          <t xml:space="preserve"> </t>
        </is>
      </c>
    </row>
    <row r="11">
      <c r="A11" s="4" t="inlineStr">
        <is>
          <t>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Assets in process of being readied for use</t>
        </is>
      </c>
      <c r="B13" s="4" t="inlineStr">
        <is>
          <t xml:space="preserve"> </t>
        </is>
      </c>
      <c r="C13" s="5" t="n">
        <v>3532</v>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 of Goodwill (Detail)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oodwill</t>
        </is>
      </c>
      <c r="B4" s="4" t="inlineStr">
        <is>
          <t xml:space="preserve"> </t>
        </is>
      </c>
      <c r="C4" s="5" t="n">
        <v>917180</v>
      </c>
    </row>
    <row r="5">
      <c r="A5" s="4" t="inlineStr">
        <is>
          <t>Accumulated impairment losses</t>
        </is>
      </c>
      <c r="B5" s="4" t="inlineStr">
        <is>
          <t xml:space="preserve"> </t>
        </is>
      </c>
      <c r="C5" s="6" t="n">
        <v>-488834</v>
      </c>
    </row>
    <row r="6">
      <c r="A6" s="4" t="inlineStr">
        <is>
          <t>Goodwill acquired during the year</t>
        </is>
      </c>
      <c r="B6" s="5" t="n">
        <v>188720</v>
      </c>
      <c r="C6" s="6" t="n">
        <v>69923</v>
      </c>
    </row>
    <row r="7">
      <c r="A7" s="4" t="inlineStr">
        <is>
          <t>Measurement period adjustments during the year</t>
        </is>
      </c>
      <c r="B7" s="4" t="inlineStr">
        <is>
          <t xml:space="preserve"> </t>
        </is>
      </c>
      <c r="C7" s="6" t="n">
        <v>0</v>
      </c>
    </row>
    <row r="8">
      <c r="A8" s="4" t="inlineStr">
        <is>
          <t>Foreign currency translation adjustment</t>
        </is>
      </c>
      <c r="B8" s="6" t="n">
        <v>2592</v>
      </c>
      <c r="C8" s="6" t="n">
        <v>-5236</v>
      </c>
    </row>
    <row r="9">
      <c r="A9" s="3" t="inlineStr">
        <is>
          <t>Goodwill [Roll Forward]</t>
        </is>
      </c>
      <c r="B9" s="4" t="inlineStr">
        <is>
          <t xml:space="preserve"> </t>
        </is>
      </c>
      <c r="C9" s="4" t="inlineStr">
        <is>
          <t xml:space="preserve"> </t>
        </is>
      </c>
    </row>
    <row r="10">
      <c r="A10" s="4" t="inlineStr">
        <is>
          <t>Beginning Balance</t>
        </is>
      </c>
      <c r="B10" s="6" t="n">
        <v>493033</v>
      </c>
      <c r="C10" s="4" t="inlineStr">
        <is>
          <t xml:space="preserve"> </t>
        </is>
      </c>
    </row>
    <row r="11">
      <c r="A11" s="4" t="inlineStr">
        <is>
          <t>Goodwill acquired during the year</t>
        </is>
      </c>
      <c r="B11" s="6" t="n">
        <v>188720</v>
      </c>
      <c r="C11" s="6" t="n">
        <v>69923</v>
      </c>
    </row>
    <row r="12">
      <c r="A12" s="4" t="inlineStr">
        <is>
          <t>Measurement period adjustments during the year</t>
        </is>
      </c>
      <c r="B12" s="4" t="inlineStr">
        <is>
          <t xml:space="preserve"> </t>
        </is>
      </c>
      <c r="C12" s="6" t="n">
        <v>0</v>
      </c>
    </row>
    <row r="13">
      <c r="A13" s="4" t="inlineStr">
        <is>
          <t>Foreign currency translation adjustment</t>
        </is>
      </c>
      <c r="B13" s="6" t="n">
        <v>2592</v>
      </c>
      <c r="C13" s="6" t="n">
        <v>-5236</v>
      </c>
    </row>
    <row r="14">
      <c r="A14" s="4" t="inlineStr">
        <is>
          <t>Ending Balance</t>
        </is>
      </c>
      <c r="B14" s="6" t="n">
        <v>684345</v>
      </c>
      <c r="C14" s="6" t="n">
        <v>493033</v>
      </c>
    </row>
    <row r="15">
      <c r="A15" s="4" t="inlineStr">
        <is>
          <t>North America</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oodwill</t>
        </is>
      </c>
      <c r="B17" s="4" t="inlineStr">
        <is>
          <t xml:space="preserve"> </t>
        </is>
      </c>
      <c r="C17" s="6" t="n">
        <v>727013</v>
      </c>
    </row>
    <row r="18">
      <c r="A18" s="4" t="inlineStr">
        <is>
          <t>Accumulated impairment losses</t>
        </is>
      </c>
      <c r="B18" s="4" t="inlineStr">
        <is>
          <t xml:space="preserve"> </t>
        </is>
      </c>
      <c r="C18" s="6" t="n">
        <v>-323422</v>
      </c>
    </row>
    <row r="19">
      <c r="A19" s="4" t="inlineStr">
        <is>
          <t>Goodwill acquired during the year</t>
        </is>
      </c>
      <c r="B19" s="6" t="n">
        <v>117022</v>
      </c>
      <c r="C19" s="6" t="n">
        <v>69923</v>
      </c>
    </row>
    <row r="20">
      <c r="A20" s="4" t="inlineStr">
        <is>
          <t>Measurement period adjustments during the year</t>
        </is>
      </c>
      <c r="B20" s="4" t="inlineStr">
        <is>
          <t xml:space="preserve"> </t>
        </is>
      </c>
      <c r="C20" s="6" t="n">
        <v>0</v>
      </c>
    </row>
    <row r="21">
      <c r="A21" s="4" t="inlineStr">
        <is>
          <t>Foreign currency translation adjustment</t>
        </is>
      </c>
      <c r="B21" s="6" t="n">
        <v>1338</v>
      </c>
      <c r="C21" s="6" t="n">
        <v>-2991</v>
      </c>
    </row>
    <row r="22">
      <c r="A22" s="3" t="inlineStr">
        <is>
          <t>Goodwill [Roll Forward]</t>
        </is>
      </c>
      <c r="B22" s="4" t="inlineStr">
        <is>
          <t xml:space="preserve"> </t>
        </is>
      </c>
      <c r="C22" s="4" t="inlineStr">
        <is>
          <t xml:space="preserve"> </t>
        </is>
      </c>
    </row>
    <row r="23">
      <c r="A23" s="4" t="inlineStr">
        <is>
          <t>Beginning Balance</t>
        </is>
      </c>
      <c r="B23" s="6" t="n">
        <v>470523</v>
      </c>
      <c r="C23" s="4" t="inlineStr">
        <is>
          <t xml:space="preserve"> </t>
        </is>
      </c>
    </row>
    <row r="24">
      <c r="A24" s="4" t="inlineStr">
        <is>
          <t>Goodwill acquired during the year</t>
        </is>
      </c>
      <c r="B24" s="6" t="n">
        <v>117022</v>
      </c>
      <c r="C24" s="6" t="n">
        <v>69923</v>
      </c>
    </row>
    <row r="25">
      <c r="A25" s="4" t="inlineStr">
        <is>
          <t>Measurement period adjustments during the year</t>
        </is>
      </c>
      <c r="B25" s="4" t="inlineStr">
        <is>
          <t xml:space="preserve"> </t>
        </is>
      </c>
      <c r="C25" s="6" t="n">
        <v>0</v>
      </c>
    </row>
    <row r="26">
      <c r="A26" s="4" t="inlineStr">
        <is>
          <t>Foreign currency translation adjustment</t>
        </is>
      </c>
      <c r="B26" s="6" t="n">
        <v>1338</v>
      </c>
      <c r="C26" s="6" t="n">
        <v>-2991</v>
      </c>
    </row>
    <row r="27">
      <c r="A27" s="4" t="inlineStr">
        <is>
          <t>Ending Balance</t>
        </is>
      </c>
      <c r="B27" s="6" t="n">
        <v>588883</v>
      </c>
      <c r="C27" s="6" t="n">
        <v>470523</v>
      </c>
    </row>
    <row r="28">
      <c r="A28" s="4" t="inlineStr">
        <is>
          <t>EMEA</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Goodwill</t>
        </is>
      </c>
      <c r="B30" s="4" t="inlineStr">
        <is>
          <t xml:space="preserve"> </t>
        </is>
      </c>
      <c r="C30" s="6" t="n">
        <v>169174</v>
      </c>
    </row>
    <row r="31">
      <c r="A31" s="4" t="inlineStr">
        <is>
          <t>Accumulated impairment losses</t>
        </is>
      </c>
      <c r="B31" s="4" t="inlineStr">
        <is>
          <t xml:space="preserve"> </t>
        </is>
      </c>
      <c r="C31" s="6" t="n">
        <v>-151439</v>
      </c>
    </row>
    <row r="32">
      <c r="A32" s="4" t="inlineStr">
        <is>
          <t>Goodwill acquired during the year</t>
        </is>
      </c>
      <c r="B32" s="6" t="n">
        <v>71698</v>
      </c>
      <c r="C32" s="6" t="n">
        <v>0</v>
      </c>
    </row>
    <row r="33">
      <c r="A33" s="4" t="inlineStr">
        <is>
          <t>Measurement period adjustments during the year</t>
        </is>
      </c>
      <c r="B33" s="4" t="inlineStr">
        <is>
          <t xml:space="preserve"> </t>
        </is>
      </c>
      <c r="C33" s="6" t="n">
        <v>0</v>
      </c>
    </row>
    <row r="34">
      <c r="A34" s="4" t="inlineStr">
        <is>
          <t>Foreign currency translation adjustment</t>
        </is>
      </c>
      <c r="B34" s="6" t="n">
        <v>1163</v>
      </c>
      <c r="C34" s="6" t="n">
        <v>-1748</v>
      </c>
    </row>
    <row r="35">
      <c r="A35" s="3" t="inlineStr">
        <is>
          <t>Goodwill [Roll Forward]</t>
        </is>
      </c>
      <c r="B35" s="4" t="inlineStr">
        <is>
          <t xml:space="preserve"> </t>
        </is>
      </c>
      <c r="C35" s="4" t="inlineStr">
        <is>
          <t xml:space="preserve"> </t>
        </is>
      </c>
    </row>
    <row r="36">
      <c r="A36" s="4" t="inlineStr">
        <is>
          <t>Beginning Balance</t>
        </is>
      </c>
      <c r="B36" s="6" t="n">
        <v>15987</v>
      </c>
      <c r="C36" s="4" t="inlineStr">
        <is>
          <t xml:space="preserve"> </t>
        </is>
      </c>
    </row>
    <row r="37">
      <c r="A37" s="4" t="inlineStr">
        <is>
          <t>Goodwill acquired during the year</t>
        </is>
      </c>
      <c r="B37" s="6" t="n">
        <v>71698</v>
      </c>
      <c r="C37" s="6" t="n">
        <v>0</v>
      </c>
    </row>
    <row r="38">
      <c r="A38" s="4" t="inlineStr">
        <is>
          <t>Measurement period adjustments during the year</t>
        </is>
      </c>
      <c r="B38" s="4" t="inlineStr">
        <is>
          <t xml:space="preserve"> </t>
        </is>
      </c>
      <c r="C38" s="6" t="n">
        <v>0</v>
      </c>
    </row>
    <row r="39">
      <c r="A39" s="4" t="inlineStr">
        <is>
          <t>Foreign currency translation adjustment</t>
        </is>
      </c>
      <c r="B39" s="6" t="n">
        <v>1163</v>
      </c>
      <c r="C39" s="6" t="n">
        <v>-1748</v>
      </c>
    </row>
    <row r="40">
      <c r="A40" s="4" t="inlineStr">
        <is>
          <t>Ending Balance</t>
        </is>
      </c>
      <c r="B40" s="6" t="n">
        <v>88848</v>
      </c>
      <c r="C40" s="6" t="n">
        <v>15987</v>
      </c>
    </row>
    <row r="41">
      <c r="A41" s="4" t="inlineStr">
        <is>
          <t>APAC</t>
        </is>
      </c>
      <c r="B41" s="4" t="inlineStr">
        <is>
          <t xml:space="preserve"> </t>
        </is>
      </c>
      <c r="C41" s="4" t="inlineStr">
        <is>
          <t xml:space="preserve"> </t>
        </is>
      </c>
    </row>
    <row r="42">
      <c r="A42" s="3" t="inlineStr">
        <is>
          <t>Goodwill [Line Items]</t>
        </is>
      </c>
      <c r="B42" s="4" t="inlineStr">
        <is>
          <t xml:space="preserve"> </t>
        </is>
      </c>
      <c r="C42" s="4" t="inlineStr">
        <is>
          <t xml:space="preserve"> </t>
        </is>
      </c>
    </row>
    <row r="43">
      <c r="A43" s="4" t="inlineStr">
        <is>
          <t>Goodwill</t>
        </is>
      </c>
      <c r="B43" s="4" t="inlineStr">
        <is>
          <t xml:space="preserve"> </t>
        </is>
      </c>
      <c r="C43" s="6" t="n">
        <v>20993</v>
      </c>
    </row>
    <row r="44">
      <c r="A44" s="4" t="inlineStr">
        <is>
          <t>Accumulated impairment losses</t>
        </is>
      </c>
      <c r="B44" s="4" t="inlineStr">
        <is>
          <t xml:space="preserve"> </t>
        </is>
      </c>
      <c r="C44" s="6" t="n">
        <v>-13973</v>
      </c>
    </row>
    <row r="45">
      <c r="A45" s="4" t="inlineStr">
        <is>
          <t>Goodwill acquired during the year</t>
        </is>
      </c>
      <c r="B45" s="6" t="n">
        <v>0</v>
      </c>
      <c r="C45" s="6" t="n">
        <v>0</v>
      </c>
    </row>
    <row r="46">
      <c r="A46" s="4" t="inlineStr">
        <is>
          <t>Measurement period adjustments during the year</t>
        </is>
      </c>
      <c r="B46" s="4" t="inlineStr">
        <is>
          <t xml:space="preserve"> </t>
        </is>
      </c>
      <c r="C46" s="6" t="n">
        <v>0</v>
      </c>
    </row>
    <row r="47">
      <c r="A47" s="4" t="inlineStr">
        <is>
          <t>Foreign currency translation adjustment</t>
        </is>
      </c>
      <c r="B47" s="6" t="n">
        <v>91</v>
      </c>
      <c r="C47" s="6" t="n">
        <v>-497</v>
      </c>
    </row>
    <row r="48">
      <c r="A48" s="3" t="inlineStr">
        <is>
          <t>Goodwill [Roll Forward]</t>
        </is>
      </c>
      <c r="B48" s="4" t="inlineStr">
        <is>
          <t xml:space="preserve"> </t>
        </is>
      </c>
      <c r="C48" s="4" t="inlineStr">
        <is>
          <t xml:space="preserve"> </t>
        </is>
      </c>
    </row>
    <row r="49">
      <c r="A49" s="4" t="inlineStr">
        <is>
          <t>Beginning Balance</t>
        </is>
      </c>
      <c r="B49" s="6" t="n">
        <v>6523</v>
      </c>
      <c r="C49" s="4" t="inlineStr">
        <is>
          <t xml:space="preserve"> </t>
        </is>
      </c>
    </row>
    <row r="50">
      <c r="A50" s="4" t="inlineStr">
        <is>
          <t>Goodwill acquired during the year</t>
        </is>
      </c>
      <c r="B50" s="6" t="n">
        <v>0</v>
      </c>
      <c r="C50" s="6" t="n">
        <v>0</v>
      </c>
    </row>
    <row r="51">
      <c r="A51" s="4" t="inlineStr">
        <is>
          <t>Measurement period adjustments during the year</t>
        </is>
      </c>
      <c r="B51" s="4" t="inlineStr">
        <is>
          <t xml:space="preserve"> </t>
        </is>
      </c>
      <c r="C51" s="6" t="n">
        <v>0</v>
      </c>
    </row>
    <row r="52">
      <c r="A52" s="4" t="inlineStr">
        <is>
          <t>Foreign currency translation adjustment</t>
        </is>
      </c>
      <c r="B52" s="6" t="n">
        <v>91</v>
      </c>
      <c r="C52" s="6" t="n">
        <v>-497</v>
      </c>
    </row>
    <row r="53">
      <c r="A53" s="4" t="inlineStr">
        <is>
          <t>Ending Balance</t>
        </is>
      </c>
      <c r="B53" s="5" t="n">
        <v>6614</v>
      </c>
      <c r="C53" s="5" t="n">
        <v>65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s>
  <sheetData>
    <row r="1">
      <c r="A1" s="1" t="inlineStr">
        <is>
          <t>Goodwill - Additional Information (Detail) - USD ($) $ in Thousands</t>
        </is>
      </c>
      <c r="D1" s="2" t="inlineStr">
        <is>
          <t>12 Months Ended</t>
        </is>
      </c>
    </row>
    <row r="2">
      <c r="B2" s="2" t="inlineStr">
        <is>
          <t>Aug. 17, 2023</t>
        </is>
      </c>
      <c r="C2" s="2" t="inlineStr">
        <is>
          <t>Jun. 01, 2022</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acquired during the year</t>
        </is>
      </c>
      <c r="B4" s="4" t="inlineStr">
        <is>
          <t xml:space="preserve"> </t>
        </is>
      </c>
      <c r="C4" s="4" t="inlineStr">
        <is>
          <t xml:space="preserve"> </t>
        </is>
      </c>
      <c r="D4" s="5" t="n">
        <v>188720</v>
      </c>
      <c r="E4" s="5" t="n">
        <v>69923</v>
      </c>
    </row>
    <row r="5">
      <c r="A5" s="4" t="inlineStr">
        <is>
          <t>EMEA</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 acquired during the year</t>
        </is>
      </c>
      <c r="B7" s="4" t="inlineStr">
        <is>
          <t xml:space="preserve"> </t>
        </is>
      </c>
      <c r="C7" s="4" t="inlineStr">
        <is>
          <t xml:space="preserve"> </t>
        </is>
      </c>
      <c r="D7" s="6" t="n">
        <v>71698</v>
      </c>
      <c r="E7" s="6" t="n">
        <v>0</v>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 acquired during the year</t>
        </is>
      </c>
      <c r="B10" s="4" t="inlineStr">
        <is>
          <t xml:space="preserve"> </t>
        </is>
      </c>
      <c r="C10" s="4" t="inlineStr">
        <is>
          <t xml:space="preserve"> </t>
        </is>
      </c>
      <c r="D10" s="5" t="n">
        <v>117022</v>
      </c>
      <c r="E10" s="5" t="n">
        <v>69923</v>
      </c>
    </row>
    <row r="11">
      <c r="A11" s="4" t="inlineStr">
        <is>
          <t>Amdaris Group Limited</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 acquired during the year</t>
        </is>
      </c>
      <c r="B13" s="5" t="n">
        <v>71698</v>
      </c>
      <c r="C13" s="4" t="inlineStr">
        <is>
          <t xml:space="preserve"> </t>
        </is>
      </c>
      <c r="D13" s="4" t="inlineStr">
        <is>
          <t xml:space="preserve"> </t>
        </is>
      </c>
      <c r="E13" s="4" t="inlineStr">
        <is>
          <t xml:space="preserve"> </t>
        </is>
      </c>
    </row>
    <row r="14">
      <c r="A14" s="4" t="inlineStr">
        <is>
          <t>Amdaris Group Limited | EMEA</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Goodwill acquired during the year</t>
        </is>
      </c>
      <c r="B16" s="5" t="n">
        <v>71698</v>
      </c>
      <c r="C16" s="4" t="inlineStr">
        <is>
          <t xml:space="preserve"> </t>
        </is>
      </c>
      <c r="D16" s="4" t="inlineStr">
        <is>
          <t xml:space="preserve"> </t>
        </is>
      </c>
      <c r="E16" s="4" t="inlineStr">
        <is>
          <t xml:space="preserve"> </t>
        </is>
      </c>
    </row>
    <row r="17">
      <c r="A17" s="4" t="inlineStr">
        <is>
          <t>Hanu | North America</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Goodwill acquired during the year</t>
        </is>
      </c>
      <c r="B19" s="4" t="inlineStr">
        <is>
          <t xml:space="preserve"> </t>
        </is>
      </c>
      <c r="C19" s="5" t="n">
        <v>69923</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Net (Detail)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5" t="n">
        <v>545150</v>
      </c>
      <c r="C3" s="5" t="n">
        <v>347295</v>
      </c>
    </row>
    <row r="4">
      <c r="A4" s="4" t="inlineStr">
        <is>
          <t>Accumulated amortization</t>
        </is>
      </c>
      <c r="B4" s="6" t="n">
        <v>-175463</v>
      </c>
      <c r="C4" s="6" t="n">
        <v>-142297</v>
      </c>
    </row>
    <row r="5">
      <c r="A5" s="4" t="inlineStr">
        <is>
          <t>Intangible assets, net</t>
        </is>
      </c>
      <c r="B5" s="6" t="n">
        <v>369687</v>
      </c>
      <c r="C5" s="6" t="n">
        <v>20499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501831</v>
      </c>
      <c r="C8" s="6" t="n">
        <v>338755</v>
      </c>
    </row>
    <row r="9">
      <c r="A9" s="4" t="inlineStr">
        <is>
          <t>Oth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43319</v>
      </c>
      <c r="C11" s="5" t="n">
        <v>85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281309</v>
      </c>
      <c r="C4" s="5" t="n">
        <v>280608</v>
      </c>
      <c r="D4" s="5" t="n">
        <v>219345</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17190</v>
      </c>
      <c r="C6" s="6" t="n">
        <v>-31708</v>
      </c>
      <c r="D6" s="6" t="n">
        <v>-11639</v>
      </c>
    </row>
    <row r="7">
      <c r="A7" s="4" t="inlineStr">
        <is>
          <t>Total comprehensive income</t>
        </is>
      </c>
      <c r="B7" s="5" t="n">
        <v>298499</v>
      </c>
      <c r="C7" s="5" t="n">
        <v>248900</v>
      </c>
      <c r="D7" s="5" t="n">
        <v>2077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36231</v>
      </c>
      <c r="C4" s="5" t="n">
        <v>32892</v>
      </c>
      <c r="D4" s="5" t="n">
        <v>3204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s (Detail)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59644</v>
      </c>
      <c r="C3" s="4" t="inlineStr">
        <is>
          <t xml:space="preserve"> </t>
        </is>
      </c>
    </row>
    <row r="4">
      <c r="A4" s="4" t="inlineStr">
        <is>
          <t>2025</t>
        </is>
      </c>
      <c r="B4" s="6" t="n">
        <v>59343</v>
      </c>
      <c r="C4" s="4" t="inlineStr">
        <is>
          <t xml:space="preserve"> </t>
        </is>
      </c>
    </row>
    <row r="5">
      <c r="A5" s="4" t="inlineStr">
        <is>
          <t>2026</t>
        </is>
      </c>
      <c r="B5" s="6" t="n">
        <v>57804</v>
      </c>
      <c r="C5" s="4" t="inlineStr">
        <is>
          <t xml:space="preserve"> </t>
        </is>
      </c>
    </row>
    <row r="6">
      <c r="A6" s="4" t="inlineStr">
        <is>
          <t>2027</t>
        </is>
      </c>
      <c r="B6" s="6" t="n">
        <v>37690</v>
      </c>
      <c r="C6" s="4" t="inlineStr">
        <is>
          <t xml:space="preserve"> </t>
        </is>
      </c>
    </row>
    <row r="7">
      <c r="A7" s="4" t="inlineStr">
        <is>
          <t>2028</t>
        </is>
      </c>
      <c r="B7" s="6" t="n">
        <v>36264</v>
      </c>
      <c r="C7" s="4" t="inlineStr">
        <is>
          <t xml:space="preserve"> </t>
        </is>
      </c>
    </row>
    <row r="8">
      <c r="A8" s="4" t="inlineStr">
        <is>
          <t>Thereafter</t>
        </is>
      </c>
      <c r="B8" s="6" t="n">
        <v>118942</v>
      </c>
      <c r="C8" s="4" t="inlineStr">
        <is>
          <t xml:space="preserve"> </t>
        </is>
      </c>
    </row>
    <row r="9">
      <c r="A9" s="4" t="inlineStr">
        <is>
          <t>Intangible assets, net</t>
        </is>
      </c>
      <c r="B9" s="5" t="n">
        <v>369687</v>
      </c>
      <c r="C9" s="5" t="n">
        <v>2049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Payable - Inventory Financing Facilities - Additional Information (Detail) - USD ($)</t>
        </is>
      </c>
      <c r="B1" s="2" t="inlineStr">
        <is>
          <t>12 Months Ended</t>
        </is>
      </c>
    </row>
    <row r="2">
      <c r="B2" s="2" t="inlineStr">
        <is>
          <t>Dec. 31, 2023</t>
        </is>
      </c>
      <c r="C2" s="2" t="inlineStr">
        <is>
          <t>Dec. 31, 2022</t>
        </is>
      </c>
      <c r="D2" s="2" t="inlineStr">
        <is>
          <t>Dec. 31, 2021</t>
        </is>
      </c>
    </row>
    <row r="3">
      <c r="A3" s="3" t="inlineStr">
        <is>
          <t>Accounts Payable And Accrued Expenses [Line Items]</t>
        </is>
      </c>
      <c r="B3" s="4" t="inlineStr">
        <is>
          <t xml:space="preserve"> </t>
        </is>
      </c>
      <c r="C3" s="4" t="inlineStr">
        <is>
          <t xml:space="preserve"> </t>
        </is>
      </c>
      <c r="D3" s="4" t="inlineStr">
        <is>
          <t xml:space="preserve"> </t>
        </is>
      </c>
    </row>
    <row r="4">
      <c r="A4" s="4" t="inlineStr">
        <is>
          <t>Accounts payable—inventory financing facilities</t>
        </is>
      </c>
      <c r="B4" s="5" t="n">
        <v>231850000</v>
      </c>
      <c r="C4" s="5" t="n">
        <v>301314000</v>
      </c>
      <c r="D4" s="4" t="inlineStr">
        <is>
          <t xml:space="preserve"> </t>
        </is>
      </c>
    </row>
    <row r="5">
      <c r="A5" s="4" t="inlineStr">
        <is>
          <t>Unsecured Inventory Financing Facility | MUFG Bank Ltd</t>
        </is>
      </c>
      <c r="B5" s="4" t="inlineStr">
        <is>
          <t xml:space="preserve"> </t>
        </is>
      </c>
      <c r="C5" s="4" t="inlineStr">
        <is>
          <t xml:space="preserve"> </t>
        </is>
      </c>
      <c r="D5" s="4" t="inlineStr">
        <is>
          <t xml:space="preserve"> </t>
        </is>
      </c>
    </row>
    <row r="6">
      <c r="A6" s="3" t="inlineStr">
        <is>
          <t>Accounts Payable And Accrued Expenses [Line Items]</t>
        </is>
      </c>
      <c r="B6" s="4" t="inlineStr">
        <is>
          <t xml:space="preserve"> </t>
        </is>
      </c>
      <c r="C6" s="4" t="inlineStr">
        <is>
          <t xml:space="preserve"> </t>
        </is>
      </c>
      <c r="D6" s="4" t="inlineStr">
        <is>
          <t xml:space="preserve"> </t>
        </is>
      </c>
    </row>
    <row r="7">
      <c r="A7" s="4" t="inlineStr">
        <is>
          <t>Inventory financing facility maximum borrowing capacity</t>
        </is>
      </c>
      <c r="B7" s="5" t="n">
        <v>280000000</v>
      </c>
      <c r="C7" s="4" t="inlineStr">
        <is>
          <t xml:space="preserve"> </t>
        </is>
      </c>
      <c r="D7" s="4" t="inlineStr">
        <is>
          <t xml:space="preserve"> </t>
        </is>
      </c>
    </row>
    <row r="8">
      <c r="A8" s="4" t="inlineStr">
        <is>
          <t>Inventory financing facility rate if vendor terms not met equal prime plus</t>
        </is>
      </c>
      <c r="B8" s="9" t="n">
        <v>0.02</v>
      </c>
      <c r="C8" s="4" t="inlineStr">
        <is>
          <t xml:space="preserve"> </t>
        </is>
      </c>
      <c r="D8" s="4" t="inlineStr">
        <is>
          <t xml:space="preserve"> </t>
        </is>
      </c>
    </row>
    <row r="9">
      <c r="A9" s="4" t="inlineStr">
        <is>
          <t>Unsecured Inventory Financing Facility | PNC Facility</t>
        </is>
      </c>
      <c r="B9" s="4" t="inlineStr">
        <is>
          <t xml:space="preserve"> </t>
        </is>
      </c>
      <c r="C9" s="4" t="inlineStr">
        <is>
          <t xml:space="preserve"> </t>
        </is>
      </c>
      <c r="D9" s="4" t="inlineStr">
        <is>
          <t xml:space="preserve"> </t>
        </is>
      </c>
    </row>
    <row r="10">
      <c r="A10" s="3" t="inlineStr">
        <is>
          <t>Accounts Payable And Accrued Expenses [Line Items]</t>
        </is>
      </c>
      <c r="B10" s="4" t="inlineStr">
        <is>
          <t xml:space="preserve"> </t>
        </is>
      </c>
      <c r="C10" s="4" t="inlineStr">
        <is>
          <t xml:space="preserve"> </t>
        </is>
      </c>
      <c r="D10" s="4" t="inlineStr">
        <is>
          <t xml:space="preserve"> </t>
        </is>
      </c>
    </row>
    <row r="11">
      <c r="A11" s="4" t="inlineStr">
        <is>
          <t>Inventory financing facility maximum borrowing capacity</t>
        </is>
      </c>
      <c r="B11" s="5" t="n">
        <v>375000000</v>
      </c>
      <c r="C11" s="6" t="n">
        <v>300000000</v>
      </c>
      <c r="D11" s="4" t="inlineStr">
        <is>
          <t xml:space="preserve"> </t>
        </is>
      </c>
    </row>
    <row r="12">
      <c r="A12" s="4" t="inlineStr">
        <is>
          <t>Inventory financing facility rate if vendor terms not met equal LIBOR plus</t>
        </is>
      </c>
      <c r="B12" s="10" t="n">
        <v>0.0025</v>
      </c>
      <c r="C12" s="4" t="inlineStr">
        <is>
          <t xml:space="preserve"> </t>
        </is>
      </c>
      <c r="D12" s="4" t="inlineStr">
        <is>
          <t xml:space="preserve"> </t>
        </is>
      </c>
    </row>
    <row r="13">
      <c r="A13" s="4" t="inlineStr">
        <is>
          <t>Unsecured Inventory Financing Facility | Canada Facility</t>
        </is>
      </c>
      <c r="B13" s="4" t="inlineStr">
        <is>
          <t xml:space="preserve"> </t>
        </is>
      </c>
      <c r="C13" s="4" t="inlineStr">
        <is>
          <t xml:space="preserve"> </t>
        </is>
      </c>
      <c r="D13" s="4" t="inlineStr">
        <is>
          <t xml:space="preserve"> </t>
        </is>
      </c>
    </row>
    <row r="14">
      <c r="A14" s="3" t="inlineStr">
        <is>
          <t>Accounts Payable And Accrued Expenses [Line Items]</t>
        </is>
      </c>
      <c r="B14" s="4" t="inlineStr">
        <is>
          <t xml:space="preserve"> </t>
        </is>
      </c>
      <c r="C14" s="4" t="inlineStr">
        <is>
          <t xml:space="preserve"> </t>
        </is>
      </c>
      <c r="D14" s="4" t="inlineStr">
        <is>
          <t xml:space="preserve"> </t>
        </is>
      </c>
    </row>
    <row r="15">
      <c r="A15" s="4" t="inlineStr">
        <is>
          <t>Inventory financing facility maximum borrowing capacity</t>
        </is>
      </c>
      <c r="B15" s="5" t="n">
        <v>25000000</v>
      </c>
      <c r="C15" s="4" t="inlineStr">
        <is>
          <t xml:space="preserve"> </t>
        </is>
      </c>
      <c r="D15" s="4" t="inlineStr">
        <is>
          <t xml:space="preserve"> </t>
        </is>
      </c>
    </row>
    <row r="16">
      <c r="A16" s="4" t="inlineStr">
        <is>
          <t>Inventory financing facility rate if vendor terms not met equal Canadian dollar offered rate plus</t>
        </is>
      </c>
      <c r="B16" s="11" t="n">
        <v>0.045</v>
      </c>
      <c r="C16" s="4" t="inlineStr">
        <is>
          <t xml:space="preserve"> </t>
        </is>
      </c>
      <c r="D16" s="4" t="inlineStr">
        <is>
          <t xml:space="preserve"> </t>
        </is>
      </c>
    </row>
    <row r="17">
      <c r="A17" s="4" t="inlineStr">
        <is>
          <t>Unsecured Inventory Financing Facility | EMEA Facilities</t>
        </is>
      </c>
      <c r="B17" s="4" t="inlineStr">
        <is>
          <t xml:space="preserve"> </t>
        </is>
      </c>
      <c r="C17" s="4" t="inlineStr">
        <is>
          <t xml:space="preserve"> </t>
        </is>
      </c>
      <c r="D17" s="4" t="inlineStr">
        <is>
          <t xml:space="preserve"> </t>
        </is>
      </c>
    </row>
    <row r="18">
      <c r="A18" s="3" t="inlineStr">
        <is>
          <t>Accounts Payable And Accrued Expenses [Line Items]</t>
        </is>
      </c>
      <c r="B18" s="4" t="inlineStr">
        <is>
          <t xml:space="preserve"> </t>
        </is>
      </c>
      <c r="C18" s="4" t="inlineStr">
        <is>
          <t xml:space="preserve"> </t>
        </is>
      </c>
      <c r="D18" s="4" t="inlineStr">
        <is>
          <t xml:space="preserve"> </t>
        </is>
      </c>
    </row>
    <row r="19">
      <c r="A19" s="4" t="inlineStr">
        <is>
          <t>Inventory financing facility maximum borrowing capacity</t>
        </is>
      </c>
      <c r="B19" s="5" t="n">
        <v>50000000</v>
      </c>
      <c r="C19" s="4" t="inlineStr">
        <is>
          <t xml:space="preserve"> </t>
        </is>
      </c>
      <c r="D19" s="4" t="inlineStr">
        <is>
          <t xml:space="preserve"> </t>
        </is>
      </c>
    </row>
    <row r="20">
      <c r="A20" s="4" t="inlineStr">
        <is>
          <t>Inventory Financing Facility</t>
        </is>
      </c>
      <c r="B20" s="4" t="inlineStr">
        <is>
          <t xml:space="preserve"> </t>
        </is>
      </c>
      <c r="C20" s="4" t="inlineStr">
        <is>
          <t xml:space="preserve"> </t>
        </is>
      </c>
      <c r="D20" s="4" t="inlineStr">
        <is>
          <t xml:space="preserve"> </t>
        </is>
      </c>
    </row>
    <row r="21">
      <c r="A21" s="3" t="inlineStr">
        <is>
          <t>Accounts Payable And Accrued Expenses [Line Items]</t>
        </is>
      </c>
      <c r="B21" s="4" t="inlineStr">
        <is>
          <t xml:space="preserve"> </t>
        </is>
      </c>
      <c r="C21" s="4" t="inlineStr">
        <is>
          <t xml:space="preserve"> </t>
        </is>
      </c>
      <c r="D21" s="4" t="inlineStr">
        <is>
          <t xml:space="preserve"> </t>
        </is>
      </c>
    </row>
    <row r="22">
      <c r="A22" s="4" t="inlineStr">
        <is>
          <t>Inventory financing facility maximum borrowing capacity</t>
        </is>
      </c>
      <c r="B22" s="6" t="n">
        <v>705000000</v>
      </c>
      <c r="C22" s="4" t="inlineStr">
        <is>
          <t xml:space="preserve"> </t>
        </is>
      </c>
      <c r="D22" s="4" t="inlineStr">
        <is>
          <t xml:space="preserve"> </t>
        </is>
      </c>
    </row>
    <row r="23">
      <c r="A23" s="4" t="inlineStr">
        <is>
          <t>Accounts payable—inventory financing facilities</t>
        </is>
      </c>
      <c r="B23" s="6" t="n">
        <v>231850000</v>
      </c>
      <c r="C23" s="4" t="inlineStr">
        <is>
          <t xml:space="preserve"> </t>
        </is>
      </c>
      <c r="D23" s="4" t="inlineStr">
        <is>
          <t xml:space="preserve"> </t>
        </is>
      </c>
    </row>
    <row r="24">
      <c r="A24" s="4" t="inlineStr">
        <is>
          <t>Imputed interest on inventory financing facility</t>
        </is>
      </c>
      <c r="B24" s="5" t="n">
        <v>13276000</v>
      </c>
      <c r="C24" s="5" t="n">
        <v>15523000</v>
      </c>
      <c r="D24" s="5" t="n">
        <v>15292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e Leases and Other Financing Obligations - Long-Term Debt (Detail)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inance leases and other financing obligations</t>
        </is>
      </c>
      <c r="B3" s="5" t="n">
        <v>1033000</v>
      </c>
      <c r="C3" s="5" t="n">
        <v>102000</v>
      </c>
    </row>
    <row r="4">
      <c r="A4" s="4" t="inlineStr">
        <is>
          <t>Debt and lease obligation</t>
        </is>
      </c>
      <c r="B4" s="6" t="n">
        <v>940521000</v>
      </c>
      <c r="C4" s="6" t="n">
        <v>637900000</v>
      </c>
    </row>
    <row r="5">
      <c r="A5" s="4" t="inlineStr">
        <is>
          <t>Less: current portion of long-term debt</t>
        </is>
      </c>
      <c r="B5" s="6" t="n">
        <v>-348004000</v>
      </c>
      <c r="C5" s="6" t="n">
        <v>-346228000</v>
      </c>
    </row>
    <row r="6">
      <c r="A6" s="4" t="inlineStr">
        <is>
          <t>Long-term debt</t>
        </is>
      </c>
      <c r="B6" s="6" t="n">
        <v>592517000</v>
      </c>
      <c r="C6" s="6" t="n">
        <v>291672000</v>
      </c>
    </row>
    <row r="7">
      <c r="A7" s="4" t="inlineStr">
        <is>
          <t>Convertible senior notes due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senior notes due 2025</t>
        </is>
      </c>
      <c r="B9" s="6" t="n">
        <v>347988000</v>
      </c>
      <c r="C9" s="6" t="n">
        <v>346199000</v>
      </c>
    </row>
    <row r="10">
      <c r="A10" s="4" t="inlineStr">
        <is>
          <t>ABL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BL revolving credit facility</t>
        </is>
      </c>
      <c r="B12" s="5" t="n">
        <v>591500000</v>
      </c>
      <c r="C12" s="5" t="n">
        <v>29159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22" customWidth="1" min="5" max="5"/>
    <col width="22" customWidth="1" min="6" max="6"/>
    <col width="22" customWidth="1" min="7" max="7"/>
    <col width="22" customWidth="1" min="8" max="8"/>
  </cols>
  <sheetData>
    <row r="1">
      <c r="A1" s="1" t="inlineStr">
        <is>
          <t>Debt, Finance Leases and Other Financing Obligations - Additional Information (Detail)</t>
        </is>
      </c>
      <c r="B1" s="2" t="inlineStr">
        <is>
          <t>1 Months Ended</t>
        </is>
      </c>
      <c r="C1" s="2" t="inlineStr">
        <is>
          <t>12 Months Ended</t>
        </is>
      </c>
    </row>
    <row r="2">
      <c r="B2" s="2" t="inlineStr">
        <is>
          <t>Sep. 30, 2023 USD ($)</t>
        </is>
      </c>
      <c r="C2" s="2" t="inlineStr">
        <is>
          <t>Dec. 31, 2023 USD ($) d shares $ / shares</t>
        </is>
      </c>
      <c r="D2" s="2" t="inlineStr">
        <is>
          <t>Dec. 31, 2022 USD ($)</t>
        </is>
      </c>
      <c r="E2" s="2" t="inlineStr">
        <is>
          <t>Dec. 31, 2021 USD ($)</t>
        </is>
      </c>
      <c r="F2" s="2" t="inlineStr">
        <is>
          <t>Jul. 22, 2022 USD ($)</t>
        </is>
      </c>
      <c r="G2" s="2" t="inlineStr">
        <is>
          <t>Jul. 21, 2022 USD ($)</t>
        </is>
      </c>
      <c r="H2" s="2" t="inlineStr">
        <is>
          <t>Aug. 31, 2019 USD ($)</t>
        </is>
      </c>
    </row>
    <row r="3">
      <c r="A3" s="4" t="inlineStr">
        <is>
          <t>Convertible senior notes due 202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principal amount of convertible senior notes, issued amount</t>
        </is>
      </c>
      <c r="B5" s="4" t="inlineStr">
        <is>
          <t xml:space="preserve"> </t>
        </is>
      </c>
      <c r="C5" s="5" t="n">
        <v>350000000</v>
      </c>
      <c r="D5" s="5" t="n">
        <v>350000000</v>
      </c>
      <c r="E5" s="4" t="inlineStr">
        <is>
          <t xml:space="preserve"> </t>
        </is>
      </c>
      <c r="F5" s="4" t="inlineStr">
        <is>
          <t xml:space="preserve"> </t>
        </is>
      </c>
      <c r="G5" s="4" t="inlineStr">
        <is>
          <t xml:space="preserve"> </t>
        </is>
      </c>
      <c r="H5" s="5" t="n">
        <v>350000000</v>
      </c>
    </row>
    <row r="6">
      <c r="A6" s="4" t="inlineStr">
        <is>
          <t>Convertible senior notes, interest rate</t>
        </is>
      </c>
      <c r="B6" s="4" t="inlineStr">
        <is>
          <t xml:space="preserve"> </t>
        </is>
      </c>
      <c r="C6" s="10" t="n">
        <v>0.007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 per note used in conversion rate</t>
        </is>
      </c>
      <c r="B7" s="4" t="inlineStr">
        <is>
          <t xml:space="preserve"> </t>
        </is>
      </c>
      <c r="C7" s="5" t="n">
        <v>1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price per share (in usd per share) | $ / shares</t>
        </is>
      </c>
      <c r="B8" s="4" t="inlineStr">
        <is>
          <t xml:space="preserve"> </t>
        </is>
      </c>
      <c r="C8" s="7" t="n">
        <v>88.8199999999999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conversion, initial conversion rate (in shares) | shares</t>
        </is>
      </c>
      <c r="B9" s="4" t="inlineStr">
        <is>
          <t xml:space="preserve"> </t>
        </is>
      </c>
      <c r="C9" s="11" t="n">
        <v>14.637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price per share (in dollars per share) | $ / shares</t>
        </is>
      </c>
      <c r="B10" s="4" t="inlineStr">
        <is>
          <t xml:space="preserve"> </t>
        </is>
      </c>
      <c r="C10" s="7" t="n">
        <v>68.3199999999999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 price as percentage of principal amount</t>
        </is>
      </c>
      <c r="B11" s="4" t="inlineStr">
        <is>
          <t xml:space="preserve"> </t>
        </is>
      </c>
      <c r="C11" s="9"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able upon conversion of debt (in shares) | shares</t>
        </is>
      </c>
      <c r="B12" s="4" t="inlineStr">
        <is>
          <t xml:space="preserve"> </t>
        </is>
      </c>
      <c r="C12" s="6" t="n">
        <v>678820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senior notes, remaining accretion period of debt discount and issuance cost</t>
        </is>
      </c>
      <c r="B13" s="4" t="inlineStr">
        <is>
          <t xml:space="preserve"> </t>
        </is>
      </c>
      <c r="C13" s="4" t="inlineStr">
        <is>
          <t>1 year 1 month 13 day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senior notes, effective interest rate</t>
        </is>
      </c>
      <c r="B14" s="4" t="inlineStr">
        <is>
          <t xml:space="preserve"> </t>
        </is>
      </c>
      <c r="C14" s="10" t="n">
        <v>0.00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conversion amount</t>
        </is>
      </c>
      <c r="B15" s="5" t="n">
        <v>1689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price per share (in dollars per share) | $ / shares</t>
        </is>
      </c>
      <c r="B16" s="4" t="inlineStr">
        <is>
          <t xml:space="preserve"> </t>
        </is>
      </c>
      <c r="C16" s="7" t="n">
        <v>68.3199999999999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to convertible note hedge transaction</t>
        </is>
      </c>
      <c r="B17" s="4" t="inlineStr">
        <is>
          <t xml:space="preserve"> </t>
        </is>
      </c>
      <c r="C17" s="5" t="n">
        <v>6632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price per share to purchase additional common stock (in dollars per share) | $ / shares</t>
        </is>
      </c>
      <c r="B18" s="4" t="inlineStr">
        <is>
          <t xml:space="preserve"> </t>
        </is>
      </c>
      <c r="C18" s="7" t="n">
        <v>103.1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sale of warrants</t>
        </is>
      </c>
      <c r="B19" s="4" t="inlineStr">
        <is>
          <t xml:space="preserve"> </t>
        </is>
      </c>
      <c r="C19" s="5" t="n">
        <v>3444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senior notes due 2025 | Scenario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trading days | d</t>
        </is>
      </c>
      <c r="B22" s="4" t="inlineStr">
        <is>
          <t xml:space="preserve"> </t>
        </is>
      </c>
      <c r="C22" s="6" t="n">
        <v>2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onsecutive trading days | d</t>
        </is>
      </c>
      <c r="B23" s="4" t="inlineStr">
        <is>
          <t xml:space="preserve"> </t>
        </is>
      </c>
      <c r="C23" s="6" t="n">
        <v>3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last reported sale price to conversion price on each applicable trading day</t>
        </is>
      </c>
      <c r="B24" s="4" t="inlineStr">
        <is>
          <t xml:space="preserve"> </t>
        </is>
      </c>
      <c r="C24" s="9" t="n">
        <v>1.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senior notes due 2025 | Scenario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consecutive trading days | d</t>
        </is>
      </c>
      <c r="B27" s="4" t="inlineStr">
        <is>
          <t xml:space="preserve"> </t>
        </is>
      </c>
      <c r="C27" s="6" t="n">
        <v>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last reported sale price to conversion price on each applicable trading day</t>
        </is>
      </c>
      <c r="B28" s="4" t="inlineStr">
        <is>
          <t xml:space="preserve"> </t>
        </is>
      </c>
      <c r="C28" s="9" t="n">
        <v>0.9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easurement period</t>
        </is>
      </c>
      <c r="B29" s="4" t="inlineStr">
        <is>
          <t xml:space="preserve"> </t>
        </is>
      </c>
      <c r="C29" s="4" t="inlineStr">
        <is>
          <t>5 day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 Convertible senior notes due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tion to purchase common stock (in shares) | shares</t>
        </is>
      </c>
      <c r="B32" s="4" t="inlineStr">
        <is>
          <t xml:space="preserve"> </t>
        </is>
      </c>
      <c r="C32" s="6" t="n">
        <v>512316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BL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outstanding amount</t>
        </is>
      </c>
      <c r="B35" s="4" t="inlineStr">
        <is>
          <t xml:space="preserve"> </t>
        </is>
      </c>
      <c r="C35" s="5" t="n">
        <v>591500000</v>
      </c>
      <c r="D35" s="6" t="n">
        <v>291599000</v>
      </c>
      <c r="E35" s="4" t="inlineStr">
        <is>
          <t xml:space="preserve"> </t>
        </is>
      </c>
      <c r="F35" s="4" t="inlineStr">
        <is>
          <t xml:space="preserve"> </t>
        </is>
      </c>
      <c r="G35" s="4" t="inlineStr">
        <is>
          <t xml:space="preserve"> </t>
        </is>
      </c>
      <c r="H35" s="4" t="inlineStr">
        <is>
          <t xml:space="preserve"> </t>
        </is>
      </c>
    </row>
    <row r="36">
      <c r="A36" s="4" t="inlineStr">
        <is>
          <t>Applicable floating interest rate</t>
        </is>
      </c>
      <c r="B36" s="4" t="inlineStr">
        <is>
          <t xml:space="preserve"> </t>
        </is>
      </c>
      <c r="C36" s="10" t="n">
        <v>0.066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itment on the unused portion of the facility</t>
        </is>
      </c>
      <c r="B37" s="4" t="inlineStr">
        <is>
          <t xml:space="preserve"> </t>
        </is>
      </c>
      <c r="C37" s="10" t="n">
        <v>0.002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amount outstanding borrowings</t>
        </is>
      </c>
      <c r="B38" s="4" t="inlineStr">
        <is>
          <t xml:space="preserve"> </t>
        </is>
      </c>
      <c r="C38" s="5" t="n">
        <v>362557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expense</t>
        </is>
      </c>
      <c r="B39" s="4" t="inlineStr">
        <is>
          <t xml:space="preserve"> </t>
        </is>
      </c>
      <c r="C39" s="6" t="n">
        <v>30116000</v>
      </c>
      <c r="D39" s="5" t="n">
        <v>21362000</v>
      </c>
      <c r="E39" s="5" t="n">
        <v>11065000</v>
      </c>
      <c r="F39" s="4" t="inlineStr">
        <is>
          <t xml:space="preserve"> </t>
        </is>
      </c>
      <c r="G39" s="4" t="inlineStr">
        <is>
          <t xml:space="preserve"> </t>
        </is>
      </c>
      <c r="H39" s="4" t="inlineStr">
        <is>
          <t xml:space="preserve"> </t>
        </is>
      </c>
    </row>
    <row r="40">
      <c r="A40" s="4" t="inlineStr">
        <is>
          <t>ABL revolving credit facility | Third Amendment to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redit facility, borrowing capacity</t>
        </is>
      </c>
      <c r="B42" s="4" t="inlineStr">
        <is>
          <t xml:space="preserve"> </t>
        </is>
      </c>
      <c r="C42" s="4" t="inlineStr">
        <is>
          <t xml:space="preserve"> </t>
        </is>
      </c>
      <c r="D42" s="4" t="inlineStr">
        <is>
          <t xml:space="preserve"> </t>
        </is>
      </c>
      <c r="E42" s="4" t="inlineStr">
        <is>
          <t xml:space="preserve"> </t>
        </is>
      </c>
      <c r="F42" s="5" t="n">
        <v>1800000000</v>
      </c>
      <c r="G42" s="5" t="n">
        <v>1200000000</v>
      </c>
      <c r="H42" s="4" t="inlineStr">
        <is>
          <t xml:space="preserve"> </t>
        </is>
      </c>
    </row>
    <row r="43">
      <c r="A43" s="4" t="inlineStr">
        <is>
          <t>Permitted borrowing availability</t>
        </is>
      </c>
      <c r="B43" s="4" t="inlineStr">
        <is>
          <t xml:space="preserve"> </t>
        </is>
      </c>
      <c r="C43" s="4" t="inlineStr">
        <is>
          <t xml:space="preserve"> </t>
        </is>
      </c>
      <c r="D43" s="4" t="inlineStr">
        <is>
          <t xml:space="preserve"> </t>
        </is>
      </c>
      <c r="E43" s="4" t="inlineStr">
        <is>
          <t xml:space="preserve"> </t>
        </is>
      </c>
      <c r="F43" s="6" t="n">
        <v>1709888000</v>
      </c>
      <c r="G43" s="4" t="inlineStr">
        <is>
          <t xml:space="preserve"> </t>
        </is>
      </c>
      <c r="H43" s="4" t="inlineStr">
        <is>
          <t xml:space="preserve"> </t>
        </is>
      </c>
    </row>
    <row r="44">
      <c r="A44" s="4" t="inlineStr">
        <is>
          <t>ABL revolving credit facility | Foreign Currency 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redit facility, borrowing capacity</t>
        </is>
      </c>
      <c r="B46" s="4" t="inlineStr">
        <is>
          <t xml:space="preserve"> </t>
        </is>
      </c>
      <c r="C46" s="4" t="inlineStr">
        <is>
          <t xml:space="preserve"> </t>
        </is>
      </c>
      <c r="D46" s="4" t="inlineStr">
        <is>
          <t xml:space="preserve"> </t>
        </is>
      </c>
      <c r="E46" s="4" t="inlineStr">
        <is>
          <t xml:space="preserve"> </t>
        </is>
      </c>
      <c r="F46" s="5" t="n">
        <v>350000000</v>
      </c>
      <c r="G46" s="4" t="inlineStr">
        <is>
          <t xml:space="preserve"> </t>
        </is>
      </c>
      <c r="H46" s="4" t="inlineStr">
        <is>
          <t xml:space="preserve"> </t>
        </is>
      </c>
    </row>
    <row r="47">
      <c r="A47" s="4" t="inlineStr">
        <is>
          <t>ABL revolving credit facility | First-In, Last-Out Revolving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redit facility, borrowing capacity</t>
        </is>
      </c>
      <c r="B49" s="4" t="inlineStr">
        <is>
          <t xml:space="preserve"> </t>
        </is>
      </c>
      <c r="C49" s="5" t="n">
        <v>1000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BL revolving credit facility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determined spread</t>
        </is>
      </c>
      <c r="B52" s="4" t="inlineStr">
        <is>
          <t xml:space="preserve"> </t>
        </is>
      </c>
      <c r="C52" s="10" t="n">
        <v>0.012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articipation fee on letter of credit</t>
        </is>
      </c>
      <c r="B53" s="4" t="inlineStr">
        <is>
          <t xml:space="preserve"> </t>
        </is>
      </c>
      <c r="C53" s="10" t="n">
        <v>0.012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BL revolving credit facility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redit facility, increase in amount available for borrowing</t>
        </is>
      </c>
      <c r="B56" s="4" t="inlineStr">
        <is>
          <t xml:space="preserve"> </t>
        </is>
      </c>
      <c r="C56" s="5" t="n">
        <v>7500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e-determined spread</t>
        </is>
      </c>
      <c r="B57" s="4" t="inlineStr">
        <is>
          <t xml:space="preserve"> </t>
        </is>
      </c>
      <c r="C57" s="10" t="n">
        <v>0.01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articipation fee on letter of credit</t>
        </is>
      </c>
      <c r="B58" s="4" t="inlineStr">
        <is>
          <t xml:space="preserve"> </t>
        </is>
      </c>
      <c r="C58" s="10" t="n">
        <v>0.015</v>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Finance Leases and Other Financing Obligations - Schedule of Convertible Senior Notes Balances (Detail) - Convertible senior notes due 2025 - USD ($)</t>
        </is>
      </c>
      <c r="B1" s="2" t="inlineStr">
        <is>
          <t>Dec. 31, 2023</t>
        </is>
      </c>
      <c r="C1" s="2" t="inlineStr">
        <is>
          <t>Dec. 31, 2022</t>
        </is>
      </c>
      <c r="D1" s="2" t="inlineStr">
        <is>
          <t>Aug. 31, 2019</t>
        </is>
      </c>
    </row>
    <row r="2">
      <c r="A2" s="3" t="inlineStr">
        <is>
          <t>Liability:</t>
        </is>
      </c>
      <c r="B2" s="4" t="inlineStr">
        <is>
          <t xml:space="preserve"> </t>
        </is>
      </c>
      <c r="C2" s="4" t="inlineStr">
        <is>
          <t xml:space="preserve"> </t>
        </is>
      </c>
      <c r="D2" s="4" t="inlineStr">
        <is>
          <t xml:space="preserve"> </t>
        </is>
      </c>
    </row>
    <row r="3">
      <c r="A3" s="4" t="inlineStr">
        <is>
          <t>Principal</t>
        </is>
      </c>
      <c r="B3" s="5" t="n">
        <v>350000000</v>
      </c>
      <c r="C3" s="5" t="n">
        <v>350000000</v>
      </c>
      <c r="D3" s="5" t="n">
        <v>350000000</v>
      </c>
    </row>
    <row r="4">
      <c r="A4" s="4" t="inlineStr">
        <is>
          <t>Less: debt issuance costs, net of accumulated amortization</t>
        </is>
      </c>
      <c r="B4" s="6" t="n">
        <v>-2012000</v>
      </c>
      <c r="C4" s="6" t="n">
        <v>-3801000</v>
      </c>
      <c r="D4" s="4" t="inlineStr">
        <is>
          <t xml:space="preserve"> </t>
        </is>
      </c>
    </row>
    <row r="5">
      <c r="A5" s="4" t="inlineStr">
        <is>
          <t>Net carrying amount</t>
        </is>
      </c>
      <c r="B5" s="5" t="n">
        <v>347988000</v>
      </c>
      <c r="C5" s="5" t="n">
        <v>346199000</v>
      </c>
      <c r="D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Finance Leases and Other Financing Obligations - Summary of Interest Expense Components Resulting From Notes (Detail) - Convertible senior notes due 2025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ontractual coupon interest</t>
        </is>
      </c>
      <c r="B4" s="5" t="n">
        <v>2625</v>
      </c>
      <c r="C4" s="5" t="n">
        <v>2625</v>
      </c>
      <c r="D4" s="5" t="n">
        <v>2625</v>
      </c>
    </row>
    <row r="5">
      <c r="A5" s="4" t="inlineStr">
        <is>
          <t>Amortization of debt discount</t>
        </is>
      </c>
      <c r="B5" s="6" t="n">
        <v>0</v>
      </c>
      <c r="C5" s="6" t="n">
        <v>0</v>
      </c>
      <c r="D5" s="6" t="n">
        <v>10702</v>
      </c>
    </row>
    <row r="6">
      <c r="A6" s="4" t="inlineStr">
        <is>
          <t>Amortization of debt issuance costs</t>
        </is>
      </c>
      <c r="B6" s="5" t="n">
        <v>1789</v>
      </c>
      <c r="C6" s="5" t="n">
        <v>1789</v>
      </c>
      <c r="D6" s="5" t="n">
        <v>142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newal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renewal term</t>
        </is>
      </c>
      <c r="B7"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Financial Statement Classification of Lease Balances With Consolidated Balance Sheet (Detail)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Finance Lease, Right-of-Use Asset, Statement of Financial Position [Extensible Enumeration]</t>
        </is>
      </c>
      <c r="B4" s="4" t="inlineStr">
        <is>
          <t>Property and equipment, net</t>
        </is>
      </c>
      <c r="C4" s="4" t="inlineStr">
        <is>
          <t>Property and equipment, net</t>
        </is>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Finance Lease, Liability, Current, Statement of Financial Position [Extensible Enumeration]</t>
        </is>
      </c>
      <c r="B6" s="4" t="inlineStr">
        <is>
          <t>Current portion of long-term debt</t>
        </is>
      </c>
      <c r="C6" s="4" t="inlineStr">
        <is>
          <t>Current portion of long-term debt</t>
        </is>
      </c>
    </row>
    <row r="7">
      <c r="A7" s="4" t="inlineStr">
        <is>
          <t>Operating Lease, Liability, Noncurrent, Statement of Financial Position [Extensible Enumeration]</t>
        </is>
      </c>
      <c r="B7" s="4" t="inlineStr">
        <is>
          <t>Other liabilities</t>
        </is>
      </c>
      <c r="C7" s="4" t="inlineStr">
        <is>
          <t>Other liabilities</t>
        </is>
      </c>
    </row>
    <row r="8">
      <c r="A8" s="4" t="inlineStr">
        <is>
          <t>Operating lease assets</t>
        </is>
      </c>
      <c r="B8" s="5" t="n">
        <v>84956</v>
      </c>
      <c r="C8" s="5" t="n">
        <v>76160</v>
      </c>
    </row>
    <row r="9">
      <c r="A9" s="4" t="inlineStr">
        <is>
          <t>Finance lease assets</t>
        </is>
      </c>
      <c r="B9" s="6" t="n">
        <v>0</v>
      </c>
      <c r="C9" s="6" t="n">
        <v>59</v>
      </c>
    </row>
    <row r="10">
      <c r="A10" s="4" t="inlineStr">
        <is>
          <t>Total lease assets</t>
        </is>
      </c>
      <c r="B10" s="6" t="n">
        <v>84956</v>
      </c>
      <c r="C10" s="6" t="n">
        <v>76219</v>
      </c>
    </row>
    <row r="11">
      <c r="A11" s="4" t="inlineStr">
        <is>
          <t>Operating lease liabilities</t>
        </is>
      </c>
      <c r="B11" s="6" t="n">
        <v>20582</v>
      </c>
      <c r="C11" s="6" t="n">
        <v>19213</v>
      </c>
    </row>
    <row r="12">
      <c r="A12" s="4" t="inlineStr">
        <is>
          <t>Finance lease liabilities</t>
        </is>
      </c>
      <c r="B12" s="6" t="n">
        <v>0</v>
      </c>
      <c r="C12" s="6" t="n">
        <v>28</v>
      </c>
    </row>
    <row r="13">
      <c r="A13" s="4" t="inlineStr">
        <is>
          <t>Operating lease liabilities</t>
        </is>
      </c>
      <c r="B13" s="6" t="n">
        <v>71033</v>
      </c>
      <c r="C13" s="6" t="n">
        <v>63324</v>
      </c>
    </row>
    <row r="14">
      <c r="A14" s="4" t="inlineStr">
        <is>
          <t>Total lease liabilities</t>
        </is>
      </c>
      <c r="B14" s="5" t="n">
        <v>91615</v>
      </c>
      <c r="C14" s="6" t="n">
        <v>82565</v>
      </c>
    </row>
    <row r="15">
      <c r="A15" s="4" t="inlineStr">
        <is>
          <t>Property and equipment</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Finance lease assets, accumulated amortization</t>
        </is>
      </c>
      <c r="B17" s="4" t="inlineStr">
        <is>
          <t xml:space="preserve"> </t>
        </is>
      </c>
      <c r="C17" s="5" t="n">
        <v>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Financial Statement Classification of Lease Balances With Consolidated Statement of Operations (Detail)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Total lease cost</t>
        </is>
      </c>
      <c r="B4" s="5" t="n">
        <v>24070</v>
      </c>
      <c r="C4" s="5" t="n">
        <v>24017</v>
      </c>
    </row>
    <row r="5">
      <c r="A5" s="4" t="inlineStr">
        <is>
          <t>Selling and administrative expens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6" t="n">
        <v>24054</v>
      </c>
      <c r="C7" s="6" t="n">
        <v>23986</v>
      </c>
    </row>
    <row r="8">
      <c r="A8" s="4" t="inlineStr">
        <is>
          <t>Amortization of leased assets</t>
        </is>
      </c>
      <c r="B8" s="6" t="n">
        <v>16</v>
      </c>
      <c r="C8" s="6" t="n">
        <v>29</v>
      </c>
    </row>
    <row r="9">
      <c r="A9" s="4" t="inlineStr">
        <is>
          <t>Interest expense, net</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Interest on lease liabilities</t>
        </is>
      </c>
      <c r="B11" s="5" t="n">
        <v>0</v>
      </c>
      <c r="C11" s="5"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15" customWidth="1" min="5" max="5"/>
    <col width="27" customWidth="1" min="6" max="6"/>
    <col width="77" customWidth="1" min="7" max="7"/>
    <col width="37" customWidth="1" min="8" max="8"/>
    <col width="18" customWidth="1" min="9" max="9"/>
    <col width="68" customWidth="1" min="10" max="10"/>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dditional Paid-in Capital Cumulative Effect, Period of Adoption, Adjustment</t>
        </is>
      </c>
      <c r="H1" s="2" t="inlineStr">
        <is>
          <t>Accumulated Other Comprehensive Loss</t>
        </is>
      </c>
      <c r="I1" s="2" t="inlineStr">
        <is>
          <t>Retained Earnings</t>
        </is>
      </c>
      <c r="J1" s="2" t="inlineStr">
        <is>
          <t>Retained Earnings Cumulative Effect, Period of Adoption, Adjustment</t>
        </is>
      </c>
    </row>
    <row r="2">
      <c r="A2" s="4" t="inlineStr">
        <is>
          <t>Common stock, beginning balance (in shares) at Dec. 31, 2020</t>
        </is>
      </c>
      <c r="B2" s="4" t="inlineStr">
        <is>
          <t xml:space="preserve"> </t>
        </is>
      </c>
      <c r="C2" s="4" t="inlineStr">
        <is>
          <t xml:space="preserve"> </t>
        </is>
      </c>
      <c r="D2" s="6" t="n">
        <v>3510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reasury stock, beginning balance (in shares) at Dec. 31, 2020</t>
        </is>
      </c>
      <c r="B3" s="4" t="inlineStr">
        <is>
          <t xml:space="preserve"> </t>
        </is>
      </c>
      <c r="C3" s="4" t="inlineStr">
        <is>
          <t xml:space="preserve"> </t>
        </is>
      </c>
      <c r="D3" s="4" t="inlineStr">
        <is>
          <t xml:space="preserve"> </t>
        </is>
      </c>
      <c r="E3" s="6" t="n">
        <v>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Dec. 31, 2020</t>
        </is>
      </c>
      <c r="B4" s="5" t="n">
        <v>1342429</v>
      </c>
      <c r="C4" s="4" t="inlineStr">
        <is>
          <t xml:space="preserve"> </t>
        </is>
      </c>
      <c r="D4" s="5" t="n">
        <v>351</v>
      </c>
      <c r="E4" s="5" t="n">
        <v>0</v>
      </c>
      <c r="F4" s="5" t="n">
        <v>364288</v>
      </c>
      <c r="G4" s="4" t="inlineStr">
        <is>
          <t xml:space="preserve"> </t>
        </is>
      </c>
      <c r="H4" s="5" t="n">
        <v>-15455</v>
      </c>
      <c r="I4" s="5" t="n">
        <v>993245</v>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nder employee stock plans, net of shares withheld for payroll taxes (in shares)</t>
        </is>
      </c>
      <c r="B6" s="4" t="inlineStr">
        <is>
          <t xml:space="preserve"> </t>
        </is>
      </c>
      <c r="C6" s="4" t="inlineStr">
        <is>
          <t xml:space="preserve"> </t>
        </is>
      </c>
      <c r="D6" s="6" t="n">
        <v>29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under employee stock plans, net of shares withheld for payroll taxes</t>
        </is>
      </c>
      <c r="B7" s="6" t="n">
        <v>-9109</v>
      </c>
      <c r="C7" s="4" t="inlineStr">
        <is>
          <t xml:space="preserve"> </t>
        </is>
      </c>
      <c r="D7" s="5" t="n">
        <v>3</v>
      </c>
      <c r="E7" s="4" t="inlineStr">
        <is>
          <t xml:space="preserve"> </t>
        </is>
      </c>
      <c r="F7" s="6" t="n">
        <v>-9112</v>
      </c>
      <c r="G7" s="4" t="inlineStr">
        <is>
          <t xml:space="preserve"> </t>
        </is>
      </c>
      <c r="H7" s="4" t="inlineStr">
        <is>
          <t xml:space="preserve"> </t>
        </is>
      </c>
      <c r="I7" s="4" t="inlineStr">
        <is>
          <t xml:space="preserve"> </t>
        </is>
      </c>
      <c r="J7" s="4" t="inlineStr">
        <is>
          <t xml:space="preserve"> </t>
        </is>
      </c>
    </row>
    <row r="8">
      <c r="A8" s="4" t="inlineStr">
        <is>
          <t>Stock-based compensation expense</t>
        </is>
      </c>
      <c r="B8" s="6" t="n">
        <v>18201</v>
      </c>
      <c r="C8" s="4" t="inlineStr">
        <is>
          <t xml:space="preserve"> </t>
        </is>
      </c>
      <c r="D8" s="4" t="inlineStr">
        <is>
          <t xml:space="preserve"> </t>
        </is>
      </c>
      <c r="E8" s="4" t="inlineStr">
        <is>
          <t xml:space="preserve"> </t>
        </is>
      </c>
      <c r="F8" s="6" t="n">
        <v>18201</v>
      </c>
      <c r="G8" s="4" t="inlineStr">
        <is>
          <t xml:space="preserve"> </t>
        </is>
      </c>
      <c r="H8" s="4" t="inlineStr">
        <is>
          <t xml:space="preserve"> </t>
        </is>
      </c>
      <c r="I8" s="4" t="inlineStr">
        <is>
          <t xml:space="preserve"> </t>
        </is>
      </c>
      <c r="J8" s="4" t="inlineStr">
        <is>
          <t xml:space="preserve"> </t>
        </is>
      </c>
    </row>
    <row r="9">
      <c r="A9" s="4" t="inlineStr">
        <is>
          <t>Repurchase of treasury stock (in shares)</t>
        </is>
      </c>
      <c r="B9" s="4" t="inlineStr">
        <is>
          <t xml:space="preserve"> </t>
        </is>
      </c>
      <c r="C9" s="4" t="inlineStr">
        <is>
          <t xml:space="preserve"> </t>
        </is>
      </c>
      <c r="D9" s="4" t="inlineStr">
        <is>
          <t xml:space="preserve"> </t>
        </is>
      </c>
      <c r="E9" s="6" t="n">
        <v>-49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of treasury stock</t>
        </is>
      </c>
      <c r="B10" s="6" t="n">
        <v>-50000</v>
      </c>
      <c r="C10" s="4" t="inlineStr">
        <is>
          <t xml:space="preserve"> </t>
        </is>
      </c>
      <c r="D10" s="4" t="inlineStr">
        <is>
          <t xml:space="preserve"> </t>
        </is>
      </c>
      <c r="E10" s="5" t="n">
        <v>-5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tirement of treasury stock (in shares)</t>
        </is>
      </c>
      <c r="B11" s="4" t="inlineStr">
        <is>
          <t xml:space="preserve"> </t>
        </is>
      </c>
      <c r="C11" s="4" t="inlineStr">
        <is>
          <t xml:space="preserve"> </t>
        </is>
      </c>
      <c r="D11" s="6" t="n">
        <v>-497</v>
      </c>
      <c r="E11" s="6" t="n">
        <v>49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tirement of treasury stock</t>
        </is>
      </c>
      <c r="B12" s="6" t="n">
        <v>0</v>
      </c>
      <c r="C12" s="4" t="inlineStr">
        <is>
          <t xml:space="preserve"> </t>
        </is>
      </c>
      <c r="D12" s="5" t="n">
        <v>-5</v>
      </c>
      <c r="E12" s="5" t="n">
        <v>50000</v>
      </c>
      <c r="F12" s="6" t="n">
        <v>-5095</v>
      </c>
      <c r="G12" s="4" t="inlineStr">
        <is>
          <t xml:space="preserve"> </t>
        </is>
      </c>
      <c r="H12" s="4" t="inlineStr">
        <is>
          <t xml:space="preserve"> </t>
        </is>
      </c>
      <c r="I12" s="6" t="n">
        <v>-44900</v>
      </c>
      <c r="J12" s="4" t="inlineStr">
        <is>
          <t xml:space="preserve"> </t>
        </is>
      </c>
    </row>
    <row r="13">
      <c r="A13" s="4" t="inlineStr">
        <is>
          <t>Foreign currency translation adjustments, net of tax</t>
        </is>
      </c>
      <c r="B13" s="6" t="n">
        <v>-116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earnings</t>
        </is>
      </c>
      <c r="B14" s="6" t="n">
        <v>2193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19345</v>
      </c>
      <c r="J14" s="4" t="inlineStr">
        <is>
          <t xml:space="preserve"> </t>
        </is>
      </c>
    </row>
    <row r="15">
      <c r="A15" s="4" t="inlineStr">
        <is>
          <t>Common stock, ending balance (in shares) at Dec. 31, 2021</t>
        </is>
      </c>
      <c r="B15" s="4" t="inlineStr">
        <is>
          <t xml:space="preserve"> </t>
        </is>
      </c>
      <c r="C15" s="4" t="inlineStr">
        <is>
          <t xml:space="preserve"> </t>
        </is>
      </c>
      <c r="D15" s="6" t="n">
        <v>3489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easury stock, ending balance (in shares) at Dec. 31, 2021</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Dec. 31, 2021</t>
        </is>
      </c>
      <c r="B17" s="5" t="n">
        <v>1509227</v>
      </c>
      <c r="C17" s="5" t="n">
        <v>-26942</v>
      </c>
      <c r="D17" s="5" t="n">
        <v>349</v>
      </c>
      <c r="E17" s="5" t="n">
        <v>0</v>
      </c>
      <c r="F17" s="6" t="n">
        <v>368282</v>
      </c>
      <c r="G17" s="5" t="n">
        <v>-44731</v>
      </c>
      <c r="H17" s="6" t="n">
        <v>-27094</v>
      </c>
      <c r="I17" s="6" t="n">
        <v>1167690</v>
      </c>
      <c r="J17" s="5" t="n">
        <v>1778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ounting Standards Update [Extensible Enumeration]</t>
        </is>
      </c>
      <c r="B19" s="4" t="inlineStr">
        <is>
          <t>Accounting Standards Update 2020-06</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under employee stock plans, net of shares withheld for payroll taxes (in shares)</t>
        </is>
      </c>
      <c r="B20" s="4" t="inlineStr">
        <is>
          <t xml:space="preserve"> </t>
        </is>
      </c>
      <c r="C20" s="4" t="inlineStr">
        <is>
          <t xml:space="preserve"> </t>
        </is>
      </c>
      <c r="D20" s="6" t="n">
        <v>22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under employee stock plans, net of shares withheld for payroll taxes</t>
        </is>
      </c>
      <c r="B21" s="5" t="n">
        <v>-7905</v>
      </c>
      <c r="C21" s="4" t="inlineStr">
        <is>
          <t xml:space="preserve"> </t>
        </is>
      </c>
      <c r="D21" s="5" t="n">
        <v>2</v>
      </c>
      <c r="E21" s="4" t="inlineStr">
        <is>
          <t xml:space="preserve"> </t>
        </is>
      </c>
      <c r="F21" s="6" t="n">
        <v>-7907</v>
      </c>
      <c r="G21" s="4" t="inlineStr">
        <is>
          <t xml:space="preserve"> </t>
        </is>
      </c>
      <c r="H21" s="4" t="inlineStr">
        <is>
          <t xml:space="preserve"> </t>
        </is>
      </c>
      <c r="I21" s="4" t="inlineStr">
        <is>
          <t xml:space="preserve"> </t>
        </is>
      </c>
      <c r="J21" s="4" t="inlineStr">
        <is>
          <t xml:space="preserve"> </t>
        </is>
      </c>
    </row>
    <row r="22">
      <c r="A22" s="4" t="inlineStr">
        <is>
          <t>Stock-based compensation expense</t>
        </is>
      </c>
      <c r="B22" s="6" t="n">
        <v>22710</v>
      </c>
      <c r="C22" s="4" t="inlineStr">
        <is>
          <t xml:space="preserve"> </t>
        </is>
      </c>
      <c r="D22" s="4" t="inlineStr">
        <is>
          <t xml:space="preserve"> </t>
        </is>
      </c>
      <c r="E22" s="4" t="inlineStr">
        <is>
          <t xml:space="preserve"> </t>
        </is>
      </c>
      <c r="F22" s="6" t="n">
        <v>22710</v>
      </c>
      <c r="G22" s="4" t="inlineStr">
        <is>
          <t xml:space="preserve"> </t>
        </is>
      </c>
      <c r="H22" s="4" t="inlineStr">
        <is>
          <t xml:space="preserve"> </t>
        </is>
      </c>
      <c r="I22" s="4" t="inlineStr">
        <is>
          <t xml:space="preserve"> </t>
        </is>
      </c>
      <c r="J22" s="4" t="inlineStr">
        <is>
          <t xml:space="preserve"> </t>
        </is>
      </c>
    </row>
    <row r="23">
      <c r="A23" s="4" t="inlineStr">
        <is>
          <t>Repurchase of treasury stock (in shares)</t>
        </is>
      </c>
      <c r="B23" s="4" t="inlineStr">
        <is>
          <t xml:space="preserve"> </t>
        </is>
      </c>
      <c r="C23" s="4" t="inlineStr">
        <is>
          <t xml:space="preserve"> </t>
        </is>
      </c>
      <c r="D23" s="4" t="inlineStr">
        <is>
          <t xml:space="preserve"> </t>
        </is>
      </c>
      <c r="E23" s="6" t="n">
        <v>-110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urchase of treasury stock</t>
        </is>
      </c>
      <c r="B24" s="6" t="n">
        <v>-107922</v>
      </c>
      <c r="C24" s="4" t="inlineStr">
        <is>
          <t xml:space="preserve"> </t>
        </is>
      </c>
      <c r="D24" s="4" t="inlineStr">
        <is>
          <t xml:space="preserve"> </t>
        </is>
      </c>
      <c r="E24" s="5" t="n">
        <v>-10792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tirement of treasury stock (in shares)</t>
        </is>
      </c>
      <c r="B25" s="4" t="inlineStr">
        <is>
          <t xml:space="preserve"> </t>
        </is>
      </c>
      <c r="C25" s="4" t="inlineStr">
        <is>
          <t xml:space="preserve"> </t>
        </is>
      </c>
      <c r="D25" s="6" t="n">
        <v>-1108</v>
      </c>
      <c r="E25" s="6" t="n">
        <v>110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tirement of treasury stock</t>
        </is>
      </c>
      <c r="B26" s="6" t="n">
        <v>0</v>
      </c>
      <c r="C26" s="4" t="inlineStr">
        <is>
          <t xml:space="preserve"> </t>
        </is>
      </c>
      <c r="D26" s="5" t="n">
        <v>-11</v>
      </c>
      <c r="E26" s="5" t="n">
        <v>107922</v>
      </c>
      <c r="F26" s="6" t="n">
        <v>-10482</v>
      </c>
      <c r="G26" s="4" t="inlineStr">
        <is>
          <t xml:space="preserve"> </t>
        </is>
      </c>
      <c r="H26" s="4" t="inlineStr">
        <is>
          <t xml:space="preserve"> </t>
        </is>
      </c>
      <c r="I26" s="6" t="n">
        <v>-97429</v>
      </c>
      <c r="J26" s="4" t="inlineStr">
        <is>
          <t xml:space="preserve"> </t>
        </is>
      </c>
    </row>
    <row r="27">
      <c r="A27" s="4" t="inlineStr">
        <is>
          <t>Foreign currency translation adjustments, net of tax</t>
        </is>
      </c>
      <c r="B27" s="6" t="n">
        <v>-31708</v>
      </c>
      <c r="C27" s="4" t="inlineStr">
        <is>
          <t xml:space="preserve"> </t>
        </is>
      </c>
      <c r="D27" s="4" t="inlineStr">
        <is>
          <t xml:space="preserve"> </t>
        </is>
      </c>
      <c r="E27" s="4" t="inlineStr">
        <is>
          <t xml:space="preserve"> </t>
        </is>
      </c>
      <c r="F27" s="4" t="inlineStr">
        <is>
          <t xml:space="preserve"> </t>
        </is>
      </c>
      <c r="G27" s="4" t="inlineStr">
        <is>
          <t xml:space="preserve"> </t>
        </is>
      </c>
      <c r="H27" s="6" t="n">
        <v>-31708</v>
      </c>
      <c r="I27" s="4" t="inlineStr">
        <is>
          <t xml:space="preserve"> </t>
        </is>
      </c>
      <c r="J27" s="4" t="inlineStr">
        <is>
          <t xml:space="preserve"> </t>
        </is>
      </c>
    </row>
    <row r="28">
      <c r="A28" s="4" t="inlineStr">
        <is>
          <t>Net earnings</t>
        </is>
      </c>
      <c r="B28" s="5" t="n">
        <v>2806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80608</v>
      </c>
      <c r="J28" s="4" t="inlineStr">
        <is>
          <t xml:space="preserve"> </t>
        </is>
      </c>
    </row>
    <row r="29">
      <c r="A29" s="4" t="inlineStr">
        <is>
          <t>Common stock, ending balance (in shares) at Dec. 31, 2022</t>
        </is>
      </c>
      <c r="B29" s="6" t="n">
        <v>34009</v>
      </c>
      <c r="C29" s="4" t="inlineStr">
        <is>
          <t xml:space="preserve"> </t>
        </is>
      </c>
      <c r="D29" s="6" t="n">
        <v>3400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easury stock, ending balance (in shares) at Dec. 31, 2022</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Dec. 31, 2022</t>
        </is>
      </c>
      <c r="B31" s="5" t="n">
        <v>1638068</v>
      </c>
      <c r="C31" s="4" t="inlineStr">
        <is>
          <t xml:space="preserve"> </t>
        </is>
      </c>
      <c r="D31" s="5" t="n">
        <v>340</v>
      </c>
      <c r="E31" s="5" t="n">
        <v>0</v>
      </c>
      <c r="F31" s="6" t="n">
        <v>327872</v>
      </c>
      <c r="G31" s="4" t="inlineStr">
        <is>
          <t xml:space="preserve"> </t>
        </is>
      </c>
      <c r="H31" s="6" t="n">
        <v>-58802</v>
      </c>
      <c r="I31" s="6" t="n">
        <v>1368658</v>
      </c>
      <c r="J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under employee stock plans, net of shares withheld for payroll taxes (in shares)</t>
        </is>
      </c>
      <c r="B33" s="4" t="inlineStr">
        <is>
          <t xml:space="preserve"> </t>
        </is>
      </c>
      <c r="C33" s="4" t="inlineStr">
        <is>
          <t xml:space="preserve"> </t>
        </is>
      </c>
      <c r="D33" s="6" t="n">
        <v>21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under employee stock plans, net of shares withheld for payroll taxes</t>
        </is>
      </c>
      <c r="B34" s="6" t="n">
        <v>-10795</v>
      </c>
      <c r="C34" s="4" t="inlineStr">
        <is>
          <t xml:space="preserve"> </t>
        </is>
      </c>
      <c r="D34" s="5" t="n">
        <v>2</v>
      </c>
      <c r="E34" s="4" t="inlineStr">
        <is>
          <t xml:space="preserve"> </t>
        </is>
      </c>
      <c r="F34" s="6" t="n">
        <v>-10797</v>
      </c>
      <c r="G34" s="4" t="inlineStr">
        <is>
          <t xml:space="preserve"> </t>
        </is>
      </c>
      <c r="H34" s="4" t="inlineStr">
        <is>
          <t xml:space="preserve"> </t>
        </is>
      </c>
      <c r="I34" s="4" t="inlineStr">
        <is>
          <t xml:space="preserve"> </t>
        </is>
      </c>
      <c r="J34" s="4" t="inlineStr">
        <is>
          <t xml:space="preserve"> </t>
        </is>
      </c>
    </row>
    <row r="35">
      <c r="A35" s="4" t="inlineStr">
        <is>
          <t>Stock-based compensation expense</t>
        </is>
      </c>
      <c r="B35" s="6" t="n">
        <v>28951</v>
      </c>
      <c r="C35" s="4" t="inlineStr">
        <is>
          <t xml:space="preserve"> </t>
        </is>
      </c>
      <c r="D35" s="4" t="inlineStr">
        <is>
          <t xml:space="preserve"> </t>
        </is>
      </c>
      <c r="E35" s="4" t="inlineStr">
        <is>
          <t xml:space="preserve"> </t>
        </is>
      </c>
      <c r="F35" s="6" t="n">
        <v>28951</v>
      </c>
      <c r="G35" s="4" t="inlineStr">
        <is>
          <t xml:space="preserve"> </t>
        </is>
      </c>
      <c r="H35" s="4" t="inlineStr">
        <is>
          <t xml:space="preserve"> </t>
        </is>
      </c>
      <c r="I35" s="4" t="inlineStr">
        <is>
          <t xml:space="preserve"> </t>
        </is>
      </c>
      <c r="J35" s="4" t="inlineStr">
        <is>
          <t xml:space="preserve"> </t>
        </is>
      </c>
    </row>
    <row r="36">
      <c r="A36" s="4" t="inlineStr">
        <is>
          <t>Repurchase of treasury stock (in shares)</t>
        </is>
      </c>
      <c r="B36" s="4" t="inlineStr">
        <is>
          <t xml:space="preserve"> </t>
        </is>
      </c>
      <c r="C36" s="4" t="inlineStr">
        <is>
          <t xml:space="preserve"> </t>
        </is>
      </c>
      <c r="D36" s="4" t="inlineStr">
        <is>
          <t xml:space="preserve"> </t>
        </is>
      </c>
      <c r="E36" s="6" t="n">
        <v>-1634</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urchase of treasury stock</t>
        </is>
      </c>
      <c r="B37" s="6" t="n">
        <v>-217108</v>
      </c>
      <c r="C37" s="4" t="inlineStr">
        <is>
          <t xml:space="preserve"> </t>
        </is>
      </c>
      <c r="D37" s="4" t="inlineStr">
        <is>
          <t xml:space="preserve"> </t>
        </is>
      </c>
      <c r="E37" s="5" t="n">
        <v>-217108</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tirement of treasury stock (in shares)</t>
        </is>
      </c>
      <c r="B38" s="4" t="inlineStr">
        <is>
          <t xml:space="preserve"> </t>
        </is>
      </c>
      <c r="C38" s="4" t="inlineStr">
        <is>
          <t xml:space="preserve"> </t>
        </is>
      </c>
      <c r="D38" s="6" t="n">
        <v>-1634</v>
      </c>
      <c r="E38" s="6" t="n">
        <v>163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tirement of treasury stock</t>
        </is>
      </c>
      <c r="B39" s="6" t="n">
        <v>0</v>
      </c>
      <c r="C39" s="4" t="inlineStr">
        <is>
          <t xml:space="preserve"> </t>
        </is>
      </c>
      <c r="D39" s="5" t="n">
        <v>-16</v>
      </c>
      <c r="E39" s="5" t="n">
        <v>217108</v>
      </c>
      <c r="F39" s="6" t="n">
        <v>-15537</v>
      </c>
      <c r="G39" s="4" t="inlineStr">
        <is>
          <t xml:space="preserve"> </t>
        </is>
      </c>
      <c r="H39" s="4" t="inlineStr">
        <is>
          <t xml:space="preserve"> </t>
        </is>
      </c>
      <c r="I39" s="6" t="n">
        <v>-201555</v>
      </c>
      <c r="J39" s="4" t="inlineStr">
        <is>
          <t xml:space="preserve"> </t>
        </is>
      </c>
    </row>
    <row r="40">
      <c r="A40" s="4" t="inlineStr">
        <is>
          <t>Excise tax on stock repurchases</t>
        </is>
      </c>
      <c r="B40" s="6" t="n">
        <v>-1882</v>
      </c>
      <c r="C40" s="4" t="inlineStr">
        <is>
          <t xml:space="preserve"> </t>
        </is>
      </c>
      <c r="D40" s="4" t="inlineStr">
        <is>
          <t xml:space="preserve"> </t>
        </is>
      </c>
      <c r="E40" s="4" t="inlineStr">
        <is>
          <t xml:space="preserve"> </t>
        </is>
      </c>
      <c r="F40" s="6" t="n">
        <v>-1882</v>
      </c>
      <c r="G40" s="4" t="inlineStr">
        <is>
          <t xml:space="preserve"> </t>
        </is>
      </c>
      <c r="H40" s="4" t="inlineStr">
        <is>
          <t xml:space="preserve"> </t>
        </is>
      </c>
      <c r="I40" s="4" t="inlineStr">
        <is>
          <t xml:space="preserve"> </t>
        </is>
      </c>
      <c r="J40" s="4" t="inlineStr">
        <is>
          <t xml:space="preserve"> </t>
        </is>
      </c>
    </row>
    <row r="41">
      <c r="A41" s="4" t="inlineStr">
        <is>
          <t>Foreign currency translation adjustments, net of tax</t>
        </is>
      </c>
      <c r="B41" s="6" t="n">
        <v>17190</v>
      </c>
      <c r="C41" s="4" t="inlineStr">
        <is>
          <t xml:space="preserve"> </t>
        </is>
      </c>
      <c r="D41" s="4" t="inlineStr">
        <is>
          <t xml:space="preserve"> </t>
        </is>
      </c>
      <c r="E41" s="4" t="inlineStr">
        <is>
          <t xml:space="preserve"> </t>
        </is>
      </c>
      <c r="F41" s="4" t="inlineStr">
        <is>
          <t xml:space="preserve"> </t>
        </is>
      </c>
      <c r="G41" s="4" t="inlineStr">
        <is>
          <t xml:space="preserve"> </t>
        </is>
      </c>
      <c r="H41" s="6" t="n">
        <v>17190</v>
      </c>
      <c r="I41" s="4" t="inlineStr">
        <is>
          <t xml:space="preserve"> </t>
        </is>
      </c>
      <c r="J41" s="4" t="inlineStr">
        <is>
          <t xml:space="preserve"> </t>
        </is>
      </c>
    </row>
    <row r="42">
      <c r="A42" s="4" t="inlineStr">
        <is>
          <t>Net earnings</t>
        </is>
      </c>
      <c r="B42" s="5" t="n">
        <v>28130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81309</v>
      </c>
      <c r="J42" s="4" t="inlineStr">
        <is>
          <t xml:space="preserve"> </t>
        </is>
      </c>
    </row>
    <row r="43">
      <c r="A43" s="4" t="inlineStr">
        <is>
          <t>Common stock, ending balance (in shares) at Dec. 31, 2023</t>
        </is>
      </c>
      <c r="B43" s="6" t="n">
        <v>32590</v>
      </c>
      <c r="C43" s="4" t="inlineStr">
        <is>
          <t xml:space="preserve"> </t>
        </is>
      </c>
      <c r="D43" s="6" t="n">
        <v>3259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reasury stock, ending balance (in shares) at Dec. 31, 2023</t>
        </is>
      </c>
      <c r="B44" s="4" t="inlineStr">
        <is>
          <t xml:space="preserve"> </t>
        </is>
      </c>
      <c r="C44" s="4" t="inlineStr">
        <is>
          <t xml:space="preserve"> </t>
        </is>
      </c>
      <c r="D44" s="4" t="inlineStr">
        <is>
          <t xml:space="preserve"> </t>
        </is>
      </c>
      <c r="E44" s="6" t="n">
        <v>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balance at Dec. 31, 2023</t>
        </is>
      </c>
      <c r="B45" s="5" t="n">
        <v>1735733</v>
      </c>
      <c r="C45" s="4" t="inlineStr">
        <is>
          <t xml:space="preserve"> </t>
        </is>
      </c>
      <c r="D45" s="5" t="n">
        <v>326</v>
      </c>
      <c r="E45" s="5" t="n">
        <v>0</v>
      </c>
      <c r="F45" s="5" t="n">
        <v>328607</v>
      </c>
      <c r="G45" s="4" t="inlineStr">
        <is>
          <t xml:space="preserve"> </t>
        </is>
      </c>
      <c r="H45" s="5" t="n">
        <v>-41612</v>
      </c>
      <c r="I45" s="5" t="n">
        <v>1448412</v>
      </c>
      <c r="J4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Minimum Lease Payments For Operating Leases (Details) $ in Thousands</t>
        </is>
      </c>
      <c r="B1" s="2" t="inlineStr">
        <is>
          <t>Dec. 31, 2023 USD ($)</t>
        </is>
      </c>
    </row>
    <row r="2">
      <c r="A2" s="3" t="inlineStr">
        <is>
          <t>Operating leases</t>
        </is>
      </c>
      <c r="B2" s="4" t="inlineStr">
        <is>
          <t xml:space="preserve"> </t>
        </is>
      </c>
    </row>
    <row r="3">
      <c r="A3" s="4" t="inlineStr">
        <is>
          <t>2024</t>
        </is>
      </c>
      <c r="B3" s="5" t="n">
        <v>23811</v>
      </c>
    </row>
    <row r="4">
      <c r="A4" s="4" t="inlineStr">
        <is>
          <t>2025</t>
        </is>
      </c>
      <c r="B4" s="6" t="n">
        <v>20084</v>
      </c>
    </row>
    <row r="5">
      <c r="A5" s="4" t="inlineStr">
        <is>
          <t>2026</t>
        </is>
      </c>
      <c r="B5" s="6" t="n">
        <v>17113</v>
      </c>
    </row>
    <row r="6">
      <c r="A6" s="4" t="inlineStr">
        <is>
          <t>2027</t>
        </is>
      </c>
      <c r="B6" s="6" t="n">
        <v>13818</v>
      </c>
    </row>
    <row r="7">
      <c r="A7" s="4" t="inlineStr">
        <is>
          <t>2028</t>
        </is>
      </c>
      <c r="B7" s="6" t="n">
        <v>10161</v>
      </c>
    </row>
    <row r="8">
      <c r="A8" s="4" t="inlineStr">
        <is>
          <t>After 2028</t>
        </is>
      </c>
      <c r="B8" s="6" t="n">
        <v>17386</v>
      </c>
    </row>
    <row r="9">
      <c r="A9" s="4" t="inlineStr">
        <is>
          <t>Total lease payments</t>
        </is>
      </c>
      <c r="B9" s="6" t="n">
        <v>102373</v>
      </c>
    </row>
    <row r="10">
      <c r="A10" s="4" t="inlineStr">
        <is>
          <t>Less: Interest</t>
        </is>
      </c>
      <c r="B10" s="6" t="n">
        <v>-10758</v>
      </c>
    </row>
    <row r="11">
      <c r="A11" s="4" t="inlineStr">
        <is>
          <t>Present value of lease liabilities</t>
        </is>
      </c>
      <c r="B11" s="5" t="n">
        <v>916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Weighted Average Remaining Term and Discount Rates (Detail)</t>
        </is>
      </c>
      <c r="B1" s="2" t="inlineStr">
        <is>
          <t>Dec. 31, 2023</t>
        </is>
      </c>
      <c r="C1" s="2" t="inlineStr">
        <is>
          <t>Dec. 31, 2022</t>
        </is>
      </c>
    </row>
    <row r="2">
      <c r="A2" s="3" t="inlineStr">
        <is>
          <t>Weighted average remaining lease term (years):</t>
        </is>
      </c>
      <c r="B2" s="4" t="inlineStr">
        <is>
          <t xml:space="preserve"> </t>
        </is>
      </c>
      <c r="C2" s="4" t="inlineStr">
        <is>
          <t xml:space="preserve"> </t>
        </is>
      </c>
    </row>
    <row r="3">
      <c r="A3" s="4" t="inlineStr">
        <is>
          <t>Operating leases</t>
        </is>
      </c>
      <c r="B3" s="4" t="inlineStr">
        <is>
          <t>5 years 5 months 15 days</t>
        </is>
      </c>
      <c r="C3" s="4" t="inlineStr">
        <is>
          <t>5 years 8 months 1 day</t>
        </is>
      </c>
    </row>
    <row r="4">
      <c r="A4" s="4" t="inlineStr">
        <is>
          <t>Finance leases</t>
        </is>
      </c>
      <c r="B4" s="4" t="inlineStr">
        <is>
          <t xml:space="preserve"> </t>
        </is>
      </c>
      <c r="C4" s="4" t="inlineStr">
        <is>
          <t>9 months</t>
        </is>
      </c>
    </row>
    <row r="5">
      <c r="A5" s="3" t="inlineStr">
        <is>
          <t>Weighted average discount rate (%):</t>
        </is>
      </c>
      <c r="B5" s="4" t="inlineStr">
        <is>
          <t xml:space="preserve"> </t>
        </is>
      </c>
      <c r="C5" s="4" t="inlineStr">
        <is>
          <t xml:space="preserve"> </t>
        </is>
      </c>
    </row>
    <row r="6">
      <c r="A6" s="4" t="inlineStr">
        <is>
          <t>Operating leases</t>
        </is>
      </c>
      <c r="B6" s="10" t="n">
        <v>0.0421</v>
      </c>
      <c r="C6" s="10" t="n">
        <v>0.0349</v>
      </c>
    </row>
    <row r="7">
      <c r="A7" s="4" t="inlineStr">
        <is>
          <t>Finance leases</t>
        </is>
      </c>
      <c r="B7" s="9" t="n">
        <v>0</v>
      </c>
      <c r="C7" s="10" t="n">
        <v>0.01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Flows Associated With the Company's Leasing Activities (Detail)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24088</v>
      </c>
      <c r="C4" s="5" t="n">
        <v>23674</v>
      </c>
    </row>
    <row r="5">
      <c r="A5" s="4" t="inlineStr">
        <is>
          <t>Leased assets obtained in exchange for new operating lease liabilities</t>
        </is>
      </c>
      <c r="B5" s="6" t="n">
        <v>28675</v>
      </c>
      <c r="C5" s="6" t="n">
        <v>22725</v>
      </c>
    </row>
    <row r="6">
      <c r="A6" s="4" t="inlineStr">
        <is>
          <t>Operating lease assets acquired</t>
        </is>
      </c>
      <c r="B6" s="5" t="n">
        <v>2881</v>
      </c>
      <c r="C6" s="5" t="n">
        <v>203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re-tax Amounts by Operating Segment for Stock-Based Compensation (Detail) - Restricted Stock Units (RSUs) - USD ($)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 related to restricted stock units (RSUs)</t>
        </is>
      </c>
      <c r="B4" s="5" t="n">
        <v>28951</v>
      </c>
      <c r="C4" s="5" t="n">
        <v>22710</v>
      </c>
      <c r="D4" s="5" t="n">
        <v>18201</v>
      </c>
    </row>
    <row r="5">
      <c r="A5" s="4" t="inlineStr">
        <is>
          <t>Selling and administrative expenses | North America</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 related to restricted stock units (RSUs)</t>
        </is>
      </c>
      <c r="B7" s="6" t="n">
        <v>22069</v>
      </c>
      <c r="C7" s="6" t="n">
        <v>17822</v>
      </c>
      <c r="D7" s="6" t="n">
        <v>13699</v>
      </c>
    </row>
    <row r="8">
      <c r="A8" s="4" t="inlineStr">
        <is>
          <t>Selling and administrative expenses | EMEA</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 related to restricted stock units (RSUs)</t>
        </is>
      </c>
      <c r="B10" s="6" t="n">
        <v>5557</v>
      </c>
      <c r="C10" s="6" t="n">
        <v>3960</v>
      </c>
      <c r="D10" s="6" t="n">
        <v>3844</v>
      </c>
    </row>
    <row r="11">
      <c r="A11" s="4" t="inlineStr">
        <is>
          <t>Selling and administrative expenses | APAC</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 related to restricted stock units (RSUs)</t>
        </is>
      </c>
      <c r="B13" s="5" t="n">
        <v>1325</v>
      </c>
      <c r="C13" s="5" t="n">
        <v>928</v>
      </c>
      <c r="D13" s="5" t="n">
        <v>6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Stock-Based Compensation - Additional Information (Detail) - USD ($)</t>
        </is>
      </c>
      <c r="B1" s="2" t="inlineStr">
        <is>
          <t>1 Months Ended</t>
        </is>
      </c>
      <c r="C1" s="2" t="inlineStr">
        <is>
          <t>12 Months Ended</t>
        </is>
      </c>
    </row>
    <row r="2">
      <c r="B2" s="2" t="inlineStr">
        <is>
          <t>Feb. 28, 2022</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f stock available for grant (in shares)</t>
        </is>
      </c>
      <c r="B4" s="4" t="inlineStr">
        <is>
          <t xml:space="preserve"> </t>
        </is>
      </c>
      <c r="C4" s="6" t="n">
        <v>1975445</v>
      </c>
      <c r="D4" s="4" t="inlineStr">
        <is>
          <t xml:space="preserve"> </t>
        </is>
      </c>
      <c r="E4" s="4" t="inlineStr">
        <is>
          <t xml:space="preserve"> </t>
        </is>
      </c>
    </row>
    <row r="5">
      <c r="A5" s="4" t="inlineStr">
        <is>
          <t>Maximum number of authorized shares (in shares)</t>
        </is>
      </c>
      <c r="B5" s="4" t="inlineStr">
        <is>
          <t xml:space="preserve"> </t>
        </is>
      </c>
      <c r="C5" s="6" t="n">
        <v>2200747</v>
      </c>
      <c r="D5" s="4" t="inlineStr">
        <is>
          <t xml:space="preserve"> </t>
        </is>
      </c>
      <c r="E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compensation cost related to RSU's not yet recognized</t>
        </is>
      </c>
      <c r="B8" s="4" t="inlineStr">
        <is>
          <t xml:space="preserve"> </t>
        </is>
      </c>
      <c r="C8" s="5" t="n">
        <v>47000000</v>
      </c>
      <c r="D8" s="4" t="inlineStr">
        <is>
          <t xml:space="preserve"> </t>
        </is>
      </c>
      <c r="E8" s="4" t="inlineStr">
        <is>
          <t xml:space="preserve"> </t>
        </is>
      </c>
    </row>
    <row r="9">
      <c r="A9" s="4" t="inlineStr">
        <is>
          <t>Weighted average number of years for recognition of outstanding nonvested RSUs</t>
        </is>
      </c>
      <c r="B9" s="4" t="inlineStr">
        <is>
          <t xml:space="preserve"> </t>
        </is>
      </c>
      <c r="C9" s="4" t="inlineStr">
        <is>
          <t>11 months 8 days</t>
        </is>
      </c>
      <c r="D9" s="4" t="inlineStr">
        <is>
          <t xml:space="preserve"> </t>
        </is>
      </c>
      <c r="E9" s="4" t="inlineStr">
        <is>
          <t xml:space="preserve"> </t>
        </is>
      </c>
    </row>
    <row r="10">
      <c r="A10" s="4" t="inlineStr">
        <is>
          <t>Shares withheld to cover taxes (in shares)</t>
        </is>
      </c>
      <c r="B10" s="4" t="inlineStr">
        <is>
          <t xml:space="preserve"> </t>
        </is>
      </c>
      <c r="C10" s="6" t="n">
        <v>79636</v>
      </c>
      <c r="D10" s="6" t="n">
        <v>79611</v>
      </c>
      <c r="E10" s="6" t="n">
        <v>105434</v>
      </c>
    </row>
    <row r="11">
      <c r="A11" s="4" t="inlineStr">
        <is>
          <t>Payments for teammates' tax obligations to taxing authorities</t>
        </is>
      </c>
      <c r="B11" s="4" t="inlineStr">
        <is>
          <t xml:space="preserve"> </t>
        </is>
      </c>
      <c r="C11" s="5" t="n">
        <v>10659000</v>
      </c>
      <c r="D11" s="5" t="n">
        <v>7905000</v>
      </c>
      <c r="E11" s="5" t="n">
        <v>9109000</v>
      </c>
    </row>
    <row r="12">
      <c r="A12" s="4" t="inlineStr">
        <is>
          <t>Restricted Stock Units (RSUs) | 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2 years</t>
        </is>
      </c>
      <c r="D14" s="4" t="inlineStr">
        <is>
          <t xml:space="preserve"> </t>
        </is>
      </c>
      <c r="E14" s="4" t="inlineStr">
        <is>
          <t xml:space="preserve"> </t>
        </is>
      </c>
    </row>
    <row r="15">
      <c r="A15" s="4" t="inlineStr">
        <is>
          <t>Restricted Stock Units (RSUs) | 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4 years</t>
        </is>
      </c>
      <c r="D17" s="4" t="inlineStr">
        <is>
          <t xml:space="preserve"> </t>
        </is>
      </c>
      <c r="E17" s="4" t="inlineStr">
        <is>
          <t xml:space="preserve"> </t>
        </is>
      </c>
    </row>
    <row r="18">
      <c r="A18" s="4" t="inlineStr">
        <is>
          <t>Performance-Based RSUs (sTS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performance period</t>
        </is>
      </c>
      <c r="B20" s="4" t="inlineStr">
        <is>
          <t>3 years</t>
        </is>
      </c>
      <c r="C20" s="4" t="inlineStr">
        <is>
          <t xml:space="preserve"> </t>
        </is>
      </c>
      <c r="D20" s="4" t="inlineStr">
        <is>
          <t xml:space="preserve"> </t>
        </is>
      </c>
      <c r="E20" s="4" t="inlineStr">
        <is>
          <t xml:space="preserve"> </t>
        </is>
      </c>
    </row>
    <row r="21">
      <c r="A21" s="4" t="inlineStr">
        <is>
          <t>Award vesting rights, multiplier percentage</t>
        </is>
      </c>
      <c r="B21" s="4" t="inlineStr">
        <is>
          <t xml:space="preserve"> </t>
        </is>
      </c>
      <c r="C21" s="9" t="n">
        <v>3</v>
      </c>
      <c r="D21" s="4" t="inlineStr">
        <is>
          <t xml:space="preserve"> </t>
        </is>
      </c>
      <c r="E21" s="4" t="inlineStr">
        <is>
          <t xml:space="preserve"> </t>
        </is>
      </c>
    </row>
    <row r="22">
      <c r="A22" s="4" t="inlineStr">
        <is>
          <t>Performance-Based RSUs (sTSR) | Share-Based Payment Arrangement, Tranche On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rights, percentage</t>
        </is>
      </c>
      <c r="B24" s="4" t="inlineStr">
        <is>
          <t xml:space="preserve"> </t>
        </is>
      </c>
      <c r="C24" s="9" t="n">
        <v>0.5</v>
      </c>
      <c r="D24" s="4" t="inlineStr">
        <is>
          <t xml:space="preserve"> </t>
        </is>
      </c>
      <c r="E24" s="4" t="inlineStr">
        <is>
          <t xml:space="preserve"> </t>
        </is>
      </c>
    </row>
    <row r="25">
      <c r="A25" s="4" t="inlineStr">
        <is>
          <t>Share-based compensation arrangement by share-based payment award, award performance period</t>
        </is>
      </c>
      <c r="B25" s="4" t="inlineStr">
        <is>
          <t xml:space="preserve"> </t>
        </is>
      </c>
      <c r="C25" s="4" t="inlineStr">
        <is>
          <t>2 years</t>
        </is>
      </c>
      <c r="D25" s="4" t="inlineStr">
        <is>
          <t xml:space="preserve"> </t>
        </is>
      </c>
      <c r="E25" s="4" t="inlineStr">
        <is>
          <t xml:space="preserve"> </t>
        </is>
      </c>
    </row>
    <row r="26">
      <c r="A26" s="4" t="inlineStr">
        <is>
          <t>Performance-Based RSUs (sTSR) | Share-Based Payment Arrangement, Tranche Two</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ward vesting rights, percentage</t>
        </is>
      </c>
      <c r="B28" s="4" t="inlineStr">
        <is>
          <t xml:space="preserve"> </t>
        </is>
      </c>
      <c r="C28" s="9" t="n">
        <v>0.5</v>
      </c>
      <c r="D28" s="4" t="inlineStr">
        <is>
          <t xml:space="preserve"> </t>
        </is>
      </c>
      <c r="E28" s="4" t="inlineStr">
        <is>
          <t xml:space="preserve"> </t>
        </is>
      </c>
    </row>
    <row r="29">
      <c r="A29" s="4" t="inlineStr">
        <is>
          <t>Share-based compensation arrangement by share-based payment award, award performance period</t>
        </is>
      </c>
      <c r="B29" s="4" t="inlineStr">
        <is>
          <t xml:space="preserve"> </t>
        </is>
      </c>
      <c r="C29" s="4" t="inlineStr">
        <is>
          <t>3 years</t>
        </is>
      </c>
      <c r="D29" s="4" t="inlineStr">
        <is>
          <t xml:space="preserve"> </t>
        </is>
      </c>
      <c r="E29" s="4" t="inlineStr">
        <is>
          <t xml:space="preserve"> </t>
        </is>
      </c>
    </row>
    <row r="30">
      <c r="A30" s="4" t="inlineStr">
        <is>
          <t>Performance-Based RSUs (sTSR) | Min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 vesting rights, percentage</t>
        </is>
      </c>
      <c r="B32" s="9" t="n">
        <v>0</v>
      </c>
      <c r="C32" s="9" t="n">
        <v>0</v>
      </c>
      <c r="D32" s="4" t="inlineStr">
        <is>
          <t xml:space="preserve"> </t>
        </is>
      </c>
      <c r="E32" s="4" t="inlineStr">
        <is>
          <t xml:space="preserve"> </t>
        </is>
      </c>
    </row>
    <row r="33">
      <c r="A33" s="4" t="inlineStr">
        <is>
          <t>Performance-Based RSUs (sTSR) | Max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Award vesting rights, percentage</t>
        </is>
      </c>
      <c r="B35" s="9" t="n">
        <v>2</v>
      </c>
      <c r="C35" s="9" t="n">
        <v>1</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ummary of Restricted Stock Units Activity (Detail) - USD ($)</t>
        </is>
      </c>
      <c r="B1" s="2" t="inlineStr">
        <is>
          <t>12 Months Ended</t>
        </is>
      </c>
    </row>
    <row r="2">
      <c r="B2" s="2" t="inlineStr">
        <is>
          <t>Dec. 31, 2023</t>
        </is>
      </c>
      <c r="C2" s="2" t="inlineStr">
        <is>
          <t>Dec. 31, 2022</t>
        </is>
      </c>
      <c r="D2" s="2" t="inlineStr">
        <is>
          <t>Dec. 31, 2021</t>
        </is>
      </c>
      <c r="E2" s="2" t="inlineStr">
        <is>
          <t>Dec. 29, 2023</t>
        </is>
      </c>
    </row>
    <row r="3">
      <c r="A3" s="3" t="inlineStr">
        <is>
          <t>Share-Based Compensation Arrangement by Share-Based Payment Award, Options, Outstanding, Weighted Average Exercise Price [Abstract]</t>
        </is>
      </c>
      <c r="B3" s="4" t="inlineStr">
        <is>
          <t xml:space="preserve"> </t>
        </is>
      </c>
      <c r="C3" s="4" t="inlineStr">
        <is>
          <t xml:space="preserve"> </t>
        </is>
      </c>
      <c r="D3" s="4" t="inlineStr">
        <is>
          <t xml:space="preserve"> </t>
        </is>
      </c>
      <c r="E3" s="4" t="inlineStr">
        <is>
          <t xml:space="preserve"> </t>
        </is>
      </c>
    </row>
    <row r="4">
      <c r="A4" s="4" t="inlineStr">
        <is>
          <t>Closing stock price (in dollars per share)</t>
        </is>
      </c>
      <c r="B4" s="4" t="inlineStr">
        <is>
          <t xml:space="preserve"> </t>
        </is>
      </c>
      <c r="C4" s="4" t="inlineStr">
        <is>
          <t xml:space="preserve"> </t>
        </is>
      </c>
      <c r="D4" s="4" t="inlineStr">
        <is>
          <t xml:space="preserve"> </t>
        </is>
      </c>
      <c r="E4" s="7" t="n">
        <v>177.19</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c r="E6" s="4" t="inlineStr">
        <is>
          <t xml:space="preserve"> </t>
        </is>
      </c>
    </row>
    <row r="7">
      <c r="A7" s="4" t="inlineStr">
        <is>
          <t>Nonvested, beginning balance (in shares)</t>
        </is>
      </c>
      <c r="B7" s="6" t="n">
        <v>643660</v>
      </c>
      <c r="C7" s="4" t="inlineStr">
        <is>
          <t xml:space="preserve"> </t>
        </is>
      </c>
      <c r="D7" s="4" t="inlineStr">
        <is>
          <t xml:space="preserve"> </t>
        </is>
      </c>
      <c r="E7" s="4" t="inlineStr">
        <is>
          <t xml:space="preserve"> </t>
        </is>
      </c>
    </row>
    <row r="8">
      <c r="A8" s="4" t="inlineStr">
        <is>
          <t>Granted (in shares)</t>
        </is>
      </c>
      <c r="B8" s="6" t="n">
        <v>183781</v>
      </c>
      <c r="C8" s="4" t="inlineStr">
        <is>
          <t xml:space="preserve"> </t>
        </is>
      </c>
      <c r="D8" s="4" t="inlineStr">
        <is>
          <t xml:space="preserve"> </t>
        </is>
      </c>
      <c r="E8" s="4" t="inlineStr">
        <is>
          <t xml:space="preserve"> </t>
        </is>
      </c>
    </row>
    <row r="9">
      <c r="A9" s="4" t="inlineStr">
        <is>
          <t>Vested, including shares withheld to cover taxes (in shares)</t>
        </is>
      </c>
      <c r="B9" s="6" t="n">
        <v>-294686</v>
      </c>
      <c r="C9" s="4" t="inlineStr">
        <is>
          <t xml:space="preserve"> </t>
        </is>
      </c>
      <c r="D9" s="4" t="inlineStr">
        <is>
          <t xml:space="preserve"> </t>
        </is>
      </c>
      <c r="E9" s="4" t="inlineStr">
        <is>
          <t xml:space="preserve"> </t>
        </is>
      </c>
    </row>
    <row r="10">
      <c r="A10" s="4" t="inlineStr">
        <is>
          <t>Forfeited (in shares)</t>
        </is>
      </c>
      <c r="B10" s="6" t="n">
        <v>-57000</v>
      </c>
      <c r="C10" s="4" t="inlineStr">
        <is>
          <t xml:space="preserve"> </t>
        </is>
      </c>
      <c r="D10" s="4" t="inlineStr">
        <is>
          <t xml:space="preserve"> </t>
        </is>
      </c>
      <c r="E10" s="4" t="inlineStr">
        <is>
          <t xml:space="preserve"> </t>
        </is>
      </c>
    </row>
    <row r="11">
      <c r="A11" s="4" t="inlineStr">
        <is>
          <t>Nonvested, ending balance (in shares)</t>
        </is>
      </c>
      <c r="B11" s="6" t="n">
        <v>653902</v>
      </c>
      <c r="C11" s="6" t="n">
        <v>643660</v>
      </c>
      <c r="D11" s="4" t="inlineStr">
        <is>
          <t xml:space="preserve"> </t>
        </is>
      </c>
      <c r="E11" s="4" t="inlineStr">
        <is>
          <t xml:space="preserve"> </t>
        </is>
      </c>
    </row>
    <row r="12">
      <c r="A12" s="3" t="inlineStr">
        <is>
          <t>Share-Based Compensation Arrangement by Share-Based Payment Award, Options, Outstanding, Weighted Average Exercise Price [Abstract]</t>
        </is>
      </c>
      <c r="B12" s="4" t="inlineStr">
        <is>
          <t xml:space="preserve"> </t>
        </is>
      </c>
      <c r="C12" s="4" t="inlineStr">
        <is>
          <t xml:space="preserve"> </t>
        </is>
      </c>
      <c r="D12" s="4" t="inlineStr">
        <is>
          <t xml:space="preserve"> </t>
        </is>
      </c>
      <c r="E12" s="4" t="inlineStr">
        <is>
          <t xml:space="preserve"> </t>
        </is>
      </c>
    </row>
    <row r="13">
      <c r="A13" s="4" t="inlineStr">
        <is>
          <t>Nonvested weighted average grant date fair value, beginning balance (in dollars per share)</t>
        </is>
      </c>
      <c r="B13" s="7" t="n">
        <v>86.53</v>
      </c>
      <c r="C13" s="4" t="inlineStr">
        <is>
          <t xml:space="preserve"> </t>
        </is>
      </c>
      <c r="D13" s="4" t="inlineStr">
        <is>
          <t xml:space="preserve"> </t>
        </is>
      </c>
      <c r="E13" s="4" t="inlineStr">
        <is>
          <t xml:space="preserve"> </t>
        </is>
      </c>
    </row>
    <row r="14">
      <c r="A14" s="4" t="inlineStr">
        <is>
          <t>Weighted average grant date fair value, granted (in dollars per share)</t>
        </is>
      </c>
      <c r="B14" s="8" t="n">
        <v>132.49</v>
      </c>
      <c r="C14" s="4" t="inlineStr">
        <is>
          <t xml:space="preserve"> </t>
        </is>
      </c>
      <c r="D14" s="4" t="inlineStr">
        <is>
          <t xml:space="preserve"> </t>
        </is>
      </c>
      <c r="E14" s="4" t="inlineStr">
        <is>
          <t xml:space="preserve"> </t>
        </is>
      </c>
    </row>
    <row r="15">
      <c r="A15" s="4" t="inlineStr">
        <is>
          <t>Weighted average grant date fair value, vested, including shares withheld to cover taxes (in dollars per share)</t>
        </is>
      </c>
      <c r="B15" s="8" t="n">
        <v>78.05</v>
      </c>
      <c r="C15" s="4" t="inlineStr">
        <is>
          <t xml:space="preserve"> </t>
        </is>
      </c>
      <c r="D15" s="4" t="inlineStr">
        <is>
          <t xml:space="preserve"> </t>
        </is>
      </c>
      <c r="E15" s="4" t="inlineStr">
        <is>
          <t xml:space="preserve"> </t>
        </is>
      </c>
    </row>
    <row r="16">
      <c r="A16" s="4" t="inlineStr">
        <is>
          <t>Weighted average grant date fair value, forfeited (in dollars per share)</t>
        </is>
      </c>
      <c r="B16" s="8" t="n">
        <v>114.11</v>
      </c>
      <c r="C16" s="4" t="inlineStr">
        <is>
          <t xml:space="preserve"> </t>
        </is>
      </c>
      <c r="D16" s="4" t="inlineStr">
        <is>
          <t xml:space="preserve"> </t>
        </is>
      </c>
      <c r="E16" s="4" t="inlineStr">
        <is>
          <t xml:space="preserve"> </t>
        </is>
      </c>
    </row>
    <row r="17">
      <c r="A17" s="4" t="inlineStr">
        <is>
          <t>Nonvested weighted average grant date fair value, ending balance (in dollars per share)</t>
        </is>
      </c>
      <c r="B17" s="7" t="n">
        <v>123.23</v>
      </c>
      <c r="C17" s="7" t="n">
        <v>86.53</v>
      </c>
      <c r="D17" s="4" t="inlineStr">
        <is>
          <t xml:space="preserve"> </t>
        </is>
      </c>
      <c r="E17" s="4" t="inlineStr">
        <is>
          <t xml:space="preserve"> </t>
        </is>
      </c>
    </row>
    <row r="18">
      <c r="A18" s="4" t="inlineStr">
        <is>
          <t>Fair value, vested, including shares withheld to cover taxes</t>
        </is>
      </c>
      <c r="B18" s="5" t="n">
        <v>39239334</v>
      </c>
      <c r="C18" s="5" t="n">
        <v>29805641</v>
      </c>
      <c r="D18" s="5" t="n">
        <v>34558405</v>
      </c>
      <c r="E18" s="4" t="inlineStr">
        <is>
          <t xml:space="preserve"> </t>
        </is>
      </c>
    </row>
    <row r="19">
      <c r="A19" s="4" t="inlineStr">
        <is>
          <t>Fair value, nonvested at end of period</t>
        </is>
      </c>
      <c r="B19" s="5" t="n">
        <v>115864895</v>
      </c>
      <c r="C19" s="4" t="inlineStr">
        <is>
          <t xml:space="preserve"> </t>
        </is>
      </c>
      <c r="D19" s="4" t="inlineStr">
        <is>
          <t xml:space="preserve"> </t>
        </is>
      </c>
      <c r="E19" s="4" t="inlineStr">
        <is>
          <t xml:space="preserve"> </t>
        </is>
      </c>
    </row>
    <row r="20">
      <c r="A20" s="4" t="inlineStr">
        <is>
          <t>Performance-Based R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Options, Outstanding [Roll Forward]</t>
        </is>
      </c>
      <c r="B21" s="4" t="inlineStr">
        <is>
          <t xml:space="preserve"> </t>
        </is>
      </c>
      <c r="C21" s="4" t="inlineStr">
        <is>
          <t xml:space="preserve"> </t>
        </is>
      </c>
      <c r="D21" s="4" t="inlineStr">
        <is>
          <t xml:space="preserve"> </t>
        </is>
      </c>
      <c r="E21" s="4" t="inlineStr">
        <is>
          <t xml:space="preserve"> </t>
        </is>
      </c>
    </row>
    <row r="22">
      <c r="A22" s="4" t="inlineStr">
        <is>
          <t>Granted (in shares)</t>
        </is>
      </c>
      <c r="B22" s="6" t="n">
        <v>34080</v>
      </c>
      <c r="C22" s="4" t="inlineStr">
        <is>
          <t xml:space="preserve"> </t>
        </is>
      </c>
      <c r="D22" s="4" t="inlineStr">
        <is>
          <t xml:space="preserve"> </t>
        </is>
      </c>
      <c r="E22" s="4" t="inlineStr">
        <is>
          <t xml:space="preserve"> </t>
        </is>
      </c>
    </row>
    <row r="23">
      <c r="A23" s="3" t="inlineStr">
        <is>
          <t>Share-Based Compensation Arrangement by Share-Based Payment Award, Options, Outstanding, Weighted Average Exercise Price [Abstract]</t>
        </is>
      </c>
      <c r="B23" s="4" t="inlineStr">
        <is>
          <t xml:space="preserve"> </t>
        </is>
      </c>
      <c r="C23" s="4" t="inlineStr">
        <is>
          <t xml:space="preserve"> </t>
        </is>
      </c>
      <c r="D23" s="4" t="inlineStr">
        <is>
          <t xml:space="preserve"> </t>
        </is>
      </c>
      <c r="E23" s="4" t="inlineStr">
        <is>
          <t xml:space="preserve"> </t>
        </is>
      </c>
    </row>
    <row r="24">
      <c r="A24" s="4" t="inlineStr">
        <is>
          <t>Weighted average grant date fair value, granted (in dollars per share)</t>
        </is>
      </c>
      <c r="B24" s="7" t="n">
        <v>130.62</v>
      </c>
      <c r="C24" s="4" t="inlineStr">
        <is>
          <t xml:space="preserve"> </t>
        </is>
      </c>
      <c r="D24" s="4" t="inlineStr">
        <is>
          <t xml:space="preserve"> </t>
        </is>
      </c>
      <c r="E24" s="4" t="inlineStr">
        <is>
          <t xml:space="preserve"> </t>
        </is>
      </c>
    </row>
    <row r="25">
      <c r="A25" s="4" t="inlineStr">
        <is>
          <t>Performance-Based RSUs (sTS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Options, Outstanding [Roll Forward]</t>
        </is>
      </c>
      <c r="B26" s="4" t="inlineStr">
        <is>
          <t xml:space="preserve"> </t>
        </is>
      </c>
      <c r="C26" s="4" t="inlineStr">
        <is>
          <t xml:space="preserve"> </t>
        </is>
      </c>
      <c r="D26" s="4" t="inlineStr">
        <is>
          <t xml:space="preserve"> </t>
        </is>
      </c>
      <c r="E26" s="4" t="inlineStr">
        <is>
          <t xml:space="preserve"> </t>
        </is>
      </c>
    </row>
    <row r="27">
      <c r="A27" s="4" t="inlineStr">
        <is>
          <t>Granted (in shares)</t>
        </is>
      </c>
      <c r="B27" s="6" t="n">
        <v>33506</v>
      </c>
      <c r="C27" s="4" t="inlineStr">
        <is>
          <t xml:space="preserve"> </t>
        </is>
      </c>
      <c r="D27" s="4" t="inlineStr">
        <is>
          <t xml:space="preserve"> </t>
        </is>
      </c>
      <c r="E27" s="4" t="inlineStr">
        <is>
          <t xml:space="preserve"> </t>
        </is>
      </c>
    </row>
    <row r="28">
      <c r="A28" s="3" t="inlineStr">
        <is>
          <t>Share-Based Compensation Arrangement by Share-Based Payment Award, Options, Outstanding, Weighted Average Exercise Price [Abstract]</t>
        </is>
      </c>
      <c r="B28" s="4" t="inlineStr">
        <is>
          <t xml:space="preserve"> </t>
        </is>
      </c>
      <c r="C28" s="4" t="inlineStr">
        <is>
          <t xml:space="preserve"> </t>
        </is>
      </c>
      <c r="D28" s="4" t="inlineStr">
        <is>
          <t xml:space="preserve"> </t>
        </is>
      </c>
      <c r="E28" s="4" t="inlineStr">
        <is>
          <t xml:space="preserve"> </t>
        </is>
      </c>
    </row>
    <row r="29">
      <c r="A29" s="4" t="inlineStr">
        <is>
          <t>Weighted average grant date fair value, granted (in dollars per share)</t>
        </is>
      </c>
      <c r="B29" s="7" t="n">
        <v>206.08</v>
      </c>
      <c r="C29" s="4" t="inlineStr">
        <is>
          <t xml:space="preserve"> </t>
        </is>
      </c>
      <c r="D29" s="4" t="inlineStr">
        <is>
          <t xml:space="preserve"> </t>
        </is>
      </c>
      <c r="E29" s="4" t="inlineStr">
        <is>
          <t xml:space="preserve"> </t>
        </is>
      </c>
    </row>
    <row r="30">
      <c r="A30" s="4" t="inlineStr">
        <is>
          <t>Performance-based RSUs - Ambition granted</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Options, Outstanding [Roll Forward]</t>
        </is>
      </c>
      <c r="B31" s="4" t="inlineStr">
        <is>
          <t xml:space="preserve"> </t>
        </is>
      </c>
      <c r="C31" s="4" t="inlineStr">
        <is>
          <t xml:space="preserve"> </t>
        </is>
      </c>
      <c r="D31" s="4" t="inlineStr">
        <is>
          <t xml:space="preserve"> </t>
        </is>
      </c>
      <c r="E31" s="4" t="inlineStr">
        <is>
          <t xml:space="preserve"> </t>
        </is>
      </c>
    </row>
    <row r="32">
      <c r="A32" s="4" t="inlineStr">
        <is>
          <t>Granted (in shares)</t>
        </is>
      </c>
      <c r="B32" s="6" t="n">
        <v>110561</v>
      </c>
      <c r="C32" s="4" t="inlineStr">
        <is>
          <t xml:space="preserve"> </t>
        </is>
      </c>
      <c r="D32" s="4" t="inlineStr">
        <is>
          <t xml:space="preserve"> </t>
        </is>
      </c>
      <c r="E32" s="4" t="inlineStr">
        <is>
          <t xml:space="preserve"> </t>
        </is>
      </c>
    </row>
    <row r="33">
      <c r="A33" s="3" t="inlineStr">
        <is>
          <t>Share-Based Compensation Arrangement by Share-Based Payment Award, Options, Outstanding, Weighted Average Exercise Price [Abstract]</t>
        </is>
      </c>
      <c r="B33" s="4" t="inlineStr">
        <is>
          <t xml:space="preserve"> </t>
        </is>
      </c>
      <c r="C33" s="4" t="inlineStr">
        <is>
          <t xml:space="preserve"> </t>
        </is>
      </c>
      <c r="D33" s="4" t="inlineStr">
        <is>
          <t xml:space="preserve"> </t>
        </is>
      </c>
      <c r="E33" s="4" t="inlineStr">
        <is>
          <t xml:space="preserve"> </t>
        </is>
      </c>
    </row>
    <row r="34">
      <c r="A34" s="4" t="inlineStr">
        <is>
          <t>Weighted average grant date fair value, granted (in dollars per share)</t>
        </is>
      </c>
      <c r="B34" s="7" t="n">
        <v>169.75</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 - USD ($) $ in Thousands</t>
        </is>
      </c>
      <c r="B1" s="2" t="inlineStr">
        <is>
          <t>12 Months Ended</t>
        </is>
      </c>
    </row>
    <row r="2">
      <c r="B2" s="2" t="inlineStr">
        <is>
          <t>Dec. 31, 2023</t>
        </is>
      </c>
      <c r="C2" s="2" t="inlineStr">
        <is>
          <t>Dec. 31, 2022</t>
        </is>
      </c>
      <c r="D2" s="2" t="inlineStr">
        <is>
          <t>Dec. 31, 2021</t>
        </is>
      </c>
    </row>
    <row r="3">
      <c r="A3" s="3" t="inlineStr">
        <is>
          <t>Earnings before income taxes:</t>
        </is>
      </c>
      <c r="B3" s="4" t="inlineStr">
        <is>
          <t xml:space="preserve"> </t>
        </is>
      </c>
      <c r="C3" s="4" t="inlineStr">
        <is>
          <t xml:space="preserve"> </t>
        </is>
      </c>
      <c r="D3" s="4" t="inlineStr">
        <is>
          <t xml:space="preserve"> </t>
        </is>
      </c>
    </row>
    <row r="4">
      <c r="A4" s="4" t="inlineStr">
        <is>
          <t>United States</t>
        </is>
      </c>
      <c r="B4" s="5" t="n">
        <v>263421</v>
      </c>
      <c r="C4" s="5" t="n">
        <v>274415</v>
      </c>
      <c r="D4" s="5" t="n">
        <v>200657</v>
      </c>
    </row>
    <row r="5">
      <c r="A5" s="4" t="inlineStr">
        <is>
          <t>Foreign</t>
        </is>
      </c>
      <c r="B5" s="6" t="n">
        <v>114433</v>
      </c>
      <c r="C5" s="6" t="n">
        <v>100018</v>
      </c>
      <c r="D5" s="6" t="n">
        <v>91900</v>
      </c>
    </row>
    <row r="6">
      <c r="A6" s="4" t="inlineStr">
        <is>
          <t>Earnings before income taxes</t>
        </is>
      </c>
      <c r="B6" s="6" t="n">
        <v>377854</v>
      </c>
      <c r="C6" s="6" t="n">
        <v>374433</v>
      </c>
      <c r="D6" s="6" t="n">
        <v>292557</v>
      </c>
    </row>
    <row r="7">
      <c r="A7" s="3" t="inlineStr">
        <is>
          <t>Current:</t>
        </is>
      </c>
      <c r="B7" s="4" t="inlineStr">
        <is>
          <t xml:space="preserve"> </t>
        </is>
      </c>
      <c r="C7" s="4" t="inlineStr">
        <is>
          <t xml:space="preserve"> </t>
        </is>
      </c>
      <c r="D7" s="4" t="inlineStr">
        <is>
          <t xml:space="preserve"> </t>
        </is>
      </c>
    </row>
    <row r="8">
      <c r="A8" s="4" t="inlineStr">
        <is>
          <t>U.S. Federal</t>
        </is>
      </c>
      <c r="B8" s="6" t="n">
        <v>62575</v>
      </c>
      <c r="C8" s="6" t="n">
        <v>61245</v>
      </c>
      <c r="D8" s="6" t="n">
        <v>29478</v>
      </c>
    </row>
    <row r="9">
      <c r="A9" s="4" t="inlineStr">
        <is>
          <t>U.S. State and local</t>
        </is>
      </c>
      <c r="B9" s="6" t="n">
        <v>16764</v>
      </c>
      <c r="C9" s="6" t="n">
        <v>15788</v>
      </c>
      <c r="D9" s="6" t="n">
        <v>7391</v>
      </c>
    </row>
    <row r="10">
      <c r="A10" s="4" t="inlineStr">
        <is>
          <t>Foreign</t>
        </is>
      </c>
      <c r="B10" s="6" t="n">
        <v>30286</v>
      </c>
      <c r="C10" s="6" t="n">
        <v>26043</v>
      </c>
      <c r="D10" s="6" t="n">
        <v>24485</v>
      </c>
    </row>
    <row r="11">
      <c r="A11" s="4" t="inlineStr">
        <is>
          <t>Total current income tax expense</t>
        </is>
      </c>
      <c r="B11" s="6" t="n">
        <v>109625</v>
      </c>
      <c r="C11" s="6" t="n">
        <v>103076</v>
      </c>
      <c r="D11" s="6" t="n">
        <v>61354</v>
      </c>
    </row>
    <row r="12">
      <c r="A12" s="3" t="inlineStr">
        <is>
          <t>Deferred:</t>
        </is>
      </c>
      <c r="B12" s="4" t="inlineStr">
        <is>
          <t xml:space="preserve"> </t>
        </is>
      </c>
      <c r="C12" s="4" t="inlineStr">
        <is>
          <t xml:space="preserve"> </t>
        </is>
      </c>
      <c r="D12" s="4" t="inlineStr">
        <is>
          <t xml:space="preserve"> </t>
        </is>
      </c>
    </row>
    <row r="13">
      <c r="A13" s="4" t="inlineStr">
        <is>
          <t>U.S. Federal</t>
        </is>
      </c>
      <c r="B13" s="6" t="n">
        <v>-10923</v>
      </c>
      <c r="C13" s="6" t="n">
        <v>-7267</v>
      </c>
      <c r="D13" s="6" t="n">
        <v>11104</v>
      </c>
    </row>
    <row r="14">
      <c r="A14" s="4" t="inlineStr">
        <is>
          <t>U.S. State and local</t>
        </is>
      </c>
      <c r="B14" s="6" t="n">
        <v>-3324</v>
      </c>
      <c r="C14" s="6" t="n">
        <v>-1153</v>
      </c>
      <c r="D14" s="6" t="n">
        <v>3239</v>
      </c>
    </row>
    <row r="15">
      <c r="A15" s="4" t="inlineStr">
        <is>
          <t>Foreign</t>
        </is>
      </c>
      <c r="B15" s="6" t="n">
        <v>1167</v>
      </c>
      <c r="C15" s="6" t="n">
        <v>-831</v>
      </c>
      <c r="D15" s="6" t="n">
        <v>-2485</v>
      </c>
    </row>
    <row r="16">
      <c r="A16" s="4" t="inlineStr">
        <is>
          <t>Total deferred income tax expense</t>
        </is>
      </c>
      <c r="B16" s="6" t="n">
        <v>-13080</v>
      </c>
      <c r="C16" s="6" t="n">
        <v>-9251</v>
      </c>
      <c r="D16" s="6" t="n">
        <v>11858</v>
      </c>
    </row>
    <row r="17">
      <c r="A17" s="4" t="inlineStr">
        <is>
          <t>Income tax expense</t>
        </is>
      </c>
      <c r="B17" s="5" t="n">
        <v>96545</v>
      </c>
      <c r="C17" s="5" t="n">
        <v>93825</v>
      </c>
      <c r="D17" s="5" t="n">
        <v>7321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Reconciles Difference between U.S. Federal Income Taxes at U.S. Statutory Rate and Our Income Tax Expense (Detail)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federal income tax rate, amount</t>
        </is>
      </c>
      <c r="B4" s="5" t="n">
        <v>79349</v>
      </c>
      <c r="C4" s="5" t="n">
        <v>78631</v>
      </c>
      <c r="D4" s="5" t="n">
        <v>61437</v>
      </c>
    </row>
    <row r="5">
      <c r="A5" s="4" t="inlineStr">
        <is>
          <t>State income tax expense, net of federal income tax benefit</t>
        </is>
      </c>
      <c r="B5" s="6" t="n">
        <v>12113</v>
      </c>
      <c r="C5" s="6" t="n">
        <v>13962</v>
      </c>
      <c r="D5" s="6" t="n">
        <v>10666</v>
      </c>
    </row>
    <row r="6">
      <c r="A6" s="4" t="inlineStr">
        <is>
          <t>Audits and adjustments, net</t>
        </is>
      </c>
      <c r="B6" s="6" t="n">
        <v>-925</v>
      </c>
      <c r="C6" s="6" t="n">
        <v>2273</v>
      </c>
      <c r="D6" s="6" t="n">
        <v>2131</v>
      </c>
    </row>
    <row r="7">
      <c r="A7" s="4" t="inlineStr">
        <is>
          <t>Change in valuation allowances</t>
        </is>
      </c>
      <c r="B7" s="6" t="n">
        <v>1616</v>
      </c>
      <c r="C7" s="6" t="n">
        <v>-2551</v>
      </c>
      <c r="D7" s="6" t="n">
        <v>1317</v>
      </c>
    </row>
    <row r="8">
      <c r="A8" s="4" t="inlineStr">
        <is>
          <t>Foreign income taxed at different rates</t>
        </is>
      </c>
      <c r="B8" s="6" t="n">
        <v>6133</v>
      </c>
      <c r="C8" s="6" t="n">
        <v>5660</v>
      </c>
      <c r="D8" s="6" t="n">
        <v>4308</v>
      </c>
    </row>
    <row r="9">
      <c r="A9" s="4" t="inlineStr">
        <is>
          <t>Research and other credits</t>
        </is>
      </c>
      <c r="B9" s="6" t="n">
        <v>-3036</v>
      </c>
      <c r="C9" s="6" t="n">
        <v>-3870</v>
      </c>
      <c r="D9" s="6" t="n">
        <v>-4352</v>
      </c>
    </row>
    <row r="10">
      <c r="A10" s="4" t="inlineStr">
        <is>
          <t>Other, net</t>
        </is>
      </c>
      <c r="B10" s="6" t="n">
        <v>1295</v>
      </c>
      <c r="C10" s="6" t="n">
        <v>-280</v>
      </c>
      <c r="D10" s="6" t="n">
        <v>-2295</v>
      </c>
    </row>
    <row r="11">
      <c r="A11" s="4" t="inlineStr">
        <is>
          <t>Income tax expense</t>
        </is>
      </c>
      <c r="B11" s="5" t="n">
        <v>96545</v>
      </c>
      <c r="C11" s="5" t="n">
        <v>93825</v>
      </c>
      <c r="D11" s="5" t="n">
        <v>73212</v>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Statutory federal income tax rate</t>
        </is>
      </c>
      <c r="B13" s="9" t="n">
        <v>0.21</v>
      </c>
      <c r="C13" s="9" t="n">
        <v>0.21</v>
      </c>
      <c r="D13" s="9" t="n">
        <v>0.21</v>
      </c>
    </row>
    <row r="14">
      <c r="A14" s="4" t="inlineStr">
        <is>
          <t>State income tax expense, net of federal income tax benefit, rate</t>
        </is>
      </c>
      <c r="B14" s="10" t="n">
        <v>0.032</v>
      </c>
      <c r="C14" s="10" t="n">
        <v>0.037</v>
      </c>
      <c r="D14" s="10" t="n">
        <v>0.036</v>
      </c>
    </row>
    <row r="15">
      <c r="A15" s="4" t="inlineStr">
        <is>
          <t>Audits and adjustments, net, rate</t>
        </is>
      </c>
      <c r="B15" s="4" t="inlineStr">
        <is>
          <t>(0.20%)</t>
        </is>
      </c>
      <c r="C15" s="10" t="n">
        <v>0.006</v>
      </c>
      <c r="D15" s="10" t="n">
        <v>0.007</v>
      </c>
    </row>
    <row r="16">
      <c r="A16" s="4" t="inlineStr">
        <is>
          <t>Change in valuation allowances, rate</t>
        </is>
      </c>
      <c r="B16" s="10" t="n">
        <v>0.004</v>
      </c>
      <c r="C16" s="4" t="inlineStr">
        <is>
          <t>(0.70%)</t>
        </is>
      </c>
      <c r="D16" s="10" t="n">
        <v>0.005</v>
      </c>
    </row>
    <row r="17">
      <c r="A17" s="4" t="inlineStr">
        <is>
          <t>Foreign income taxed at different rates, rate</t>
        </is>
      </c>
      <c r="B17" s="10" t="n">
        <v>0.016</v>
      </c>
      <c r="C17" s="10" t="n">
        <v>0.015</v>
      </c>
      <c r="D17" s="10" t="n">
        <v>0.015</v>
      </c>
    </row>
    <row r="18">
      <c r="A18" s="4" t="inlineStr">
        <is>
          <t>Research and development credits, rate</t>
        </is>
      </c>
      <c r="B18" s="4" t="inlineStr">
        <is>
          <t>(0.80%)</t>
        </is>
      </c>
      <c r="C18" s="4" t="inlineStr">
        <is>
          <t>(1.00%)</t>
        </is>
      </c>
      <c r="D18" s="4" t="inlineStr">
        <is>
          <t>(1.50%)</t>
        </is>
      </c>
    </row>
    <row r="19">
      <c r="A19" s="4" t="inlineStr">
        <is>
          <t>Other, net, rate</t>
        </is>
      </c>
      <c r="B19" s="10" t="n">
        <v>0.004</v>
      </c>
      <c r="C19" s="9" t="n">
        <v>0</v>
      </c>
      <c r="D19" s="4" t="inlineStr">
        <is>
          <t>(0.80%)</t>
        </is>
      </c>
    </row>
    <row r="20">
      <c r="A20" s="4" t="inlineStr">
        <is>
          <t>Effective tax rate</t>
        </is>
      </c>
      <c r="B20" s="10" t="n">
        <v>0.256</v>
      </c>
      <c r="C20" s="10" t="n">
        <v>0.251</v>
      </c>
      <c r="D20" s="9" t="n">
        <v>0.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apitalized research expenses</t>
        </is>
      </c>
      <c r="B3" s="5" t="n">
        <v>33569</v>
      </c>
      <c r="C3" s="5" t="n">
        <v>17682</v>
      </c>
    </row>
    <row r="4">
      <c r="A4" s="4" t="inlineStr">
        <is>
          <t>Loss carryforwards</t>
        </is>
      </c>
      <c r="B4" s="6" t="n">
        <v>25690</v>
      </c>
      <c r="C4" s="6" t="n">
        <v>24571</v>
      </c>
    </row>
    <row r="5">
      <c r="A5" s="4" t="inlineStr">
        <is>
          <t>Foreign tax credits</t>
        </is>
      </c>
      <c r="B5" s="6" t="n">
        <v>9976</v>
      </c>
      <c r="C5" s="6" t="n">
        <v>10681</v>
      </c>
    </row>
    <row r="6">
      <c r="A6" s="4" t="inlineStr">
        <is>
          <t>Other</t>
        </is>
      </c>
      <c r="B6" s="6" t="n">
        <v>31246</v>
      </c>
      <c r="C6" s="6" t="n">
        <v>37315</v>
      </c>
    </row>
    <row r="7">
      <c r="A7" s="4" t="inlineStr">
        <is>
          <t>Gross deferred tax assets</t>
        </is>
      </c>
      <c r="B7" s="6" t="n">
        <v>100481</v>
      </c>
      <c r="C7" s="6" t="n">
        <v>90249</v>
      </c>
    </row>
    <row r="8">
      <c r="A8" s="4" t="inlineStr">
        <is>
          <t>Valuation allowances</t>
        </is>
      </c>
      <c r="B8" s="6" t="n">
        <v>-33385</v>
      </c>
      <c r="C8" s="6" t="n">
        <v>-32546</v>
      </c>
    </row>
    <row r="9">
      <c r="A9" s="4" t="inlineStr">
        <is>
          <t>Total deferred tax assets</t>
        </is>
      </c>
      <c r="B9" s="6" t="n">
        <v>67096</v>
      </c>
      <c r="C9" s="6" t="n">
        <v>57703</v>
      </c>
    </row>
    <row r="10">
      <c r="A10" s="3" t="inlineStr">
        <is>
          <t>Deferred tax liabilities:</t>
        </is>
      </c>
      <c r="B10" s="4" t="inlineStr">
        <is>
          <t xml:space="preserve"> </t>
        </is>
      </c>
      <c r="C10" s="4" t="inlineStr">
        <is>
          <t xml:space="preserve"> </t>
        </is>
      </c>
    </row>
    <row r="11">
      <c r="A11" s="4" t="inlineStr">
        <is>
          <t>Goodwill and other intangibles</t>
        </is>
      </c>
      <c r="B11" s="6" t="n">
        <v>-58512</v>
      </c>
      <c r="C11" s="6" t="n">
        <v>-56275</v>
      </c>
    </row>
    <row r="12">
      <c r="A12" s="4" t="inlineStr">
        <is>
          <t>Property and equipment</t>
        </is>
      </c>
      <c r="B12" s="6" t="n">
        <v>-31194</v>
      </c>
      <c r="C12" s="6" t="n">
        <v>-26905</v>
      </c>
    </row>
    <row r="13">
      <c r="A13" s="4" t="inlineStr">
        <is>
          <t>Other</t>
        </is>
      </c>
      <c r="B13" s="6" t="n">
        <v>-1916</v>
      </c>
      <c r="C13" s="6" t="n">
        <v>-1744</v>
      </c>
    </row>
    <row r="14">
      <c r="A14" s="4" t="inlineStr">
        <is>
          <t>Total deferred tax liabilities</t>
        </is>
      </c>
      <c r="B14" s="6" t="n">
        <v>-91622</v>
      </c>
      <c r="C14" s="6" t="n">
        <v>-84924</v>
      </c>
    </row>
    <row r="15">
      <c r="A15" s="4" t="inlineStr">
        <is>
          <t>Net deferred tax liabilities</t>
        </is>
      </c>
      <c r="B15" s="5" t="n">
        <v>-24526</v>
      </c>
      <c r="C15" s="5" t="n">
        <v>-272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Non-Current Deferred Tax Assets and Liabilities (Detail) - USD ($) $ in Thousands</t>
        </is>
      </c>
      <c r="B1" s="2" t="inlineStr">
        <is>
          <t>Dec. 31, 2023</t>
        </is>
      </c>
      <c r="C1" s="2" t="inlineStr">
        <is>
          <t>Dec. 31, 2022</t>
        </is>
      </c>
    </row>
    <row r="2">
      <c r="A2" s="3" t="inlineStr">
        <is>
          <t>Deferred Tax Assets And Liabilities [Line Items]</t>
        </is>
      </c>
      <c r="B2" s="4" t="inlineStr">
        <is>
          <t xml:space="preserve"> </t>
        </is>
      </c>
      <c r="C2" s="4" t="inlineStr">
        <is>
          <t xml:space="preserve"> </t>
        </is>
      </c>
    </row>
    <row r="3">
      <c r="A3" s="4" t="inlineStr">
        <is>
          <t>Net non-current deferred tax liabilities</t>
        </is>
      </c>
      <c r="B3" s="5" t="n">
        <v>-27588</v>
      </c>
      <c r="C3" s="5" t="n">
        <v>-32844</v>
      </c>
    </row>
    <row r="4">
      <c r="A4" s="4" t="inlineStr">
        <is>
          <t>Net deferred tax liabilities</t>
        </is>
      </c>
      <c r="B4" s="6" t="n">
        <v>-24526</v>
      </c>
      <c r="C4" s="6" t="n">
        <v>-27221</v>
      </c>
    </row>
    <row r="5">
      <c r="A5" s="4" t="inlineStr">
        <is>
          <t>Other Assets</t>
        </is>
      </c>
      <c r="B5" s="4" t="inlineStr">
        <is>
          <t xml:space="preserve"> </t>
        </is>
      </c>
      <c r="C5" s="4" t="inlineStr">
        <is>
          <t xml:space="preserve"> </t>
        </is>
      </c>
    </row>
    <row r="6">
      <c r="A6" s="3" t="inlineStr">
        <is>
          <t>Deferred Tax Assets And Liabilities [Line Items]</t>
        </is>
      </c>
      <c r="B6" s="4" t="inlineStr">
        <is>
          <t xml:space="preserve"> </t>
        </is>
      </c>
      <c r="C6" s="4" t="inlineStr">
        <is>
          <t xml:space="preserve"> </t>
        </is>
      </c>
    </row>
    <row r="7">
      <c r="A7" s="4" t="inlineStr">
        <is>
          <t>Net non-current deferred tax assets, which are included in "Other assets"</t>
        </is>
      </c>
      <c r="B7" s="5" t="n">
        <v>3062</v>
      </c>
      <c r="C7" s="5" t="n">
        <v>56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281309</v>
      </c>
      <c r="C4" s="5" t="n">
        <v>280608</v>
      </c>
      <c r="D4" s="5" t="n">
        <v>219345</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2476</v>
      </c>
      <c r="C6" s="6" t="n">
        <v>56614</v>
      </c>
      <c r="D6" s="6" t="n">
        <v>55421</v>
      </c>
    </row>
    <row r="7">
      <c r="A7" s="4" t="inlineStr">
        <is>
          <t>Provision for losses on accounts receivable</t>
        </is>
      </c>
      <c r="B7" s="6" t="n">
        <v>6879</v>
      </c>
      <c r="C7" s="6" t="n">
        <v>6066</v>
      </c>
      <c r="D7" s="6" t="n">
        <v>7862</v>
      </c>
    </row>
    <row r="8">
      <c r="A8" s="4" t="inlineStr">
        <is>
          <t>Non-cash stock-based compensation</t>
        </is>
      </c>
      <c r="B8" s="6" t="n">
        <v>28951</v>
      </c>
      <c r="C8" s="6" t="n">
        <v>22710</v>
      </c>
      <c r="D8" s="6" t="n">
        <v>18201</v>
      </c>
    </row>
    <row r="9">
      <c r="A9" s="4" t="inlineStr">
        <is>
          <t>Deferred income taxes</t>
        </is>
      </c>
      <c r="B9" s="6" t="n">
        <v>-13080</v>
      </c>
      <c r="C9" s="6" t="n">
        <v>-9251</v>
      </c>
      <c r="D9" s="6" t="n">
        <v>11858</v>
      </c>
    </row>
    <row r="10">
      <c r="A10" s="4" t="inlineStr">
        <is>
          <t>Amortization of debt issuance costs</t>
        </is>
      </c>
      <c r="B10" s="6" t="n">
        <v>4870</v>
      </c>
      <c r="C10" s="6" t="n">
        <v>6105</v>
      </c>
      <c r="D10" s="6" t="n">
        <v>16875</v>
      </c>
    </row>
    <row r="11">
      <c r="A11" s="4" t="inlineStr">
        <is>
          <t>Other adjustments</t>
        </is>
      </c>
      <c r="B11" s="6" t="n">
        <v>-1583</v>
      </c>
      <c r="C11" s="6" t="n">
        <v>2035</v>
      </c>
      <c r="D11" s="6" t="n">
        <v>-3259</v>
      </c>
    </row>
    <row r="12">
      <c r="A12" s="3" t="inlineStr">
        <is>
          <t>Changes in assets and liabilities:</t>
        </is>
      </c>
      <c r="B12" s="4" t="inlineStr">
        <is>
          <t xml:space="preserve"> </t>
        </is>
      </c>
      <c r="C12" s="4" t="inlineStr">
        <is>
          <t xml:space="preserve"> </t>
        </is>
      </c>
      <c r="D12" s="4" t="inlineStr">
        <is>
          <t xml:space="preserve"> </t>
        </is>
      </c>
    </row>
    <row r="13">
      <c r="A13" s="4" t="inlineStr">
        <is>
          <t>Increase in accounts receivable</t>
        </is>
      </c>
      <c r="B13" s="6" t="n">
        <v>-11892</v>
      </c>
      <c r="C13" s="6" t="n">
        <v>-406370</v>
      </c>
      <c r="D13" s="6" t="n">
        <v>-289009</v>
      </c>
    </row>
    <row r="14">
      <c r="A14" s="4" t="inlineStr">
        <is>
          <t>Decrease (increase) in inventories</t>
        </is>
      </c>
      <c r="B14" s="6" t="n">
        <v>75729</v>
      </c>
      <c r="C14" s="6" t="n">
        <v>53711</v>
      </c>
      <c r="D14" s="6" t="n">
        <v>-148941</v>
      </c>
    </row>
    <row r="15">
      <c r="A15" s="4" t="inlineStr">
        <is>
          <t>Increase in contract assets</t>
        </is>
      </c>
      <c r="B15" s="6" t="n">
        <v>-13840</v>
      </c>
      <c r="C15" s="6" t="n">
        <v>-3152</v>
      </c>
      <c r="D15" s="6" t="n">
        <v>-4757</v>
      </c>
    </row>
    <row r="16">
      <c r="A16" s="4" t="inlineStr">
        <is>
          <t>(Increase) decrease in long-term accounts receivable</t>
        </is>
      </c>
      <c r="B16" s="6" t="n">
        <v>-126850</v>
      </c>
      <c r="C16" s="6" t="n">
        <v>-17015</v>
      </c>
      <c r="D16" s="6" t="n">
        <v>11750</v>
      </c>
    </row>
    <row r="17">
      <c r="A17" s="4" t="inlineStr">
        <is>
          <t>Decrease (increase) in other assets</t>
        </is>
      </c>
      <c r="B17" s="6" t="n">
        <v>34061</v>
      </c>
      <c r="C17" s="6" t="n">
        <v>48025</v>
      </c>
      <c r="D17" s="6" t="n">
        <v>-25093</v>
      </c>
    </row>
    <row r="18">
      <c r="A18" s="4" t="inlineStr">
        <is>
          <t>Increase in accounts payable</t>
        </is>
      </c>
      <c r="B18" s="6" t="n">
        <v>216229</v>
      </c>
      <c r="C18" s="6" t="n">
        <v>53607</v>
      </c>
      <c r="D18" s="6" t="n">
        <v>303395</v>
      </c>
    </row>
    <row r="19">
      <c r="A19" s="4" t="inlineStr">
        <is>
          <t>Increase (decrease) in long-term accounts payable</t>
        </is>
      </c>
      <c r="B19" s="6" t="n">
        <v>111790</v>
      </c>
      <c r="C19" s="6" t="n">
        <v>7931</v>
      </c>
      <c r="D19" s="6" t="n">
        <v>-18454</v>
      </c>
    </row>
    <row r="20">
      <c r="A20" s="4" t="inlineStr">
        <is>
          <t>Increase (Decrease) in Accrued Liabilities</t>
        </is>
      </c>
      <c r="B20" s="6" t="n">
        <v>-35518</v>
      </c>
      <c r="C20" s="6" t="n">
        <v>-3518</v>
      </c>
      <c r="D20" s="6" t="n">
        <v>8517</v>
      </c>
    </row>
    <row r="21">
      <c r="A21" s="4" t="inlineStr">
        <is>
          <t>Net cash provided by operating activities:</t>
        </is>
      </c>
      <c r="B21" s="6" t="n">
        <v>619531</v>
      </c>
      <c r="C21" s="6" t="n">
        <v>98106</v>
      </c>
      <c r="D21" s="6" t="n">
        <v>163711</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sale of assets</t>
        </is>
      </c>
      <c r="B23" s="6" t="n">
        <v>15515</v>
      </c>
      <c r="C23" s="6" t="n">
        <v>1346</v>
      </c>
      <c r="D23" s="6" t="n">
        <v>31005</v>
      </c>
    </row>
    <row r="24">
      <c r="A24" s="4" t="inlineStr">
        <is>
          <t>Purchases of property and equipment</t>
        </is>
      </c>
      <c r="B24" s="6" t="n">
        <v>-39252</v>
      </c>
      <c r="C24" s="6" t="n">
        <v>-70939</v>
      </c>
      <c r="D24" s="6" t="n">
        <v>-52079</v>
      </c>
    </row>
    <row r="25">
      <c r="A25" s="4" t="inlineStr">
        <is>
          <t>Acquisitions, net of cash and cash equivalents acquired</t>
        </is>
      </c>
      <c r="B25" s="6" t="n">
        <v>-481464</v>
      </c>
      <c r="C25" s="6" t="n">
        <v>-68248</v>
      </c>
      <c r="D25" s="6" t="n">
        <v>0</v>
      </c>
    </row>
    <row r="26">
      <c r="A26" s="4" t="inlineStr">
        <is>
          <t>Net cash used in investing activities:</t>
        </is>
      </c>
      <c r="B26" s="6" t="n">
        <v>-505201</v>
      </c>
      <c r="C26" s="6" t="n">
        <v>-137841</v>
      </c>
      <c r="D26" s="6" t="n">
        <v>-21074</v>
      </c>
    </row>
    <row r="27">
      <c r="A27" s="3" t="inlineStr">
        <is>
          <t>Cash flows from financing activities:</t>
        </is>
      </c>
      <c r="B27" s="4" t="inlineStr">
        <is>
          <t xml:space="preserve"> </t>
        </is>
      </c>
      <c r="C27" s="4" t="inlineStr">
        <is>
          <t xml:space="preserve"> </t>
        </is>
      </c>
      <c r="D27" s="4" t="inlineStr">
        <is>
          <t xml:space="preserve"> </t>
        </is>
      </c>
    </row>
    <row r="28">
      <c r="A28" s="4" t="inlineStr">
        <is>
          <t>Net repayments under inventory financing facilities</t>
        </is>
      </c>
      <c r="B28" s="6" t="n">
        <v>-70408</v>
      </c>
      <c r="C28" s="6" t="n">
        <v>-8307</v>
      </c>
      <c r="D28" s="6" t="n">
        <v>-14355</v>
      </c>
    </row>
    <row r="29">
      <c r="A29" s="4" t="inlineStr">
        <is>
          <t>Repurchases of common stock</t>
        </is>
      </c>
      <c r="B29" s="6" t="n">
        <v>-217108</v>
      </c>
      <c r="C29" s="6" t="n">
        <v>-107922</v>
      </c>
      <c r="D29" s="6" t="n">
        <v>-50000</v>
      </c>
    </row>
    <row r="30">
      <c r="A30" s="4" t="inlineStr">
        <is>
          <t>Earnout and acquisition related payments</t>
        </is>
      </c>
      <c r="B30" s="6" t="n">
        <v>-15615</v>
      </c>
      <c r="C30" s="6" t="n">
        <v>0</v>
      </c>
      <c r="D30" s="6" t="n">
        <v>0</v>
      </c>
    </row>
    <row r="31">
      <c r="A31" s="4" t="inlineStr">
        <is>
          <t>Other payments</t>
        </is>
      </c>
      <c r="B31" s="6" t="n">
        <v>-13141</v>
      </c>
      <c r="C31" s="6" t="n">
        <v>-14466</v>
      </c>
      <c r="D31" s="6" t="n">
        <v>-10030</v>
      </c>
    </row>
    <row r="32">
      <c r="A32" s="4" t="inlineStr">
        <is>
          <t>Net cash (used in) provided by financing activities:</t>
        </is>
      </c>
      <c r="B32" s="6" t="n">
        <v>-16712</v>
      </c>
      <c r="C32" s="6" t="n">
        <v>114007</v>
      </c>
      <c r="D32" s="6" t="n">
        <v>-161385</v>
      </c>
    </row>
    <row r="33">
      <c r="A33" s="4" t="inlineStr">
        <is>
          <t>Foreign currency exchange effect on cash, cash equivalents and restricted cash balances</t>
        </is>
      </c>
      <c r="B33" s="6" t="n">
        <v>7449</v>
      </c>
      <c r="C33" s="6" t="n">
        <v>-14531</v>
      </c>
      <c r="D33" s="6" t="n">
        <v>-5857</v>
      </c>
    </row>
    <row r="34">
      <c r="A34" s="4" t="inlineStr">
        <is>
          <t>Increase in cash, cash equivalents and restricted cash</t>
        </is>
      </c>
      <c r="B34" s="6" t="n">
        <v>105067</v>
      </c>
      <c r="C34" s="6" t="n">
        <v>59741</v>
      </c>
      <c r="D34" s="6" t="n">
        <v>-24605</v>
      </c>
    </row>
    <row r="35">
      <c r="A35" s="4" t="inlineStr">
        <is>
          <t>Cash, cash equivalents and restricted cash at beginning of period</t>
        </is>
      </c>
      <c r="B35" s="6" t="n">
        <v>165718</v>
      </c>
      <c r="C35" s="6" t="n">
        <v>105977</v>
      </c>
      <c r="D35" s="6" t="n">
        <v>130582</v>
      </c>
    </row>
    <row r="36">
      <c r="A36" s="4" t="inlineStr">
        <is>
          <t>Cash, cash equivalents and restricted cash at end of period</t>
        </is>
      </c>
      <c r="B36" s="6" t="n">
        <v>270785</v>
      </c>
      <c r="C36" s="6" t="n">
        <v>165718</v>
      </c>
      <c r="D36" s="6" t="n">
        <v>105977</v>
      </c>
    </row>
    <row r="37">
      <c r="A37" s="4" t="inlineStr">
        <is>
          <t>ABL revolving credit facility</t>
        </is>
      </c>
      <c r="B37" s="4" t="inlineStr">
        <is>
          <t xml:space="preserve"> </t>
        </is>
      </c>
      <c r="C37" s="4" t="inlineStr">
        <is>
          <t xml:space="preserve"> </t>
        </is>
      </c>
      <c r="D37" s="4" t="inlineStr">
        <is>
          <t xml:space="preserve"> </t>
        </is>
      </c>
    </row>
    <row r="38">
      <c r="A38" s="3" t="inlineStr">
        <is>
          <t>Cash flows from financing activities:</t>
        </is>
      </c>
      <c r="B38" s="4" t="inlineStr">
        <is>
          <t xml:space="preserve"> </t>
        </is>
      </c>
      <c r="C38" s="4" t="inlineStr">
        <is>
          <t xml:space="preserve"> </t>
        </is>
      </c>
      <c r="D38" s="4" t="inlineStr">
        <is>
          <t xml:space="preserve"> </t>
        </is>
      </c>
    </row>
    <row r="39">
      <c r="A39" s="4" t="inlineStr">
        <is>
          <t>Borrowings on ABL revolving credit facility</t>
        </is>
      </c>
      <c r="B39" s="6" t="n">
        <v>4587596</v>
      </c>
      <c r="C39" s="6" t="n">
        <v>4678212</v>
      </c>
      <c r="D39" s="6" t="n">
        <v>3953496</v>
      </c>
    </row>
    <row r="40">
      <c r="A40" s="4" t="inlineStr">
        <is>
          <t>Repayments on ABL revolving credit facility</t>
        </is>
      </c>
      <c r="B40" s="5" t="n">
        <v>-4288036</v>
      </c>
      <c r="C40" s="5" t="n">
        <v>-4433510</v>
      </c>
      <c r="D40" s="5" t="n">
        <v>-40404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Valuation allowances</t>
        </is>
      </c>
      <c r="B3" s="5" t="n">
        <v>33385</v>
      </c>
      <c r="C3" s="5" t="n">
        <v>32546</v>
      </c>
    </row>
    <row r="4">
      <c r="A4" s="4" t="inlineStr">
        <is>
          <t>Unrecognized tax benefits</t>
        </is>
      </c>
      <c r="B4" s="6" t="n">
        <v>13947</v>
      </c>
      <c r="C4" s="6" t="n">
        <v>14814</v>
      </c>
    </row>
    <row r="5">
      <c r="A5" s="4" t="inlineStr">
        <is>
          <t>Unrecognized tax benefits, interest on income taxes accrued</t>
        </is>
      </c>
      <c r="B5" s="5" t="n">
        <v>1767</v>
      </c>
      <c r="C5" s="5" t="n">
        <v>16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rket Risk Management - Additional Information (Detail) - USD ($)</t>
        </is>
      </c>
      <c r="B1" s="2" t="inlineStr">
        <is>
          <t>Dec. 31, 2023</t>
        </is>
      </c>
      <c r="C1" s="2" t="inlineStr">
        <is>
          <t>Dec. 31, 2022</t>
        </is>
      </c>
    </row>
    <row r="2">
      <c r="A2" s="4" t="inlineStr">
        <is>
          <t>Convertible senior notes due 2025</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Debt outstanding</t>
        </is>
      </c>
      <c r="B4" s="5" t="n">
        <v>347988000</v>
      </c>
      <c r="C4" s="5" t="n">
        <v>346199000</v>
      </c>
    </row>
    <row r="5">
      <c r="A5" s="4" t="inlineStr">
        <is>
          <t>Interest rate</t>
        </is>
      </c>
      <c r="B5" s="10" t="n">
        <v>0.0075</v>
      </c>
      <c r="C5" s="4" t="inlineStr">
        <is>
          <t xml:space="preserve"> </t>
        </is>
      </c>
    </row>
    <row r="6">
      <c r="A6" s="4" t="inlineStr">
        <is>
          <t>Fair market value of convertible senior notes</t>
        </is>
      </c>
      <c r="B6" s="5" t="n">
        <v>906108000</v>
      </c>
      <c r="C6" s="4" t="inlineStr">
        <is>
          <t xml:space="preserve"> </t>
        </is>
      </c>
    </row>
    <row r="7">
      <c r="A7" s="4" t="inlineStr">
        <is>
          <t>ABL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ABL revolving credit facility</t>
        </is>
      </c>
      <c r="B9" s="5" t="n">
        <v>591500000</v>
      </c>
      <c r="C9" s="5" t="n">
        <v>291599000</v>
      </c>
    </row>
    <row r="10">
      <c r="A10" s="4" t="inlineStr">
        <is>
          <t>Applicable floating interest rate</t>
        </is>
      </c>
      <c r="B10" s="10" t="n">
        <v>0.0669</v>
      </c>
      <c r="C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dditional Information (Detail)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iscretionary match contribution to defined contribution plan provided to participants-U.S. teammates</t>
        </is>
      </c>
      <c r="B4" s="9" t="n">
        <v>0.5</v>
      </c>
      <c r="C4" s="4" t="inlineStr">
        <is>
          <t xml:space="preserve"> </t>
        </is>
      </c>
      <c r="D4" s="4" t="inlineStr">
        <is>
          <t xml:space="preserve"> </t>
        </is>
      </c>
    </row>
    <row r="5">
      <c r="A5" s="4" t="inlineStr">
        <is>
          <t>Maximum pre-tax contributions of compensation per pay period eligible for match- U.S. teammates</t>
        </is>
      </c>
      <c r="B5" s="9" t="n">
        <v>0.06</v>
      </c>
      <c r="C5" s="4" t="inlineStr">
        <is>
          <t xml:space="preserve"> </t>
        </is>
      </c>
      <c r="D5" s="4" t="inlineStr">
        <is>
          <t xml:space="preserve"> </t>
        </is>
      </c>
    </row>
    <row r="6">
      <c r="A6" s="4" t="inlineStr">
        <is>
          <t>Contribution expense</t>
        </is>
      </c>
      <c r="B6" s="5" t="n">
        <v>28341</v>
      </c>
      <c r="C6" s="5" t="n">
        <v>27827</v>
      </c>
      <c r="D6" s="5" t="n">
        <v>2527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hare Repurchase Programs - Additional Information (Detail) - USD ($)</t>
        </is>
      </c>
      <c r="B1" s="2" t="inlineStr">
        <is>
          <t>12 Months Ended</t>
        </is>
      </c>
      <c r="E1" s="2" t="inlineStr">
        <is>
          <t>48 Months Ended</t>
        </is>
      </c>
    </row>
    <row r="2">
      <c r="B2" s="2" t="inlineStr">
        <is>
          <t>Dec. 31, 2023</t>
        </is>
      </c>
      <c r="C2" s="2" t="inlineStr">
        <is>
          <t>Dec. 31, 2022</t>
        </is>
      </c>
      <c r="D2" s="2" t="inlineStr">
        <is>
          <t>Dec. 31, 2021</t>
        </is>
      </c>
      <c r="E2" s="2" t="inlineStr">
        <is>
          <t>Dec. 31, 2023</t>
        </is>
      </c>
      <c r="F2" s="2" t="inlineStr">
        <is>
          <t>May 18, 2023</t>
        </is>
      </c>
      <c r="G2" s="2" t="inlineStr">
        <is>
          <t>Sep. 19, 2022</t>
        </is>
      </c>
    </row>
    <row r="3">
      <c r="A3" s="3" t="inlineStr">
        <is>
          <t>Schedule Of Share Repurchase Progra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purchase program, authorized remaining amount</t>
        </is>
      </c>
      <c r="B4" s="5" t="n">
        <v>200020373</v>
      </c>
      <c r="C4" s="4" t="inlineStr">
        <is>
          <t xml:space="preserve"> </t>
        </is>
      </c>
      <c r="D4" s="4" t="inlineStr">
        <is>
          <t xml:space="preserve"> </t>
        </is>
      </c>
      <c r="E4" s="5" t="n">
        <v>200020373</v>
      </c>
      <c r="F4" s="4" t="inlineStr">
        <is>
          <t xml:space="preserve"> </t>
        </is>
      </c>
      <c r="G4" s="4" t="inlineStr">
        <is>
          <t xml:space="preserve"> </t>
        </is>
      </c>
    </row>
    <row r="5">
      <c r="A5" s="4" t="inlineStr">
        <is>
          <t>Repurchase program, approximate dollar value of shares purchased</t>
        </is>
      </c>
      <c r="B5" s="5" t="n">
        <v>217000000</v>
      </c>
      <c r="C5" s="5" t="n">
        <v>108000000</v>
      </c>
      <c r="D5" s="5" t="n">
        <v>50000000</v>
      </c>
      <c r="E5" s="5" t="n">
        <v>375000000</v>
      </c>
      <c r="F5" s="4" t="inlineStr">
        <is>
          <t xml:space="preserve"> </t>
        </is>
      </c>
      <c r="G5" s="4" t="inlineStr">
        <is>
          <t xml:space="preserve"> </t>
        </is>
      </c>
    </row>
    <row r="6">
      <c r="A6" s="4" t="inlineStr">
        <is>
          <t>September 19, 2022 Stock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Share Repurchase Progra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5" t="n">
        <v>300000000</v>
      </c>
    </row>
    <row r="9">
      <c r="A9" s="4" t="inlineStr">
        <is>
          <t>Common stock repurchase program, authorized remaining amount</t>
        </is>
      </c>
      <c r="B9" s="4" t="inlineStr">
        <is>
          <t xml:space="preserve"> </t>
        </is>
      </c>
      <c r="C9" s="4" t="inlineStr">
        <is>
          <t xml:space="preserve"> </t>
        </is>
      </c>
      <c r="D9" s="4" t="inlineStr">
        <is>
          <t xml:space="preserve"> </t>
        </is>
      </c>
      <c r="E9" s="4" t="inlineStr">
        <is>
          <t xml:space="preserve"> </t>
        </is>
      </c>
      <c r="F9" s="5" t="n">
        <v>100000000</v>
      </c>
      <c r="G9" s="5" t="n">
        <v>50000000</v>
      </c>
    </row>
    <row r="10">
      <c r="A10" s="4" t="inlineStr">
        <is>
          <t>May 18 2023 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Share Repurchase Progra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repurchase program, authorized amount</t>
        </is>
      </c>
      <c r="B12" s="4" t="inlineStr">
        <is>
          <t xml:space="preserve"> </t>
        </is>
      </c>
      <c r="C12" s="4" t="inlineStr">
        <is>
          <t xml:space="preserve"> </t>
        </is>
      </c>
      <c r="D12" s="4" t="inlineStr">
        <is>
          <t xml:space="preserve"> </t>
        </is>
      </c>
      <c r="E12" s="4" t="inlineStr">
        <is>
          <t xml:space="preserve"> </t>
        </is>
      </c>
      <c r="F12" s="5" t="n">
        <v>300000000</v>
      </c>
      <c r="G1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hare Repurchase Programs - Summary of Shares of Common Stock Repurchased Under Repurchase Programs (Detail) - USD ($) $ / shares in Units, shares in Thousands, $ in Thousands</t>
        </is>
      </c>
      <c r="B1" s="2" t="inlineStr">
        <is>
          <t>12 Months Ended</t>
        </is>
      </c>
      <c r="E1" s="2" t="inlineStr">
        <is>
          <t>48 Months Ended</t>
        </is>
      </c>
    </row>
    <row r="2">
      <c r="B2" s="2" t="inlineStr">
        <is>
          <t>Dec. 31, 2023</t>
        </is>
      </c>
      <c r="C2" s="2" t="inlineStr">
        <is>
          <t>Dec. 31, 2022</t>
        </is>
      </c>
      <c r="D2" s="2" t="inlineStr">
        <is>
          <t>Dec. 31, 2021</t>
        </is>
      </c>
      <c r="E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epurchase program, total number of shares purchased (in shares)</t>
        </is>
      </c>
      <c r="B4" s="6" t="n">
        <v>1634</v>
      </c>
      <c r="C4" s="6" t="n">
        <v>1109</v>
      </c>
      <c r="D4" s="6" t="n">
        <v>497</v>
      </c>
      <c r="E4" s="6" t="n">
        <v>3240</v>
      </c>
    </row>
    <row r="5">
      <c r="A5" s="4" t="inlineStr">
        <is>
          <t>Repurchase program, average price paid per share (in dollars per share)</t>
        </is>
      </c>
      <c r="B5" s="7" t="n">
        <v>132.9</v>
      </c>
      <c r="C5" s="7" t="n">
        <v>97.34999999999999</v>
      </c>
      <c r="D5" s="7" t="n">
        <v>100.55</v>
      </c>
      <c r="E5" s="4" t="inlineStr">
        <is>
          <t xml:space="preserve"> </t>
        </is>
      </c>
    </row>
    <row r="6">
      <c r="A6" s="4" t="inlineStr">
        <is>
          <t>Repurchase program, approximate dollar value of shares purchased</t>
        </is>
      </c>
      <c r="B6" s="5" t="n">
        <v>217000</v>
      </c>
      <c r="C6" s="5" t="n">
        <v>108000</v>
      </c>
      <c r="D6" s="5" t="n">
        <v>50000</v>
      </c>
      <c r="E6" s="5" t="n">
        <v>375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6" customWidth="1" min="3" max="3"/>
  </cols>
  <sheetData>
    <row r="1">
      <c r="A1" s="1" t="inlineStr">
        <is>
          <t>Commitments and Contingencies - Additional Information (Detail) - USD ($)</t>
        </is>
      </c>
      <c r="C1" s="2" t="inlineStr">
        <is>
          <t>12 Months Ended</t>
        </is>
      </c>
    </row>
    <row r="2">
      <c r="B2" s="2" t="inlineStr">
        <is>
          <t>Jul. 14, 2023</t>
        </is>
      </c>
      <c r="C2" s="2" t="inlineStr">
        <is>
          <t>Dec. 31, 2023</t>
        </is>
      </c>
    </row>
    <row r="3">
      <c r="A3" s="3" t="inlineStr">
        <is>
          <t>Other Commitments [Line Items]</t>
        </is>
      </c>
      <c r="B3" s="4" t="inlineStr">
        <is>
          <t xml:space="preserve"> </t>
        </is>
      </c>
      <c r="C3" s="4" t="inlineStr">
        <is>
          <t xml:space="preserve"> </t>
        </is>
      </c>
    </row>
    <row r="4">
      <c r="A4" s="4" t="inlineStr">
        <is>
          <t>Minimum required purchase commitment amount</t>
        </is>
      </c>
      <c r="B4" s="4" t="inlineStr">
        <is>
          <t xml:space="preserve"> </t>
        </is>
      </c>
      <c r="C4" s="5" t="n">
        <v>100467000</v>
      </c>
    </row>
    <row r="5">
      <c r="A5" s="4" t="inlineStr">
        <is>
          <t>Purchase commitment term</t>
        </is>
      </c>
      <c r="B5" s="4" t="inlineStr">
        <is>
          <t xml:space="preserve"> </t>
        </is>
      </c>
      <c r="C5" s="4" t="inlineStr">
        <is>
          <t>5 years</t>
        </is>
      </c>
    </row>
    <row r="6">
      <c r="A6" s="4" t="inlineStr">
        <is>
          <t>Remaining amount</t>
        </is>
      </c>
      <c r="B6" s="4" t="inlineStr">
        <is>
          <t xml:space="preserve"> </t>
        </is>
      </c>
      <c r="C6" s="5" t="n">
        <v>95814000</v>
      </c>
    </row>
    <row r="7">
      <c r="A7" s="4" t="inlineStr">
        <is>
          <t>PCM Earnout Litigation</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Litigation settlement, amount awarded to other party</t>
        </is>
      </c>
      <c r="B9" s="5" t="n">
        <v>10550000</v>
      </c>
      <c r="C9" s="4" t="inlineStr">
        <is>
          <t xml:space="preserve"> </t>
        </is>
      </c>
    </row>
    <row r="10">
      <c r="A10" s="4" t="inlineStr">
        <is>
          <t>Payment period</t>
        </is>
      </c>
      <c r="B10" s="4" t="inlineStr">
        <is>
          <t>36 months</t>
        </is>
      </c>
      <c r="C10" s="4" t="inlineStr">
        <is>
          <t xml:space="preserve"> </t>
        </is>
      </c>
    </row>
    <row r="11">
      <c r="A11" s="4" t="inlineStr">
        <is>
          <t>Software As A Service</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Minimum required purchase commitment amount</t>
        </is>
      </c>
      <c r="B13" s="4" t="inlineStr">
        <is>
          <t xml:space="preserve"> </t>
        </is>
      </c>
      <c r="C13" s="5" t="n">
        <v>40000000</v>
      </c>
    </row>
    <row r="14">
      <c r="A14" s="4" t="inlineStr">
        <is>
          <t>Purchase commitment term</t>
        </is>
      </c>
      <c r="B14" s="4" t="inlineStr">
        <is>
          <t xml:space="preserve"> </t>
        </is>
      </c>
      <c r="C14" s="4" t="inlineStr">
        <is>
          <t>4 years</t>
        </is>
      </c>
    </row>
    <row r="15">
      <c r="A15" s="4" t="inlineStr">
        <is>
          <t>Remaining amount</t>
        </is>
      </c>
      <c r="B15" s="4" t="inlineStr">
        <is>
          <t xml:space="preserve"> </t>
        </is>
      </c>
      <c r="C15" s="5" t="n">
        <v>33863000</v>
      </c>
    </row>
    <row r="16">
      <c r="A16" s="4" t="inlineStr">
        <is>
          <t>Contingent liability</t>
        </is>
      </c>
      <c r="B16" s="4" t="inlineStr">
        <is>
          <t xml:space="preserve"> </t>
        </is>
      </c>
      <c r="C16" s="6" t="n">
        <v>21289000</v>
      </c>
    </row>
    <row r="17">
      <c r="A17" s="4" t="inlineStr">
        <is>
          <t>Surety Bond</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Performance bonds outstanding</t>
        </is>
      </c>
      <c r="B19" s="4" t="inlineStr">
        <is>
          <t xml:space="preserve"> </t>
        </is>
      </c>
      <c r="C19" s="5" t="n">
        <v>28113693</v>
      </c>
    </row>
    <row r="20">
      <c r="A20" s="4" t="inlineStr">
        <is>
          <t>Minimum</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Number of months of salary paid as severance</t>
        </is>
      </c>
      <c r="B22" s="4" t="inlineStr">
        <is>
          <t xml:space="preserve"> </t>
        </is>
      </c>
      <c r="C22" s="4" t="inlineStr">
        <is>
          <t>3 months</t>
        </is>
      </c>
    </row>
    <row r="23">
      <c r="A23" s="4" t="inlineStr">
        <is>
          <t>Maximum</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Number of months of salary paid as severance</t>
        </is>
      </c>
      <c r="B25" s="4" t="inlineStr">
        <is>
          <t xml:space="preserve"> </t>
        </is>
      </c>
      <c r="C25" s="4" t="inlineStr">
        <is>
          <t>24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mmary of Additions and Deductions Related to Allowances for Doubtful Accounts (Detail)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doubtful accounts receivable, beginning balance</t>
        </is>
      </c>
      <c r="B4" s="5" t="n">
        <v>15161</v>
      </c>
      <c r="C4" s="5" t="n">
        <v>16941</v>
      </c>
      <c r="D4" s="5" t="n">
        <v>15106</v>
      </c>
    </row>
    <row r="5">
      <c r="A5" s="4" t="inlineStr">
        <is>
          <t>Allowance for doubtful accounts receivable, additions</t>
        </is>
      </c>
      <c r="B5" s="6" t="n">
        <v>6879</v>
      </c>
      <c r="C5" s="6" t="n">
        <v>6066</v>
      </c>
      <c r="D5" s="6" t="n">
        <v>7862</v>
      </c>
    </row>
    <row r="6">
      <c r="A6" s="4" t="inlineStr">
        <is>
          <t>Allowance for doubtful accounts receivable, deductions</t>
        </is>
      </c>
      <c r="B6" s="6" t="n">
        <v>-9417</v>
      </c>
      <c r="C6" s="6" t="n">
        <v>-7846</v>
      </c>
      <c r="D6" s="6" t="n">
        <v>-6027</v>
      </c>
    </row>
    <row r="7">
      <c r="A7" s="4" t="inlineStr">
        <is>
          <t>Allowance for doubtful accounts receivable, ending balance</t>
        </is>
      </c>
      <c r="B7" s="5" t="n">
        <v>12623</v>
      </c>
      <c r="C7" s="5" t="n">
        <v>15161</v>
      </c>
      <c r="D7" s="5" t="n">
        <v>1694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 Schedule of Cash Payments for Interest on Indebtedness and Cash Payments for Taxes on Income (Detail) - USD ($) $ in Thousands</t>
        </is>
      </c>
      <c r="B1" s="2" t="inlineStr">
        <is>
          <t>12 Months Ended</t>
        </is>
      </c>
    </row>
    <row r="2">
      <c r="B2" s="2" t="inlineStr">
        <is>
          <t>Dec. 31, 2023</t>
        </is>
      </c>
      <c r="C2" s="2" t="inlineStr">
        <is>
          <t>Dec. 31, 2022</t>
        </is>
      </c>
      <c r="D2" s="2" t="inlineStr">
        <is>
          <t>Dec. 31, 2021</t>
        </is>
      </c>
    </row>
    <row r="3">
      <c r="A3" s="3" t="inlineStr">
        <is>
          <t>Supplemental disclosures of cash flow information:</t>
        </is>
      </c>
      <c r="B3" s="4" t="inlineStr">
        <is>
          <t xml:space="preserve"> </t>
        </is>
      </c>
      <c r="C3" s="4" t="inlineStr">
        <is>
          <t xml:space="preserve"> </t>
        </is>
      </c>
      <c r="D3" s="4" t="inlineStr">
        <is>
          <t xml:space="preserve"> </t>
        </is>
      </c>
    </row>
    <row r="4">
      <c r="A4" s="4" t="inlineStr">
        <is>
          <t>Cash paid during the year for interest</t>
        </is>
      </c>
      <c r="B4" s="5" t="n">
        <v>28292</v>
      </c>
      <c r="C4" s="5" t="n">
        <v>16295</v>
      </c>
      <c r="D4" s="5" t="n">
        <v>8852</v>
      </c>
    </row>
    <row r="5">
      <c r="A5" s="4" t="inlineStr">
        <is>
          <t>Cash paid during the year for income taxes, net of refunds</t>
        </is>
      </c>
      <c r="B5" s="5" t="n">
        <v>104495</v>
      </c>
      <c r="C5" s="5" t="n">
        <v>91485</v>
      </c>
      <c r="D5" s="5" t="n">
        <v>7598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egment and Geographic Information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et Sales by Offering for North America, EMEA and APAC (Detail)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Total net sales</t>
        </is>
      </c>
      <c r="B4" s="5" t="n">
        <v>9175840</v>
      </c>
      <c r="C4" s="5" t="n">
        <v>10431191</v>
      </c>
      <c r="D4" s="5" t="n">
        <v>9436113</v>
      </c>
    </row>
    <row r="5">
      <c r="A5" s="4" t="inlineStr">
        <is>
          <t>Gross revenue recognition (Principal)</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net sales</t>
        </is>
      </c>
      <c r="B7" s="6" t="n">
        <v>8510876</v>
      </c>
      <c r="C7" s="6" t="n">
        <v>9838606</v>
      </c>
      <c r="D7" s="6" t="n">
        <v>8914426</v>
      </c>
    </row>
    <row r="8">
      <c r="A8" s="4" t="inlineStr">
        <is>
          <t>Net revenue recognition (Agent)</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net sales</t>
        </is>
      </c>
      <c r="B10" s="6" t="n">
        <v>664964</v>
      </c>
      <c r="C10" s="6" t="n">
        <v>592585</v>
      </c>
      <c r="D10" s="6" t="n">
        <v>521687</v>
      </c>
    </row>
    <row r="11">
      <c r="A11" s="4" t="inlineStr">
        <is>
          <t>Large Enterprise / Corporate</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net sales</t>
        </is>
      </c>
      <c r="B13" s="6" t="n">
        <v>6481762</v>
      </c>
      <c r="C13" s="6" t="n">
        <v>7341965</v>
      </c>
      <c r="D13" s="6" t="n">
        <v>6670312</v>
      </c>
    </row>
    <row r="14">
      <c r="A14" s="4" t="inlineStr">
        <is>
          <t>Commercial</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net sales</t>
        </is>
      </c>
      <c r="B16" s="6" t="n">
        <v>1511662</v>
      </c>
      <c r="C16" s="6" t="n">
        <v>1840704</v>
      </c>
      <c r="D16" s="6" t="n">
        <v>1622666</v>
      </c>
    </row>
    <row r="17">
      <c r="A17" s="4" t="inlineStr">
        <is>
          <t>Public Secto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net sales</t>
        </is>
      </c>
      <c r="B19" s="6" t="n">
        <v>1182416</v>
      </c>
      <c r="C19" s="6" t="n">
        <v>1248522</v>
      </c>
      <c r="D19" s="6" t="n">
        <v>1143135</v>
      </c>
    </row>
    <row r="20">
      <c r="A20" s="4" t="inlineStr">
        <is>
          <t>North America</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net sales</t>
        </is>
      </c>
      <c r="B22" s="6" t="n">
        <v>7382354</v>
      </c>
      <c r="C22" s="6" t="n">
        <v>8484392</v>
      </c>
      <c r="D22" s="6" t="n">
        <v>7520323</v>
      </c>
    </row>
    <row r="23">
      <c r="A23" s="4" t="inlineStr">
        <is>
          <t>North America | Gross revenue recognition (Principal)</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 net sales</t>
        </is>
      </c>
      <c r="B25" s="6" t="n">
        <v>6869025</v>
      </c>
      <c r="C25" s="6" t="n">
        <v>8035218</v>
      </c>
      <c r="D25" s="6" t="n">
        <v>7138852</v>
      </c>
    </row>
    <row r="26">
      <c r="A26" s="4" t="inlineStr">
        <is>
          <t>North America | Net revenue recognition (Agent)</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Total net sales</t>
        </is>
      </c>
      <c r="B28" s="6" t="n">
        <v>513329</v>
      </c>
      <c r="C28" s="6" t="n">
        <v>449174</v>
      </c>
      <c r="D28" s="6" t="n">
        <v>381471</v>
      </c>
    </row>
    <row r="29">
      <c r="A29" s="4" t="inlineStr">
        <is>
          <t>North America | Large Enterprise / Corporate</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Total net sales</t>
        </is>
      </c>
      <c r="B31" s="6" t="n">
        <v>5210365</v>
      </c>
      <c r="C31" s="6" t="n">
        <v>5990203</v>
      </c>
      <c r="D31" s="6" t="n">
        <v>5356915</v>
      </c>
    </row>
    <row r="32">
      <c r="A32" s="4" t="inlineStr">
        <is>
          <t>North America | Commercial</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Total net sales</t>
        </is>
      </c>
      <c r="B34" s="6" t="n">
        <v>1418680</v>
      </c>
      <c r="C34" s="6" t="n">
        <v>1710340</v>
      </c>
      <c r="D34" s="6" t="n">
        <v>1495311</v>
      </c>
    </row>
    <row r="35">
      <c r="A35" s="4" t="inlineStr">
        <is>
          <t>North America | Public Sector</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Total net sales</t>
        </is>
      </c>
      <c r="B37" s="6" t="n">
        <v>753309</v>
      </c>
      <c r="C37" s="6" t="n">
        <v>783849</v>
      </c>
      <c r="D37" s="6" t="n">
        <v>668097</v>
      </c>
    </row>
    <row r="38">
      <c r="A38" s="4" t="inlineStr">
        <is>
          <t>EMEA</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Total net sales</t>
        </is>
      </c>
      <c r="B40" s="6" t="n">
        <v>1563654</v>
      </c>
      <c r="C40" s="6" t="n">
        <v>1712521</v>
      </c>
      <c r="D40" s="6" t="n">
        <v>1704051</v>
      </c>
    </row>
    <row r="41">
      <c r="A41" s="4" t="inlineStr">
        <is>
          <t>EMEA | Gross revenue recognition (Principal)</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Total net sales</t>
        </is>
      </c>
      <c r="B43" s="6" t="n">
        <v>1447082</v>
      </c>
      <c r="C43" s="6" t="n">
        <v>1603600</v>
      </c>
      <c r="D43" s="6" t="n">
        <v>1591156</v>
      </c>
    </row>
    <row r="44">
      <c r="A44" s="4" t="inlineStr">
        <is>
          <t>EMEA | Net revenue recognition (Agent)</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Total net sales</t>
        </is>
      </c>
      <c r="B46" s="6" t="n">
        <v>116572</v>
      </c>
      <c r="C46" s="6" t="n">
        <v>108921</v>
      </c>
      <c r="D46" s="6" t="n">
        <v>112895</v>
      </c>
    </row>
    <row r="47">
      <c r="A47" s="4" t="inlineStr">
        <is>
          <t>EMEA | Large Enterprise / Corporate</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Total net sales</t>
        </is>
      </c>
      <c r="B49" s="6" t="n">
        <v>1176415</v>
      </c>
      <c r="C49" s="6" t="n">
        <v>1249286</v>
      </c>
      <c r="D49" s="6" t="n">
        <v>1219601</v>
      </c>
    </row>
    <row r="50">
      <c r="A50" s="4" t="inlineStr">
        <is>
          <t>EMEA | Commercial</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Total net sales</t>
        </is>
      </c>
      <c r="B52" s="6" t="n">
        <v>22103</v>
      </c>
      <c r="C52" s="6" t="n">
        <v>61873</v>
      </c>
      <c r="D52" s="6" t="n">
        <v>65728</v>
      </c>
    </row>
    <row r="53">
      <c r="A53" s="4" t="inlineStr">
        <is>
          <t>EMEA | Public Sector</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Total net sales</t>
        </is>
      </c>
      <c r="B55" s="6" t="n">
        <v>365136</v>
      </c>
      <c r="C55" s="6" t="n">
        <v>401362</v>
      </c>
      <c r="D55" s="6" t="n">
        <v>418722</v>
      </c>
    </row>
    <row r="56">
      <c r="A56" s="4" t="inlineStr">
        <is>
          <t>APAC</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Total net sales</t>
        </is>
      </c>
      <c r="B58" s="6" t="n">
        <v>229832</v>
      </c>
      <c r="C58" s="6" t="n">
        <v>234278</v>
      </c>
      <c r="D58" s="6" t="n">
        <v>211739</v>
      </c>
    </row>
    <row r="59">
      <c r="A59" s="4" t="inlineStr">
        <is>
          <t>APAC | Gross revenue recognition (Principal)</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Total net sales</t>
        </is>
      </c>
      <c r="B61" s="6" t="n">
        <v>194769</v>
      </c>
      <c r="C61" s="6" t="n">
        <v>199788</v>
      </c>
      <c r="D61" s="6" t="n">
        <v>184418</v>
      </c>
    </row>
    <row r="62">
      <c r="A62" s="4" t="inlineStr">
        <is>
          <t>APAC | Net revenue recognition (Agent)</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Total net sales</t>
        </is>
      </c>
      <c r="B64" s="6" t="n">
        <v>35063</v>
      </c>
      <c r="C64" s="6" t="n">
        <v>34490</v>
      </c>
      <c r="D64" s="6" t="n">
        <v>27321</v>
      </c>
    </row>
    <row r="65">
      <c r="A65" s="4" t="inlineStr">
        <is>
          <t>APAC | Large Enterprise / Corporate</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Total net sales</t>
        </is>
      </c>
      <c r="B67" s="6" t="n">
        <v>94982</v>
      </c>
      <c r="C67" s="6" t="n">
        <v>102476</v>
      </c>
      <c r="D67" s="6" t="n">
        <v>93796</v>
      </c>
    </row>
    <row r="68">
      <c r="A68" s="4" t="inlineStr">
        <is>
          <t>APAC | Commercial</t>
        </is>
      </c>
      <c r="B68" s="4" t="inlineStr">
        <is>
          <t xml:space="preserve"> </t>
        </is>
      </c>
      <c r="C68" s="4" t="inlineStr">
        <is>
          <t xml:space="preserve"> </t>
        </is>
      </c>
      <c r="D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row>
    <row r="70">
      <c r="A70" s="4" t="inlineStr">
        <is>
          <t>Total net sales</t>
        </is>
      </c>
      <c r="B70" s="6" t="n">
        <v>70879</v>
      </c>
      <c r="C70" s="6" t="n">
        <v>68491</v>
      </c>
      <c r="D70" s="6" t="n">
        <v>61627</v>
      </c>
    </row>
    <row r="71">
      <c r="A71" s="4" t="inlineStr">
        <is>
          <t>APAC | Public Sector</t>
        </is>
      </c>
      <c r="B71" s="4" t="inlineStr">
        <is>
          <t xml:space="preserve"> </t>
        </is>
      </c>
      <c r="C71" s="4" t="inlineStr">
        <is>
          <t xml:space="preserve"> </t>
        </is>
      </c>
      <c r="D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row>
    <row r="73">
      <c r="A73" s="4" t="inlineStr">
        <is>
          <t>Total net sales</t>
        </is>
      </c>
      <c r="B73" s="6" t="n">
        <v>63971</v>
      </c>
      <c r="C73" s="6" t="n">
        <v>63311</v>
      </c>
      <c r="D73" s="6" t="n">
        <v>56316</v>
      </c>
    </row>
    <row r="74">
      <c r="A74" s="4" t="inlineStr">
        <is>
          <t>Hardware</t>
        </is>
      </c>
      <c r="B74" s="4" t="inlineStr">
        <is>
          <t xml:space="preserve"> </t>
        </is>
      </c>
      <c r="C74" s="4" t="inlineStr">
        <is>
          <t xml:space="preserve"> </t>
        </is>
      </c>
      <c r="D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row>
    <row r="76">
      <c r="A76" s="4" t="inlineStr">
        <is>
          <t>Total net sales</t>
        </is>
      </c>
      <c r="B76" s="6" t="n">
        <v>5088937</v>
      </c>
      <c r="C76" s="6" t="n">
        <v>6450895</v>
      </c>
      <c r="D76" s="6" t="n">
        <v>5889510</v>
      </c>
    </row>
    <row r="77">
      <c r="A77" s="4" t="inlineStr">
        <is>
          <t>Hardware | North America</t>
        </is>
      </c>
      <c r="B77" s="4" t="inlineStr">
        <is>
          <t xml:space="preserve"> </t>
        </is>
      </c>
      <c r="C77" s="4" t="inlineStr">
        <is>
          <t xml:space="preserve"> </t>
        </is>
      </c>
      <c r="D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row>
    <row r="79">
      <c r="A79" s="4" t="inlineStr">
        <is>
          <t>Total net sales</t>
        </is>
      </c>
      <c r="B79" s="6" t="n">
        <v>4498466</v>
      </c>
      <c r="C79" s="6" t="n">
        <v>5738586</v>
      </c>
      <c r="D79" s="6" t="n">
        <v>5163225</v>
      </c>
    </row>
    <row r="80">
      <c r="A80" s="4" t="inlineStr">
        <is>
          <t>Hardware | EMEA</t>
        </is>
      </c>
      <c r="B80" s="4" t="inlineStr">
        <is>
          <t xml:space="preserve"> </t>
        </is>
      </c>
      <c r="C80" s="4" t="inlineStr">
        <is>
          <t xml:space="preserve"> </t>
        </is>
      </c>
      <c r="D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row>
    <row r="82">
      <c r="A82" s="4" t="inlineStr">
        <is>
          <t>Total net sales</t>
        </is>
      </c>
      <c r="B82" s="6" t="n">
        <v>546621</v>
      </c>
      <c r="C82" s="6" t="n">
        <v>654381</v>
      </c>
      <c r="D82" s="6" t="n">
        <v>676815</v>
      </c>
    </row>
    <row r="83">
      <c r="A83" s="4" t="inlineStr">
        <is>
          <t>Hardware | APAC</t>
        </is>
      </c>
      <c r="B83" s="4" t="inlineStr">
        <is>
          <t xml:space="preserve"> </t>
        </is>
      </c>
      <c r="C83" s="4" t="inlineStr">
        <is>
          <t xml:space="preserve"> </t>
        </is>
      </c>
      <c r="D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row>
    <row r="85">
      <c r="A85" s="4" t="inlineStr">
        <is>
          <t>Total net sales</t>
        </is>
      </c>
      <c r="B85" s="6" t="n">
        <v>43850</v>
      </c>
      <c r="C85" s="6" t="n">
        <v>57928</v>
      </c>
      <c r="D85" s="6" t="n">
        <v>49470</v>
      </c>
    </row>
    <row r="86">
      <c r="A86" s="4" t="inlineStr">
        <is>
          <t>Software</t>
        </is>
      </c>
      <c r="B86" s="4" t="inlineStr">
        <is>
          <t xml:space="preserve"> </t>
        </is>
      </c>
      <c r="C86" s="4" t="inlineStr">
        <is>
          <t xml:space="preserve"> </t>
        </is>
      </c>
      <c r="D86" s="4" t="inlineStr">
        <is>
          <t xml:space="preserve"> </t>
        </is>
      </c>
    </row>
    <row r="87">
      <c r="A87" s="3" t="inlineStr">
        <is>
          <t>Revenue from External Customer [Line Items]</t>
        </is>
      </c>
      <c r="B87" s="4" t="inlineStr">
        <is>
          <t xml:space="preserve"> </t>
        </is>
      </c>
      <c r="C87" s="4" t="inlineStr">
        <is>
          <t xml:space="preserve"> </t>
        </is>
      </c>
      <c r="D87" s="4" t="inlineStr">
        <is>
          <t xml:space="preserve"> </t>
        </is>
      </c>
    </row>
    <row r="88">
      <c r="A88" s="4" t="inlineStr">
        <is>
          <t>Total net sales</t>
        </is>
      </c>
      <c r="B88" s="6" t="n">
        <v>2542451</v>
      </c>
      <c r="C88" s="6" t="n">
        <v>2496892</v>
      </c>
      <c r="D88" s="6" t="n">
        <v>2230617</v>
      </c>
    </row>
    <row r="89">
      <c r="A89" s="4" t="inlineStr">
        <is>
          <t>Software | North America</t>
        </is>
      </c>
      <c r="B89" s="4" t="inlineStr">
        <is>
          <t xml:space="preserve"> </t>
        </is>
      </c>
      <c r="C89" s="4" t="inlineStr">
        <is>
          <t xml:space="preserve"> </t>
        </is>
      </c>
      <c r="D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row>
    <row r="91">
      <c r="A91" s="4" t="inlineStr">
        <is>
          <t>Total net sales</t>
        </is>
      </c>
      <c r="B91" s="6" t="n">
        <v>1669046</v>
      </c>
      <c r="C91" s="6" t="n">
        <v>1552715</v>
      </c>
      <c r="D91" s="6" t="n">
        <v>1315412</v>
      </c>
    </row>
    <row r="92">
      <c r="A92" s="4" t="inlineStr">
        <is>
          <t>Software | EMEA</t>
        </is>
      </c>
      <c r="B92" s="4" t="inlineStr">
        <is>
          <t xml:space="preserve"> </t>
        </is>
      </c>
      <c r="C92" s="4" t="inlineStr">
        <is>
          <t xml:space="preserve"> </t>
        </is>
      </c>
      <c r="D92" s="4" t="inlineStr">
        <is>
          <t xml:space="preserve"> </t>
        </is>
      </c>
    </row>
    <row r="93">
      <c r="A93" s="3" t="inlineStr">
        <is>
          <t>Revenue from External Customer [Line Items]</t>
        </is>
      </c>
      <c r="B93" s="4" t="inlineStr">
        <is>
          <t xml:space="preserve"> </t>
        </is>
      </c>
      <c r="C93" s="4" t="inlineStr">
        <is>
          <t xml:space="preserve"> </t>
        </is>
      </c>
      <c r="D93" s="4" t="inlineStr">
        <is>
          <t xml:space="preserve"> </t>
        </is>
      </c>
    </row>
    <row r="94">
      <c r="A94" s="4" t="inlineStr">
        <is>
          <t>Total net sales</t>
        </is>
      </c>
      <c r="B94" s="6" t="n">
        <v>784717</v>
      </c>
      <c r="C94" s="6" t="n">
        <v>857516</v>
      </c>
      <c r="D94" s="6" t="n">
        <v>825361</v>
      </c>
    </row>
    <row r="95">
      <c r="A95" s="4" t="inlineStr">
        <is>
          <t>Software | APAC</t>
        </is>
      </c>
      <c r="B95" s="4" t="inlineStr">
        <is>
          <t xml:space="preserve"> </t>
        </is>
      </c>
      <c r="C95" s="4" t="inlineStr">
        <is>
          <t xml:space="preserve"> </t>
        </is>
      </c>
      <c r="D95" s="4" t="inlineStr">
        <is>
          <t xml:space="preserve"> </t>
        </is>
      </c>
    </row>
    <row r="96">
      <c r="A96" s="3" t="inlineStr">
        <is>
          <t>Revenue from External Customer [Line Items]</t>
        </is>
      </c>
      <c r="B96" s="4" t="inlineStr">
        <is>
          <t xml:space="preserve"> </t>
        </is>
      </c>
      <c r="C96" s="4" t="inlineStr">
        <is>
          <t xml:space="preserve"> </t>
        </is>
      </c>
      <c r="D96" s="4" t="inlineStr">
        <is>
          <t xml:space="preserve"> </t>
        </is>
      </c>
    </row>
    <row r="97">
      <c r="A97" s="4" t="inlineStr">
        <is>
          <t>Total net sales</t>
        </is>
      </c>
      <c r="B97" s="6" t="n">
        <v>88688</v>
      </c>
      <c r="C97" s="6" t="n">
        <v>86661</v>
      </c>
      <c r="D97" s="6" t="n">
        <v>89844</v>
      </c>
    </row>
    <row r="98">
      <c r="A98" s="4" t="inlineStr">
        <is>
          <t>Services</t>
        </is>
      </c>
      <c r="B98" s="4" t="inlineStr">
        <is>
          <t xml:space="preserve"> </t>
        </is>
      </c>
      <c r="C98" s="4" t="inlineStr">
        <is>
          <t xml:space="preserve"> </t>
        </is>
      </c>
      <c r="D98" s="4" t="inlineStr">
        <is>
          <t xml:space="preserve"> </t>
        </is>
      </c>
    </row>
    <row r="99">
      <c r="A99" s="3" t="inlineStr">
        <is>
          <t>Revenue from External Customer [Line Items]</t>
        </is>
      </c>
      <c r="B99" s="4" t="inlineStr">
        <is>
          <t xml:space="preserve"> </t>
        </is>
      </c>
      <c r="C99" s="4" t="inlineStr">
        <is>
          <t xml:space="preserve"> </t>
        </is>
      </c>
      <c r="D99" s="4" t="inlineStr">
        <is>
          <t xml:space="preserve"> </t>
        </is>
      </c>
    </row>
    <row r="100">
      <c r="A100" s="4" t="inlineStr">
        <is>
          <t>Total net sales</t>
        </is>
      </c>
      <c r="B100" s="6" t="n">
        <v>1544452</v>
      </c>
      <c r="C100" s="6" t="n">
        <v>1483404</v>
      </c>
      <c r="D100" s="6" t="n">
        <v>1315986</v>
      </c>
    </row>
    <row r="101">
      <c r="A101" s="4" t="inlineStr">
        <is>
          <t>Services | North America</t>
        </is>
      </c>
      <c r="B101" s="4" t="inlineStr">
        <is>
          <t xml:space="preserve"> </t>
        </is>
      </c>
      <c r="C101" s="4" t="inlineStr">
        <is>
          <t xml:space="preserve"> </t>
        </is>
      </c>
      <c r="D101" s="4" t="inlineStr">
        <is>
          <t xml:space="preserve"> </t>
        </is>
      </c>
    </row>
    <row r="102">
      <c r="A102" s="3" t="inlineStr">
        <is>
          <t>Revenue from External Customer [Line Items]</t>
        </is>
      </c>
      <c r="B102" s="4" t="inlineStr">
        <is>
          <t xml:space="preserve"> </t>
        </is>
      </c>
      <c r="C102" s="4" t="inlineStr">
        <is>
          <t xml:space="preserve"> </t>
        </is>
      </c>
      <c r="D102" s="4" t="inlineStr">
        <is>
          <t xml:space="preserve"> </t>
        </is>
      </c>
    </row>
    <row r="103">
      <c r="A103" s="4" t="inlineStr">
        <is>
          <t>Total net sales</t>
        </is>
      </c>
      <c r="B103" s="6" t="n">
        <v>1214842</v>
      </c>
      <c r="C103" s="6" t="n">
        <v>1193091</v>
      </c>
      <c r="D103" s="6" t="n">
        <v>1041686</v>
      </c>
    </row>
    <row r="104">
      <c r="A104" s="4" t="inlineStr">
        <is>
          <t>Services | EMEA</t>
        </is>
      </c>
      <c r="B104" s="4" t="inlineStr">
        <is>
          <t xml:space="preserve"> </t>
        </is>
      </c>
      <c r="C104" s="4" t="inlineStr">
        <is>
          <t xml:space="preserve"> </t>
        </is>
      </c>
      <c r="D104" s="4" t="inlineStr">
        <is>
          <t xml:space="preserve"> </t>
        </is>
      </c>
    </row>
    <row r="105">
      <c r="A105" s="3" t="inlineStr">
        <is>
          <t>Revenue from External Customer [Line Items]</t>
        </is>
      </c>
      <c r="B105" s="4" t="inlineStr">
        <is>
          <t xml:space="preserve"> </t>
        </is>
      </c>
      <c r="C105" s="4" t="inlineStr">
        <is>
          <t xml:space="preserve"> </t>
        </is>
      </c>
      <c r="D105" s="4" t="inlineStr">
        <is>
          <t xml:space="preserve"> </t>
        </is>
      </c>
    </row>
    <row r="106">
      <c r="A106" s="4" t="inlineStr">
        <is>
          <t>Total net sales</t>
        </is>
      </c>
      <c r="B106" s="6" t="n">
        <v>232316</v>
      </c>
      <c r="C106" s="6" t="n">
        <v>200624</v>
      </c>
      <c r="D106" s="6" t="n">
        <v>201875</v>
      </c>
    </row>
    <row r="107">
      <c r="A107" s="4" t="inlineStr">
        <is>
          <t>Services | APAC</t>
        </is>
      </c>
      <c r="B107" s="4" t="inlineStr">
        <is>
          <t xml:space="preserve"> </t>
        </is>
      </c>
      <c r="C107" s="4" t="inlineStr">
        <is>
          <t xml:space="preserve"> </t>
        </is>
      </c>
      <c r="D107" s="4" t="inlineStr">
        <is>
          <t xml:space="preserve"> </t>
        </is>
      </c>
    </row>
    <row r="108">
      <c r="A108" s="3" t="inlineStr">
        <is>
          <t>Revenue from External Customer [Line Items]</t>
        </is>
      </c>
      <c r="B108" s="4" t="inlineStr">
        <is>
          <t xml:space="preserve"> </t>
        </is>
      </c>
      <c r="C108" s="4" t="inlineStr">
        <is>
          <t xml:space="preserve"> </t>
        </is>
      </c>
      <c r="D108" s="4" t="inlineStr">
        <is>
          <t xml:space="preserve"> </t>
        </is>
      </c>
    </row>
    <row r="109">
      <c r="A109" s="4" t="inlineStr">
        <is>
          <t>Total net sales</t>
        </is>
      </c>
      <c r="B109" s="5" t="n">
        <v>97294</v>
      </c>
      <c r="C109" s="5" t="n">
        <v>89689</v>
      </c>
      <c r="D109" s="5" t="n">
        <v>724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perations and Summary of Significant Accounting Policies</t>
        </is>
      </c>
      <c r="B4" s="4" t="inlineStr">
        <is>
          <t>Operations and Summary of Significant Accounting Policies Description of Business We help our clients accelerate their digital journey to modernize their businesses and maximize the value of technology. We serve these clients in North America; Europe, the Middle East and Africa (“EMEA”); and Asia-Pacific (“APAC”). As a Fortune 500-ranked solutions integrator, we enable secure, end-to-end digital transformation and meet the needs of our clients through a comprehensive portfolio of solutions, far-reaching partnerships and 35 years of broad IT expertise. We amplify our solutions and services with global scale, local expertise and our e-commerce experience, enabling our clients to realize their digital ambitions in multiple ways. Our company is organized in the following three operating segments, which are primarily defined by their related geographies: Operating Segment Geography North America United States ("U.S.") and Canada EMEA Europe, Middle East and Africa APAC Asia-Pacific Our offerings in North America and certain countries in EMEA and APAC include hardware, software and services, including cloud solutions. Our offerings in the remainder of our EMEA and APAC segments consist largely of software and certain software-related services and cloud solutions. Acquisitions Effective December 1, 2023, we acquired SADA Systems, LLC ("SADA"), a provider of cloud consultancy and technical services, for a preliminary cash purchase price of approximately $398,589,000, net of cash and cash equivalents acquired of $24,701,000 and excluding the estimated fair value of earn outs, reported in other liabilities, with a range of payouts through 2027 of $0 to $390,000,000. The acquisition was funded through a combination of cash on hand and borrowings under our senior secured revolving credit facility (the “ABL facility”). Effective August 17, 2023, we acquired Amdaris Group Limited (“Amdaris”), a software development and digital services specialist, for a preliminary cash purchase price, net of cash and cash equivalents acquired, of approximately $82,875,000, and excluding the estimated fair value of earn outs, reported in other liabilities, with a range of payouts through 2026 of $0 to $54,391,000. Effective June 1, 2022, we acquired Hanu Software Solutions, Inc. and Hanu Software Solutions (India) Private Ltd. (collectively, “Hanu”), a global leading cloud technology services and solutions provider, for a cash purchase price, net of cash and cash equivalents acquired, of approximately $68,248,000, excluding the earn out and hold backs for representations and warranties. Our results of operations include the results of Hanu, Amdaris and SADA from their respective acquisition dates. (See Note 20 for a discussion of our acquisitions). Principles of Consolidation and Presentation The consolidated financial statements include the accounts of Insight Enterprises, Inc. and its wholly owned subsidiaries. All significant intercompany balances and transactions have been eliminated in consolidation. Included in our accounts receivable, net balance at December 31, 2023 and 2022 is $26,025,000 and $11,069,000, respectively, of accounts receivable from an unconsolidated affiliate. References to “the Company,” “Insight,” “we,” “us,” “our” and other similar words refer to Insight Enterprises, Inc. and its consolidated subsidiaries, unless the context suggests otherwise. Certain amounts in the prior year’s consolidated financial statements and related footnotes thereto have been reclassified to conform with the current year presentation. Acquisition Accounting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estimates and assumptions. Initial purchase price allocations are subject to revision within the measurement period, not to exceed one year from the date of acquisition. Acquisition-related expenses and transaction costs associated with business combinations are expensed as incurred.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and contract assets, valuation of inventories, litigation-related obligations, valuation allowances for deferred tax assets and impairment of long-lived assets, including purchased intangibles and goodwill, if indicators of potential impairment exist. Cash, Cash Equivalents and Restricted Cash We consider all highly liquid investments with maturities at the date of purchase of three months or less to be cash equivalents. Book overdrafts represent the amount by which outstanding checks issued, but not yet presented to our banks for disbursement, exceed balances on deposit in applicable bank accounts and a legal right of offset with our positive cash balances in other financial institution accounts does not exist. Our book overdrafts, which are not directly linked to a credit facility or other bank overdraft arrangement, do not result in an actual bank financing, but rather constitute normal unpaid trade payables at the end of a reporting period. These amounts are included within our accounts payable balance in our consolidated balance sheets. The changes in these book overdrafts are included within the changes in accounts payable line item as a component of cash flows from operating activities in our consolidated statements of cash flows. Restricted cash generally includes any cash that is restricted as to withdrawal or usage. These amounts are included with cash and cash equivalents on the consolidated statement of cash flows. All cash receipts/payments with third parties directly to/from restricted cash accounts are reported as an operating, investing or financing cash flow, based on the nature of the transaction. Allowance for Doubtful Accounts Receivable We establish an allowance for doubtful accounts to reflect our best estimate of probable losses inherent in our accounts receivable balance. The allowance is based on our evaluation of the aging of the receivables, historical write-offs and the current economic environment. We write off individual accounts against the reserve when we no longer believe that it is probable that we will collect the receivable because we become aware of a client’s or partner’s inability to meet its financial obligations. Such awareness may be as a result of bankruptcy filings, or deterioration in the client’s or partner’s operating results or financial position. Allowance for Contract Assets We estimate our allowances for credit losses on contract assets using relevant available information from internal and external sources, related to past events, current conditions and reasonable and supportable forecasts. Historical credit loss experience provides the basis for the estimation of expected credit losses. Probability of default rates are published quarterly by third-party credit agencies. Adjustments to our initial credit risk ratings may take into account various customer specific factors, including estimated loss given default, the locations in which the customer is operating and macroeconomic conditions. These adjustments result in our internal risk rating categorization as low, moderate or high, as disclosed in Note 2. Inventories We state inventories, principally purchased IT hardware, at the lower of weighted average cost (which approximates cost under the first-in, first-out method) or net realizable value. We evaluate inventories for excess, obsolescence or other factors that may render inventories unmarketable at normal margins. Write-downs are recorded so that inventories reflect the approximate net realizable value and take into account contractual provisions with our partners governing price protection, stock rotation and return privileges relating to obsolescence. Because of the large number of transactions and the complexity of managing the price protection and stock rotation process, estimates are made regarding write-downs of the carrying amount of inventories. Additionally, assumptions about future demand, market conditions and decisions by manufacturers/publishers to discontinue certain products or product lines can affect our decision to write down inventories. Property and Equipment 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 External direct costs of materials and services consumed in developing or obtaining internal-use computer software and payroll and payroll-related costs for teammates who are directly associated with and who devote time to internal-use computer software development projects, to the extent of the time spent directly on the project and specific to application development, are capitalized. Reviews are regularly performed to determine whether facts and circumstances exist which indicate that the economic life is shorter than originally estimated or the carrying amount of assets may not be recoverable. When an indication exists that the carrying amount of long-lived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Goodwill Goodwill is recorded when the purchase price paid for an acquisition exceeds the estimated fair value of net identified tangible and intangible assets acquired. Goodwill is tested for impairment at the reporting unit level on an annual basis in the fourth quarter and between annual tests if an event occurs or circumstances change that would more likely than not reduce the fair value of the reporting unit below its carrying value. We may first perform a qualitative assessment to determine whether it is more likely than not that the fair value of a reporting unit is less than its carrying value. If it is concluded that this is the case, it is necessary to perform a quantitative goodwill impairment test. Otherwise, the goodwill impairment test is not required. The quantitative goodwill impairment review process compares the fair value of the reporting unit in which goodwill resides to its carrying value. The Company has three reporting units, which are the same as our operating segments. Multiple valuation techniques would likely be used to assess the fair value of the reporting unit. These techniques include the use of estimates and assumptions that are inherently uncertain. Changes in these estimates and assumptions could materially affect the determination of fair value or goodwill impairment, or both. Intangible Assets We amortize finite lived intangible assets acquired in business combinations using the straight-line method over the estimated economic lives of the intangible assets from the date of acquisition. We regularly perform reviews to determine if facts and circumstances exist which indicate that the economic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Long-term Accounts Receivable and Contract Assets We recognize long-term accounts receivable, including unbilled receivables, related to multi-year contracts when we have completed our performance obligations under the contract and where our right to receive consideration from the client is unconditional and based on the passage of time only. We recognize long-term contract assets related to multi-year contracts when we have completed our performance obligations under the contract but do not have an unconditional right to receive consideration. When our right to consideration is contingent upon other factors, such as a client consuming future services under the contract we recognize a contract asset until our right to receive consideration becomes unconditional. Leases We determine if a contract or arrangement is, or contains, a lease at inception. Balances related to operating leases are included in other assets, other current liabilities, and other liabilities in our consolidated balance sheet. Balances related to financing leases are included in property and equipment, current portion of long-term debt, and long-term debt in our consolidated balance sheet. Right of use (“ROU”) assets represent our right to use an underlying asset for the lease term and lease liabilities represent our obligation to make lease payments arising from the lease.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includes any prepaid lease payments and additional direct costs and excludes lease incentives. Our lease terms may include options to extend or terminate the lease when it is reasonably certain that we will exercise that option. Self-Insurance We are self-insured in the U.S. for medical insurance up to certain annual stop-loss limits and workers’ compensation claims up to certain deductible limits. We establish reserves for claims, both reported and incurred but not reported, using currently available information as well as our historical claims experience. Treasury Stock We record repurchases of our common stock as treasury stock at cost. We also record the subsequent retirement of these treasury shares at cost. The excess of the cost of the shares retired over their par value is allocated between additional paid-in capital and retained earnings. The amount recorded as a reduction of paid-in capital is based on the excess of the average original issue price of the shares over par value. The remaining amount is recorded as a reduction of retained earnings. Sales Recognition Revenue is measured based on the consideration specified in a contract with a client, and excludes any sales incentives and amounts collected on behalf of third parties. The Company recognizes revenue when it satisfies a performance obligation by transferring control of a product or service or by arranging for the sale of a vendor’s products or service to a client. Taxes assessed by a governmental authority that are both imposed on and concurrent with a specific revenue-producing transaction, that are collected by the Company from a client, are excluded from revenue. We record the freight we bill to our clients as product net sales and the related freight costs we pay as product costs of goods sold. Nature of Goods and Services We sell hardware and software products on both a stand-alone basis without any services and as solutions bundled with services. When we provide a combination of hardware and software products with the provision of services, we separately identify our performance obligations under our contract with the client as the distinct goods (hardware and/or software products) or services that will be provided. The total transaction price for an arrangement with multiple performance obligations is allocated at contract inception to each distinct performance obligation in proportion to its stand-alone selling price. The stand-alone selling price is the price at which we would sell a promised good or service separately to a client. We estimate the price based on observable inputs, including direct labor hours and allocable costs, or use observable stand-alone prices when they are available. Product Offerings Hardware We recognize hardware product revenue on a gross basis at the point in time when a client takes control of the hardware, which typically occurs when title and risk of loss have passed to the client at its destination. Our selling terms and conditions typically specify Free On Board (“F.O.B.”) destination contractual terms such that control is transferred from the Company at the point in time when the product is received by the client. The transaction price for hardware sales is adjusted for estimated product returns that we expect to occur under our return policy based upon historical return rates. We leverage drop-shipment arrangements with many of our partners and suppliers to deliver products to our clients without having to physically hold the inventory at our warehouses, thereby increasing efficiency and reducing costs. We recognize revenue for drop-shipment arrangements on a gross basis as the principal in the transaction when the product is received by the client because we control the product prior to transfer to the client. In addition to other factors considered, we assume primary responsibility for fulfillment in the arrangement, we assume inventory risk if the product is returned by the client, we set the price of the product charged to the client and we work closely with our clients to determine their hardware specifications. Bill and Hold Transactions We offer a service to our customers whereby clients may purchase product that we procure on their behalf and, at our clients’ direction, store the product in our warehouse for a designated period of time, with the intention of deploying the product to the clients’ designated locations at a later date. These warehousing services are designed to help our clients with inventory management challenges associated with technology roll-outs, product that is moving to end of life, or clients needing integrated stock available for immediate deployment. The client is invoiced, title transfers to the client, and revenue is recognized upon receipt of the product at our warehouse. These product contracts are non-cancelable with customary credit terms beginning the date the product is received in our warehouse and the warranty periods begin on the date of invoice. Software We recognize revenue from software sales on a gross basis at the point in time when the client acquires the right to use or copy software under license and control transfers to the client. For renewals, revenue is recognized upon the commencement of the software license agreement or when the renewal term begins, as applicable. A substantial portion of the software licenses we sell are perpetual software licenses and do not require renewal or extension after their initial purchase by the client. Such perpetual licenses are periodically subject to true-up, whereby additional perpetual licenses are sold under the client’s pre-existing master agreement. Such true-ups are generally sold in arrears, and clients are invoiced for the additional licenses they had already been utilizing. Since the client already possessed copies of the licensed software prior to the true-up, software revenue related to the underlying additional licenses is recognized when we agree to the true-up with our client and the partner. For sales transactions for certain security software products that are sold with integral third-party delivered software maintenance, we record the software license on a net basis, as the agent in the arrangement. Services Offerings Software Maintenance Software maintenance agreements provide our clients with the right to obtain any software upgrades, bug fixes and help desk and other support services directly from the software publisher at no additional charge during the term of the software maintenance agreements. We act as the software publisher’s agent in selling these software maintenance agreements and do not assume any performance obligation to the client under the agreements. As a result, we are the agent in these transactions and these sales are recorded on a net sales recognition basis. Under net sales recognition, the cost of the software maintenance agreement is recorded as a reduction to sales, resulting in net sales equal to the gross profit on the transaction, and there are no costs of goods sold. Because we are acting as the software publisher’s agent, revenue is recognized when the parties agree to the initial purchase, renewal or extension as our agency services are then complete. We report all fees earned from activities reported net within our services net sales category in our consolidated statements of operations. Vendor Direct Support Services Contracts Clients may purchase a vendor direct support services contract through us. Under these contracts, our clients call the manufacturer/publisher or its designated service organization directly for both the initial technical triage and any follow-up assistance. We act as the manufacturer/publisher’s agent in selling these support service contracts and do not assume any performance obligation to the client under the arrangements. As a result, these sales are recorded on a net sales recognition basis similar to software maintenance agreements, as discussed above. Because we are acting as the agent, revenue is recognized when the parties agree to the purchase of the support services contract as our agency services are then complete. Cloud / Software-as-a-Service Offerings Cloud or software-as-a-service (“SaaS”) subscription products provide our clients with access to software products hosted in the public cloud without the client taking possession of the software. We act as the agent in selling these software-as-a service subscription products. We do not take control of the software products or assume any performance obligations to the clients related to the provisioning of the offerings in the cloud. As a result, these sales are recorded on a net sales recognition basis. We report all fees earned from activities recognized net within our services net sales category in our consolidated statements of operations. Because we are acting as the agent in the transaction, revenue is recognized when the parties agree to the purchase of the cloud or SaaS offerings as our agency services are then complete. Often, these agency fees are based on end-client usage and therefore are variable throughout the term of the service contract. Where this variable consideration is uncertain, we recognize our agency revenue to the extent that a significant reversal will not occur. Insight Delivered Services We design, procure, deploy, implement and manage solutions that combine hardware, software and services to help businesses run smarter. Such services are provided by us or third-party sub-contract vendors as part of bundled arrangements, or are provided separately on a stand-alone basis as technical, consulting or managed services engagements. If the services are provided as part of a bundled arrangement with hardware and software, the hardware, software and services are generally distinct performance obligations. In general, we recognize revenue from services engagements as we perform the underlying services and satisfy our performance obligations. We recognize revenue from sales of services by measuring progress toward complete satisfaction of the related service performance obligation. Billings for such services that are made in advance of the related revenue recognized are recorded as a contract liability. Specific revenue recognition practices for certain of our services offerings are described in further detail below. Time and Materials Services Contracts We recognize revenue for professional services engagements that are on a time and materials basis based upon hours incurred for the performance completed to date for which we have the right to consideration, even if such amounts have not yet been invoiced as of period end. Fixed Fee Services Contracts We recognize revenue on fixed fee professional services contracts using a proportional performance method of revenue recognition based on the ratio of direct labor and other allocated costs incurred to total estimated direct labor and other allocated costs. OneCall Support Services Contracts When we sell certain hardware and/or software products to our clients, we also enter into service contracts with them. These contracts are support service agreements for the hardware and/or software products that were purchased from us. Under certain support services contracts, although we purchase third-party support contracts for maintenance on the specific hardware or software products we have sold, our internal support desk assists the client first by performing an initial technical triage to determine the source of the problem and whether we can direct the client on how to fix the problem. We refer to these services as “OneCall.” We act as the principal in the transaction because we perform the OneCall services over the term of the support service contract and we set the price of the service charged to the client. As a result, we recognize revenue from OneCall extended service contracts on a gross sales recognition basis. We recognize the revenue ratably over the contract term of the stand ready obligation, generally one to three years. On our consolidated balance sheet, a significant portion of our contract liabilities balance relates to OneCall support services agreements for which clients have paid or have been invoiced but for which we have not yet recognized the applicable services revenue. We also defer incremental direct costs to fulfill our service contracts that we prepay to third parties for direct support of our fulfillment of the service contract to our clients under our contract terms and amortize them into operations over the term of the contracts. Third-party Provided Services A majority of our third-party sub-contractor services contracts are entered into in conjunction with other services contracts under which the services are performed by Insight teammates. We have concluded that we control all services under the contract and can direct the third-party sub-contractor to provide the requested services. As such, we act as the principal in the transaction and record the services under a gross sales recognition basis, with the selling price being recorded in sales and our cost to the third-party service provider being recorded in costs of goods sold. For certain third-party service contracts in which we do not control the services prior to transferring to our clients because we are not responsible for fulfillment of the services, we have concluded that we are an agent in the transaction and record revenue on a net sales recognition basis. Costs of Goods Sold Costs of goods sold include product costs, direct costs incurred associated with delivering services, outbound and inbound freight costs and provisions for inventory reserves. These costs are reduced by provisions for supplier discounts and certain payments and credits received from partners, as described under “Partner Funding” below. Selling and Administrative Expenses Selling and administrative expenses include salaries and wages for teammates who are not directly associated with delivering services, bonuses and incentives, stock-based compensation expense, employee-related expenses, facility-related expenses, marketing and advertising expense, reduced by certain payments and credits received from partners related to shared marketing expense programs, as described under “Partner Funding” below, depreciation of property and equipment, professional fees, amortization of intangible assets, provisions for losses on accounts receivable and other operating expenses. Partner Funding We receive payments and credits from partners, including consideration pursuant to volume sales incentive programs, volume purchase incentive programs and shared marketing expense programs. Partner funding received pursuant to volume sales incentive programs is recognized as it is earned as a reduction to costs of goods sold. Partner funding received pursuant to volume purchase incentive programs is allocated as a reduction to inventories based on the applicable incentives earned from each partner and is recorded in cost of goods sold as the related inventory is sold. Partner funding received pursuant to shared marketing expense programs is recorded as it is earned as a reduction of the related selling and administrative expenses in the period the program takes place if the consideration represents a reimbursement of specific, incremental, identifiable costs. Consideration that exceeds the specific, incremental, identifiable costs is classified as a reduction of costs of goods sold. The amount of partner funding recorded as a reduction of selling and administrative expenses in our statements of operations totaled $122,638,000, 128,153,000 and 103,447,000 in 2023, 2022 and 2021, respectively. Concentrations of Risk Credit Risk Although we are affected by the international economic climate, management does not believe material credit risk concentration existed at December 31, 2023. We monitor our clients’ financial condition and do not require collateral. No single client accounted for more than 10% of our consolidated net sales in 2023. Partner Risk Purchases from Microsoft and TD Synnex accounted for approximately 27% and 12%, respectively, of our aggregate purchases in 2023. No other partner accounted for more than 10% of purchases in 2023. Our top five partners as a group for 2023 were Microsoft, TD Synnex (a distributor), Cisco Systems, Ingram Micro (a distributor) and Dell, and approximately 60% of our total purchases during 2023 came from this group of partners. Although brand names and individual products are important to our business, we believe that competitive sources of supply are available in substantially all of our product categories such that, with the exception of Microsoft, we are not dependent on any single partner for sourcing products. Advertising Costs Advertising costs are expensed as they are incurred. Advertising expense of $81,959,000, $88,667,000 and $66,375,000 was recorded in 2023, 2022 and 2021, respectively. These amounts were predominantly offset by partner funding earned pursuant to shared marketing expense programs recorded as a reduction of selling and administrative expenses, as discussed in “Partner Funding” above. Stock-Based Compensation Stock-based compensation is measured based on the fair value of the award on the date of grant and the corresponding expense is recognized over the period during which an employee is required to provide service in exchange for the reward. Stock-based compensation expense is classified in the same line item of our consolidated statements of operations as other payroll-related expenses specific to the employee. Compensation expense related to service-based restricted stock units (“RSUs”) is recognized on a straigh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Financial Information about Reportable Operating Segments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5" t="n">
        <v>9175840</v>
      </c>
      <c r="C4" s="5" t="n">
        <v>10431191</v>
      </c>
      <c r="D4" s="5" t="n">
        <v>9436113</v>
      </c>
    </row>
    <row r="5">
      <c r="A5" s="4" t="inlineStr">
        <is>
          <t>Total costs of goods sold</t>
        </is>
      </c>
      <c r="B5" s="6" t="n">
        <v>7506315</v>
      </c>
      <c r="C5" s="6" t="n">
        <v>8794624</v>
      </c>
      <c r="D5" s="6" t="n">
        <v>7988556</v>
      </c>
    </row>
    <row r="6">
      <c r="A6" s="4" t="inlineStr">
        <is>
          <t>Gross profit</t>
        </is>
      </c>
      <c r="B6" s="6" t="n">
        <v>1669525</v>
      </c>
      <c r="C6" s="6" t="n">
        <v>1636567</v>
      </c>
      <c r="D6" s="6" t="n">
        <v>1447557</v>
      </c>
    </row>
    <row r="7">
      <c r="A7" s="3" t="inlineStr">
        <is>
          <t>Operating expenses:</t>
        </is>
      </c>
      <c r="B7" s="4" t="inlineStr">
        <is>
          <t xml:space="preserve"> </t>
        </is>
      </c>
      <c r="C7" s="4" t="inlineStr">
        <is>
          <t xml:space="preserve"> </t>
        </is>
      </c>
      <c r="D7" s="4" t="inlineStr">
        <is>
          <t xml:space="preserve"> </t>
        </is>
      </c>
    </row>
    <row r="8">
      <c r="A8" s="4" t="inlineStr">
        <is>
          <t>Selling and administrative expenses</t>
        </is>
      </c>
      <c r="B8" s="6" t="n">
        <v>1236243</v>
      </c>
      <c r="C8" s="6" t="n">
        <v>1216660</v>
      </c>
      <c r="D8" s="6" t="n">
        <v>1117130</v>
      </c>
    </row>
    <row r="9">
      <c r="A9" s="4" t="inlineStr">
        <is>
          <t>Severance and restructuring expenses</t>
        </is>
      </c>
      <c r="B9" s="6" t="n">
        <v>6091</v>
      </c>
      <c r="C9" s="6" t="n">
        <v>4235</v>
      </c>
      <c r="D9" s="6" t="n">
        <v>-1634</v>
      </c>
    </row>
    <row r="10">
      <c r="A10" s="4" t="inlineStr">
        <is>
          <t>Acquisition and integration related expenses</t>
        </is>
      </c>
      <c r="B10" s="6" t="n">
        <v>7396</v>
      </c>
      <c r="C10" s="6" t="n">
        <v>1972</v>
      </c>
      <c r="D10" s="6" t="n">
        <v>0</v>
      </c>
    </row>
    <row r="11">
      <c r="A11" s="4" t="inlineStr">
        <is>
          <t>Earnings from operations</t>
        </is>
      </c>
      <c r="B11" s="6" t="n">
        <v>419795</v>
      </c>
      <c r="C11" s="6" t="n">
        <v>413700</v>
      </c>
      <c r="D11" s="6" t="n">
        <v>332061</v>
      </c>
    </row>
    <row r="12">
      <c r="A12" s="4" t="inlineStr">
        <is>
          <t>Produc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net sales</t>
        </is>
      </c>
      <c r="B14" s="6" t="n">
        <v>7631388</v>
      </c>
      <c r="C14" s="6" t="n">
        <v>8947787</v>
      </c>
      <c r="D14" s="6" t="n">
        <v>8120127</v>
      </c>
    </row>
    <row r="15">
      <c r="A15" s="4" t="inlineStr">
        <is>
          <t>Total costs of goods sold</t>
        </is>
      </c>
      <c r="B15" s="6" t="n">
        <v>6859178</v>
      </c>
      <c r="C15" s="6" t="n">
        <v>8111252</v>
      </c>
      <c r="D15" s="6" t="n">
        <v>7380908</v>
      </c>
    </row>
    <row r="16">
      <c r="A16" s="4" t="inlineStr">
        <is>
          <t>Gross profit</t>
        </is>
      </c>
      <c r="B16" s="6" t="n">
        <v>772210</v>
      </c>
      <c r="C16" s="6" t="n">
        <v>836535</v>
      </c>
      <c r="D16" s="6" t="n">
        <v>739219</v>
      </c>
    </row>
    <row r="17">
      <c r="A17" s="4" t="inlineStr">
        <is>
          <t>Servic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net sales</t>
        </is>
      </c>
      <c r="B19" s="6" t="n">
        <v>1544452</v>
      </c>
      <c r="C19" s="6" t="n">
        <v>1483404</v>
      </c>
      <c r="D19" s="6" t="n">
        <v>1315986</v>
      </c>
    </row>
    <row r="20">
      <c r="A20" s="4" t="inlineStr">
        <is>
          <t>Total costs of goods sold</t>
        </is>
      </c>
      <c r="B20" s="6" t="n">
        <v>647137</v>
      </c>
      <c r="C20" s="6" t="n">
        <v>683372</v>
      </c>
      <c r="D20" s="6" t="n">
        <v>607648</v>
      </c>
    </row>
    <row r="21">
      <c r="A21" s="4" t="inlineStr">
        <is>
          <t>Gross profit</t>
        </is>
      </c>
      <c r="B21" s="6" t="n">
        <v>897315</v>
      </c>
      <c r="C21" s="6" t="n">
        <v>800032</v>
      </c>
      <c r="D21" s="6" t="n">
        <v>708338</v>
      </c>
    </row>
    <row r="22">
      <c r="A22" s="4" t="inlineStr">
        <is>
          <t>North Americ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net sales</t>
        </is>
      </c>
      <c r="B24" s="6" t="n">
        <v>7382354</v>
      </c>
      <c r="C24" s="6" t="n">
        <v>8484392</v>
      </c>
      <c r="D24" s="6" t="n">
        <v>7520323</v>
      </c>
    </row>
    <row r="25">
      <c r="A25" s="4" t="inlineStr">
        <is>
          <t>Total costs of goods sold</t>
        </is>
      </c>
      <c r="B25" s="6" t="n">
        <v>6036399</v>
      </c>
      <c r="C25" s="6" t="n">
        <v>7156059</v>
      </c>
      <c r="D25" s="6" t="n">
        <v>6384873</v>
      </c>
    </row>
    <row r="26">
      <c r="A26" s="4" t="inlineStr">
        <is>
          <t>Gross profit</t>
        </is>
      </c>
      <c r="B26" s="6" t="n">
        <v>1345955</v>
      </c>
      <c r="C26" s="6" t="n">
        <v>1328333</v>
      </c>
      <c r="D26" s="6" t="n">
        <v>1135450</v>
      </c>
    </row>
    <row r="27">
      <c r="A27" s="3" t="inlineStr">
        <is>
          <t>Operating expenses:</t>
        </is>
      </c>
      <c r="B27" s="4" t="inlineStr">
        <is>
          <t xml:space="preserve"> </t>
        </is>
      </c>
      <c r="C27" s="4" t="inlineStr">
        <is>
          <t xml:space="preserve"> </t>
        </is>
      </c>
      <c r="D27" s="4" t="inlineStr">
        <is>
          <t xml:space="preserve"> </t>
        </is>
      </c>
    </row>
    <row r="28">
      <c r="A28" s="4" t="inlineStr">
        <is>
          <t>Selling and administrative expenses</t>
        </is>
      </c>
      <c r="B28" s="6" t="n">
        <v>976172</v>
      </c>
      <c r="C28" s="6" t="n">
        <v>973798</v>
      </c>
      <c r="D28" s="6" t="n">
        <v>869766</v>
      </c>
    </row>
    <row r="29">
      <c r="A29" s="4" t="inlineStr">
        <is>
          <t>Severance and restructuring expenses</t>
        </is>
      </c>
      <c r="B29" s="6" t="n">
        <v>3793</v>
      </c>
      <c r="C29" s="6" t="n">
        <v>2384</v>
      </c>
      <c r="D29" s="6" t="n">
        <v>-3129</v>
      </c>
    </row>
    <row r="30">
      <c r="A30" s="4" t="inlineStr">
        <is>
          <t>Acquisition and integration related expenses</t>
        </is>
      </c>
      <c r="B30" s="6" t="n">
        <v>3908</v>
      </c>
      <c r="C30" s="6" t="n">
        <v>1715</v>
      </c>
      <c r="D30" s="4" t="inlineStr">
        <is>
          <t xml:space="preserve"> </t>
        </is>
      </c>
    </row>
    <row r="31">
      <c r="A31" s="4" t="inlineStr">
        <is>
          <t>Earnings from operations</t>
        </is>
      </c>
      <c r="B31" s="6" t="n">
        <v>362082</v>
      </c>
      <c r="C31" s="6" t="n">
        <v>350436</v>
      </c>
      <c r="D31" s="6" t="n">
        <v>268813</v>
      </c>
    </row>
    <row r="32">
      <c r="A32" s="4" t="inlineStr">
        <is>
          <t>North America | Produc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net sales</t>
        </is>
      </c>
      <c r="B34" s="6" t="n">
        <v>6167512</v>
      </c>
      <c r="C34" s="6" t="n">
        <v>7291301</v>
      </c>
      <c r="D34" s="6" t="n">
        <v>6478637</v>
      </c>
    </row>
    <row r="35">
      <c r="A35" s="4" t="inlineStr">
        <is>
          <t>Total costs of goods sold</t>
        </is>
      </c>
      <c r="B35" s="6" t="n">
        <v>5520701</v>
      </c>
      <c r="C35" s="6" t="n">
        <v>6583090</v>
      </c>
      <c r="D35" s="6" t="n">
        <v>5874551</v>
      </c>
    </row>
    <row r="36">
      <c r="A36" s="4" t="inlineStr">
        <is>
          <t>North America | Service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net sales</t>
        </is>
      </c>
      <c r="B38" s="6" t="n">
        <v>1214842</v>
      </c>
      <c r="C38" s="6" t="n">
        <v>1193091</v>
      </c>
      <c r="D38" s="6" t="n">
        <v>1041686</v>
      </c>
    </row>
    <row r="39">
      <c r="A39" s="4" t="inlineStr">
        <is>
          <t>Total costs of goods sold</t>
        </is>
      </c>
      <c r="B39" s="6" t="n">
        <v>515698</v>
      </c>
      <c r="C39" s="6" t="n">
        <v>572969</v>
      </c>
      <c r="D39" s="6" t="n">
        <v>510322</v>
      </c>
    </row>
    <row r="40">
      <c r="A40" s="4" t="inlineStr">
        <is>
          <t>EMEA</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net sales</t>
        </is>
      </c>
      <c r="B42" s="6" t="n">
        <v>1563654</v>
      </c>
      <c r="C42" s="6" t="n">
        <v>1712521</v>
      </c>
      <c r="D42" s="6" t="n">
        <v>1704051</v>
      </c>
    </row>
    <row r="43">
      <c r="A43" s="4" t="inlineStr">
        <is>
          <t>Total costs of goods sold</t>
        </is>
      </c>
      <c r="B43" s="6" t="n">
        <v>1303667</v>
      </c>
      <c r="C43" s="6" t="n">
        <v>1465252</v>
      </c>
      <c r="D43" s="6" t="n">
        <v>1445189</v>
      </c>
    </row>
    <row r="44">
      <c r="A44" s="4" t="inlineStr">
        <is>
          <t>Gross profit</t>
        </is>
      </c>
      <c r="B44" s="6" t="n">
        <v>259987</v>
      </c>
      <c r="C44" s="6" t="n">
        <v>247269</v>
      </c>
      <c r="D44" s="6" t="n">
        <v>258862</v>
      </c>
    </row>
    <row r="45">
      <c r="A45" s="3" t="inlineStr">
        <is>
          <t>Operating expenses:</t>
        </is>
      </c>
      <c r="B45" s="4" t="inlineStr">
        <is>
          <t xml:space="preserve"> </t>
        </is>
      </c>
      <c r="C45" s="4" t="inlineStr">
        <is>
          <t xml:space="preserve"> </t>
        </is>
      </c>
      <c r="D45" s="4" t="inlineStr">
        <is>
          <t xml:space="preserve"> </t>
        </is>
      </c>
    </row>
    <row r="46">
      <c r="A46" s="4" t="inlineStr">
        <is>
          <t>Selling and administrative expenses</t>
        </is>
      </c>
      <c r="B46" s="6" t="n">
        <v>216246</v>
      </c>
      <c r="C46" s="6" t="n">
        <v>200988</v>
      </c>
      <c r="D46" s="6" t="n">
        <v>210616</v>
      </c>
    </row>
    <row r="47">
      <c r="A47" s="4" t="inlineStr">
        <is>
          <t>Severance and restructuring expenses</t>
        </is>
      </c>
      <c r="B47" s="6" t="n">
        <v>2125</v>
      </c>
      <c r="C47" s="6" t="n">
        <v>1760</v>
      </c>
      <c r="D47" s="6" t="n">
        <v>1328</v>
      </c>
    </row>
    <row r="48">
      <c r="A48" s="4" t="inlineStr">
        <is>
          <t>Acquisition and integration related expenses</t>
        </is>
      </c>
      <c r="B48" s="6" t="n">
        <v>3488</v>
      </c>
      <c r="C48" s="6" t="n">
        <v>257</v>
      </c>
      <c r="D48" s="4" t="inlineStr">
        <is>
          <t xml:space="preserve"> </t>
        </is>
      </c>
    </row>
    <row r="49">
      <c r="A49" s="4" t="inlineStr">
        <is>
          <t>Earnings from operations</t>
        </is>
      </c>
      <c r="B49" s="6" t="n">
        <v>38128</v>
      </c>
      <c r="C49" s="6" t="n">
        <v>44264</v>
      </c>
      <c r="D49" s="6" t="n">
        <v>46918</v>
      </c>
    </row>
    <row r="50">
      <c r="A50" s="4" t="inlineStr">
        <is>
          <t>EMEA | Produc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net sales</t>
        </is>
      </c>
      <c r="B52" s="6" t="n">
        <v>1331338</v>
      </c>
      <c r="C52" s="6" t="n">
        <v>1511897</v>
      </c>
      <c r="D52" s="6" t="n">
        <v>1502176</v>
      </c>
    </row>
    <row r="53">
      <c r="A53" s="4" t="inlineStr">
        <is>
          <t>Total costs of goods sold</t>
        </is>
      </c>
      <c r="B53" s="6" t="n">
        <v>1217585</v>
      </c>
      <c r="C53" s="6" t="n">
        <v>1395869</v>
      </c>
      <c r="D53" s="6" t="n">
        <v>1380221</v>
      </c>
    </row>
    <row r="54">
      <c r="A54" s="4" t="inlineStr">
        <is>
          <t>EMEA | Service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net sales</t>
        </is>
      </c>
      <c r="B56" s="6" t="n">
        <v>232316</v>
      </c>
      <c r="C56" s="6" t="n">
        <v>200624</v>
      </c>
      <c r="D56" s="6" t="n">
        <v>201875</v>
      </c>
    </row>
    <row r="57">
      <c r="A57" s="4" t="inlineStr">
        <is>
          <t>Total costs of goods sold</t>
        </is>
      </c>
      <c r="B57" s="6" t="n">
        <v>86082</v>
      </c>
      <c r="C57" s="6" t="n">
        <v>69383</v>
      </c>
      <c r="D57" s="6" t="n">
        <v>64968</v>
      </c>
    </row>
    <row r="58">
      <c r="A58" s="4" t="inlineStr">
        <is>
          <t>APAC</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net sales</t>
        </is>
      </c>
      <c r="B60" s="6" t="n">
        <v>229832</v>
      </c>
      <c r="C60" s="6" t="n">
        <v>234278</v>
      </c>
      <c r="D60" s="6" t="n">
        <v>211739</v>
      </c>
    </row>
    <row r="61">
      <c r="A61" s="4" t="inlineStr">
        <is>
          <t>Total costs of goods sold</t>
        </is>
      </c>
      <c r="B61" s="6" t="n">
        <v>166249</v>
      </c>
      <c r="C61" s="6" t="n">
        <v>173313</v>
      </c>
      <c r="D61" s="6" t="n">
        <v>158494</v>
      </c>
    </row>
    <row r="62">
      <c r="A62" s="4" t="inlineStr">
        <is>
          <t>Gross profit</t>
        </is>
      </c>
      <c r="B62" s="6" t="n">
        <v>63583</v>
      </c>
      <c r="C62" s="6" t="n">
        <v>60965</v>
      </c>
      <c r="D62" s="6" t="n">
        <v>53245</v>
      </c>
    </row>
    <row r="63">
      <c r="A63" s="3" t="inlineStr">
        <is>
          <t>Operating expenses:</t>
        </is>
      </c>
      <c r="B63" s="4" t="inlineStr">
        <is>
          <t xml:space="preserve"> </t>
        </is>
      </c>
      <c r="C63" s="4" t="inlineStr">
        <is>
          <t xml:space="preserve"> </t>
        </is>
      </c>
      <c r="D63" s="4" t="inlineStr">
        <is>
          <t xml:space="preserve"> </t>
        </is>
      </c>
    </row>
    <row r="64">
      <c r="A64" s="4" t="inlineStr">
        <is>
          <t>Selling and administrative expenses</t>
        </is>
      </c>
      <c r="B64" s="6" t="n">
        <v>43825</v>
      </c>
      <c r="C64" s="6" t="n">
        <v>41874</v>
      </c>
      <c r="D64" s="6" t="n">
        <v>36748</v>
      </c>
    </row>
    <row r="65">
      <c r="A65" s="4" t="inlineStr">
        <is>
          <t>Severance and restructuring expenses</t>
        </is>
      </c>
      <c r="B65" s="6" t="n">
        <v>173</v>
      </c>
      <c r="C65" s="6" t="n">
        <v>91</v>
      </c>
      <c r="D65" s="6" t="n">
        <v>167</v>
      </c>
    </row>
    <row r="66">
      <c r="A66" s="4" t="inlineStr">
        <is>
          <t>Acquisition and integration related expenses</t>
        </is>
      </c>
      <c r="B66" s="6" t="n">
        <v>0</v>
      </c>
      <c r="C66" s="6" t="n">
        <v>0</v>
      </c>
      <c r="D66" s="4" t="inlineStr">
        <is>
          <t xml:space="preserve"> </t>
        </is>
      </c>
    </row>
    <row r="67">
      <c r="A67" s="4" t="inlineStr">
        <is>
          <t>Earnings from operations</t>
        </is>
      </c>
      <c r="B67" s="6" t="n">
        <v>19585</v>
      </c>
      <c r="C67" s="6" t="n">
        <v>19000</v>
      </c>
      <c r="D67" s="6" t="n">
        <v>16330</v>
      </c>
    </row>
    <row r="68">
      <c r="A68" s="4" t="inlineStr">
        <is>
          <t>APAC | Product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net sales</t>
        </is>
      </c>
      <c r="B70" s="6" t="n">
        <v>132538</v>
      </c>
      <c r="C70" s="6" t="n">
        <v>144589</v>
      </c>
      <c r="D70" s="6" t="n">
        <v>139314</v>
      </c>
    </row>
    <row r="71">
      <c r="A71" s="4" t="inlineStr">
        <is>
          <t>Total costs of goods sold</t>
        </is>
      </c>
      <c r="B71" s="6" t="n">
        <v>120892</v>
      </c>
      <c r="C71" s="6" t="n">
        <v>132293</v>
      </c>
      <c r="D71" s="6" t="n">
        <v>126136</v>
      </c>
    </row>
    <row r="72">
      <c r="A72" s="4" t="inlineStr">
        <is>
          <t>APAC | Service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Total net sales</t>
        </is>
      </c>
      <c r="B74" s="6" t="n">
        <v>97294</v>
      </c>
      <c r="C74" s="6" t="n">
        <v>89689</v>
      </c>
      <c r="D74" s="6" t="n">
        <v>72425</v>
      </c>
    </row>
    <row r="75">
      <c r="A75" s="4" t="inlineStr">
        <is>
          <t>Total costs of goods sold</t>
        </is>
      </c>
      <c r="B75" s="5" t="n">
        <v>45357</v>
      </c>
      <c r="C75" s="5" t="n">
        <v>41020</v>
      </c>
      <c r="D75" s="5" t="n">
        <v>3235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Total Assets by Reportable Operating Segment (Detail) - USD ($) $ in Thousands</t>
        </is>
      </c>
      <c r="B1" s="2" t="inlineStr">
        <is>
          <t>Dec.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assets</t>
        </is>
      </c>
      <c r="B3" s="5" t="n">
        <v>6286350</v>
      </c>
      <c r="C3" s="5" t="n">
        <v>5112581</v>
      </c>
    </row>
    <row r="4">
      <c r="A4" s="4" t="inlineStr">
        <is>
          <t>Operating Segments | North America</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6" t="n">
        <v>6521591</v>
      </c>
      <c r="C6" s="6" t="n">
        <v>5219480</v>
      </c>
    </row>
    <row r="7">
      <c r="A7" s="4" t="inlineStr">
        <is>
          <t>Operating Segments | EMEA</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1058734</v>
      </c>
      <c r="C9" s="6" t="n">
        <v>939327</v>
      </c>
    </row>
    <row r="10">
      <c r="A10" s="4" t="inlineStr">
        <is>
          <t>Operating Segments | APAC</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171820</v>
      </c>
      <c r="C12" s="6" t="n">
        <v>153232</v>
      </c>
    </row>
    <row r="13">
      <c r="A13" s="4" t="inlineStr">
        <is>
          <t>Intersegment Elimination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5" t="n">
        <v>-1465795</v>
      </c>
      <c r="C15" s="5" t="n">
        <v>-11994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Geographic Net Sales and Long-Lived Assets (Detail)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sales</t>
        </is>
      </c>
      <c r="B4" s="5" t="n">
        <v>9175840</v>
      </c>
      <c r="C4" s="5" t="n">
        <v>10431191</v>
      </c>
      <c r="D4" s="5" t="n">
        <v>9436113</v>
      </c>
    </row>
    <row r="5">
      <c r="A5" s="4" t="inlineStr">
        <is>
          <t>Total long-lived assets</t>
        </is>
      </c>
      <c r="B5" s="6" t="n">
        <v>210061</v>
      </c>
      <c r="C5" s="6" t="n">
        <v>204260</v>
      </c>
      <c r="D5" s="6" t="n">
        <v>176263</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net sales</t>
        </is>
      </c>
      <c r="B8" s="6" t="n">
        <v>6923030</v>
      </c>
      <c r="C8" s="6" t="n">
        <v>7973814</v>
      </c>
      <c r="D8" s="6" t="n">
        <v>7046742</v>
      </c>
    </row>
    <row r="9">
      <c r="A9" s="4" t="inlineStr">
        <is>
          <t>Total long-lived assets</t>
        </is>
      </c>
      <c r="B9" s="6" t="n">
        <v>187625</v>
      </c>
      <c r="C9" s="6" t="n">
        <v>182482</v>
      </c>
      <c r="D9" s="6" t="n">
        <v>144777</v>
      </c>
    </row>
    <row r="10">
      <c r="A10" s="4" t="inlineStr">
        <is>
          <t>United Kingdo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net sales</t>
        </is>
      </c>
      <c r="B12" s="6" t="n">
        <v>709078</v>
      </c>
      <c r="C12" s="6" t="n">
        <v>838943</v>
      </c>
      <c r="D12" s="6" t="n">
        <v>826800</v>
      </c>
    </row>
    <row r="13">
      <c r="A13" s="4" t="inlineStr">
        <is>
          <t>Total long-lived assets</t>
        </is>
      </c>
      <c r="B13" s="6" t="n">
        <v>4748</v>
      </c>
      <c r="C13" s="6" t="n">
        <v>4601</v>
      </c>
      <c r="D13" s="6" t="n">
        <v>9282</v>
      </c>
    </row>
    <row r="14">
      <c r="A14" s="4" t="inlineStr">
        <is>
          <t>Other Foreig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net sales</t>
        </is>
      </c>
      <c r="B16" s="6" t="n">
        <v>1543732</v>
      </c>
      <c r="C16" s="6" t="n">
        <v>1618434</v>
      </c>
      <c r="D16" s="6" t="n">
        <v>1562571</v>
      </c>
    </row>
    <row r="17">
      <c r="A17" s="4" t="inlineStr">
        <is>
          <t>Total long-lived assets</t>
        </is>
      </c>
      <c r="B17" s="5" t="n">
        <v>17688</v>
      </c>
      <c r="C17" s="5" t="n">
        <v>17177</v>
      </c>
      <c r="D17" s="5" t="n">
        <v>2220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Pre-Tax Depreciation and Amortization by Operating Segment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t>
        </is>
      </c>
      <c r="B4" s="5" t="n">
        <v>26245</v>
      </c>
      <c r="C4" s="5" t="n">
        <v>23722</v>
      </c>
      <c r="D4" s="5" t="n">
        <v>23376</v>
      </c>
    </row>
    <row r="5">
      <c r="A5" s="4" t="inlineStr">
        <is>
          <t>Amortization of intangible assets</t>
        </is>
      </c>
      <c r="B5" s="6" t="n">
        <v>36231</v>
      </c>
      <c r="C5" s="6" t="n">
        <v>32892</v>
      </c>
      <c r="D5" s="6" t="n">
        <v>32045</v>
      </c>
    </row>
    <row r="6">
      <c r="A6" s="4" t="inlineStr">
        <is>
          <t>Depreciation and amortization</t>
        </is>
      </c>
      <c r="B6" s="6" t="n">
        <v>62476</v>
      </c>
      <c r="C6" s="6" t="n">
        <v>56614</v>
      </c>
      <c r="D6" s="6" t="n">
        <v>55421</v>
      </c>
    </row>
    <row r="7">
      <c r="A7" s="4" t="inlineStr">
        <is>
          <t>North Americ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preciation</t>
        </is>
      </c>
      <c r="B9" s="6" t="n">
        <v>22964</v>
      </c>
      <c r="C9" s="6" t="n">
        <v>20587</v>
      </c>
      <c r="D9" s="6" t="n">
        <v>18532</v>
      </c>
    </row>
    <row r="10">
      <c r="A10" s="4" t="inlineStr">
        <is>
          <t>Amortization of intangible assets</t>
        </is>
      </c>
      <c r="B10" s="6" t="n">
        <v>32514</v>
      </c>
      <c r="C10" s="6" t="n">
        <v>30735</v>
      </c>
      <c r="D10" s="6" t="n">
        <v>29576</v>
      </c>
    </row>
    <row r="11">
      <c r="A11" s="4" t="inlineStr">
        <is>
          <t>EME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t>
        </is>
      </c>
      <c r="B13" s="6" t="n">
        <v>2838</v>
      </c>
      <c r="C13" s="6" t="n">
        <v>2538</v>
      </c>
      <c r="D13" s="6" t="n">
        <v>4256</v>
      </c>
    </row>
    <row r="14">
      <c r="A14" s="4" t="inlineStr">
        <is>
          <t>Amortization of intangible assets</t>
        </is>
      </c>
      <c r="B14" s="6" t="n">
        <v>3277</v>
      </c>
      <c r="C14" s="6" t="n">
        <v>1696</v>
      </c>
      <c r="D14" s="6" t="n">
        <v>1971</v>
      </c>
    </row>
    <row r="15">
      <c r="A15" s="4" t="inlineStr">
        <is>
          <t>APAC</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Depreciation</t>
        </is>
      </c>
      <c r="B17" s="6" t="n">
        <v>443</v>
      </c>
      <c r="C17" s="6" t="n">
        <v>597</v>
      </c>
      <c r="D17" s="6" t="n">
        <v>588</v>
      </c>
    </row>
    <row r="18">
      <c r="A18" s="4" t="inlineStr">
        <is>
          <t>Amortization of intangible assets</t>
        </is>
      </c>
      <c r="B18" s="5" t="n">
        <v>440</v>
      </c>
      <c r="C18" s="5" t="n">
        <v>461</v>
      </c>
      <c r="D18" s="5" t="n">
        <v>49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78" customWidth="1" min="1" max="1"/>
    <col width="3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quisitions - Additional Information (Detail) £ in Thousands, $ in Thousands</t>
        </is>
      </c>
      <c r="E1" s="2" t="inlineStr">
        <is>
          <t>1 Months Ended</t>
        </is>
      </c>
      <c r="I1" s="2" t="inlineStr">
        <is>
          <t>12 Months Ended</t>
        </is>
      </c>
    </row>
    <row r="2">
      <c r="B2" s="2" t="inlineStr">
        <is>
          <t>Dec. 01, 2023 USD ($) Teammate Office</t>
        </is>
      </c>
      <c r="C2" s="2" t="inlineStr">
        <is>
          <t>Aug. 17, 2023 USD ($)</t>
        </is>
      </c>
      <c r="D2" s="2" t="inlineStr">
        <is>
          <t>Jun. 01, 2022 USD ($)</t>
        </is>
      </c>
      <c r="E2" s="2" t="inlineStr">
        <is>
          <t>Dec. 31, 2023 USD ($)</t>
        </is>
      </c>
      <c r="F2" s="2" t="inlineStr">
        <is>
          <t>Nov. 30, 2023 USD ($)</t>
        </is>
      </c>
      <c r="G2" s="2" t="inlineStr">
        <is>
          <t>Apr. 30, 2023 USD ($)</t>
        </is>
      </c>
      <c r="H2" s="2" t="inlineStr">
        <is>
          <t>Jun. 30, 2022 USD ($)</t>
        </is>
      </c>
      <c r="I2" s="2" t="inlineStr">
        <is>
          <t>Dec. 31, 2023 USD ($)</t>
        </is>
      </c>
      <c r="J2" s="2" t="inlineStr">
        <is>
          <t>Dec. 31, 2022 USD ($)</t>
        </is>
      </c>
      <c r="K2" s="2" t="inlineStr">
        <is>
          <t>Dec. 31, 2021 USD ($)</t>
        </is>
      </c>
      <c r="L2" s="2" t="inlineStr">
        <is>
          <t>Aug. 17, 2023 GBP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quisition and integration relate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396</v>
      </c>
      <c r="J4" s="5" t="n">
        <v>1972</v>
      </c>
      <c r="K4" s="5" t="n">
        <v>0</v>
      </c>
      <c r="L4" s="4" t="inlineStr">
        <is>
          <t xml:space="preserve"> </t>
        </is>
      </c>
    </row>
    <row r="5">
      <c r="A5" s="4" t="inlineStr">
        <is>
          <t>Goodwill</t>
        </is>
      </c>
      <c r="B5" s="4" t="inlineStr">
        <is>
          <t xml:space="preserve"> </t>
        </is>
      </c>
      <c r="C5" s="4" t="inlineStr">
        <is>
          <t xml:space="preserve"> </t>
        </is>
      </c>
      <c r="D5" s="4" t="inlineStr">
        <is>
          <t xml:space="preserve"> </t>
        </is>
      </c>
      <c r="E5" s="5" t="n">
        <v>684345</v>
      </c>
      <c r="F5" s="4" t="inlineStr">
        <is>
          <t xml:space="preserve"> </t>
        </is>
      </c>
      <c r="G5" s="4" t="inlineStr">
        <is>
          <t xml:space="preserve"> </t>
        </is>
      </c>
      <c r="H5" s="4" t="inlineStr">
        <is>
          <t xml:space="preserve"> </t>
        </is>
      </c>
      <c r="I5" s="6" t="n">
        <v>684345</v>
      </c>
      <c r="J5" s="6" t="n">
        <v>493033</v>
      </c>
      <c r="K5" s="4" t="inlineStr">
        <is>
          <t xml:space="preserve"> </t>
        </is>
      </c>
      <c r="L5" s="4" t="inlineStr">
        <is>
          <t xml:space="preserve"> </t>
        </is>
      </c>
    </row>
    <row r="6">
      <c r="A6" s="4" t="inlineStr">
        <is>
          <t>Goodwill acquired during th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8720</v>
      </c>
      <c r="J6" s="6" t="n">
        <v>69923</v>
      </c>
      <c r="K6" s="4" t="inlineStr">
        <is>
          <t xml:space="preserve"> </t>
        </is>
      </c>
      <c r="L6" s="4" t="inlineStr">
        <is>
          <t xml:space="preserve"> </t>
        </is>
      </c>
    </row>
    <row r="7">
      <c r="A7" s="4" t="inlineStr">
        <is>
          <t>Earnout and acquisition relat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615</v>
      </c>
      <c r="J7" s="6" t="n">
        <v>0</v>
      </c>
      <c r="K7" s="6" t="n">
        <v>0</v>
      </c>
      <c r="L7" s="4" t="inlineStr">
        <is>
          <t xml:space="preserve"> </t>
        </is>
      </c>
    </row>
    <row r="8">
      <c r="A8" s="4" t="inlineStr">
        <is>
          <t>Total 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175840</v>
      </c>
      <c r="J8" s="6" t="n">
        <v>10431191</v>
      </c>
      <c r="K8" s="6" t="n">
        <v>9436113</v>
      </c>
      <c r="L8" s="4" t="inlineStr">
        <is>
          <t xml:space="preserve"> </t>
        </is>
      </c>
    </row>
    <row r="9">
      <c r="A9" s="4" t="inlineStr">
        <is>
          <t>Net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81309</v>
      </c>
      <c r="J9" s="6" t="n">
        <v>280608</v>
      </c>
      <c r="K9" s="5" t="n">
        <v>219345</v>
      </c>
      <c r="L9" s="4" t="inlineStr">
        <is>
          <t xml:space="preserve"> </t>
        </is>
      </c>
    </row>
    <row r="10">
      <c r="A10" s="4" t="inlineStr">
        <is>
          <t>SADA System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quisition, percentage of issued and outstanding shares acquired</t>
        </is>
      </c>
      <c r="B12" s="9"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usiness combination, consideration transferred</t>
        </is>
      </c>
      <c r="B13" s="5" t="n">
        <v>4253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and cash equivalents acquired from acquisition</t>
        </is>
      </c>
      <c r="B14" s="5" t="n">
        <v>247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office | Office</t>
        </is>
      </c>
      <c r="B15" s="6"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purchase price</t>
        </is>
      </c>
      <c r="B16" s="5" t="n">
        <v>4232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ractual adjustments</t>
        </is>
      </c>
      <c r="B17" s="6" t="n">
        <v>4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ller retention fund</t>
        </is>
      </c>
      <c r="B18" s="6" t="n">
        <v>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usiness combination, contingent consideration, liability</t>
        </is>
      </c>
      <c r="B19" s="6" t="n">
        <v>2128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ller incentive opportunity</t>
        </is>
      </c>
      <c r="B20" s="6" t="n">
        <v>39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based compensation liabilities</t>
        </is>
      </c>
      <c r="B21" s="6" t="n">
        <v>67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ransaction costs</t>
        </is>
      </c>
      <c r="B22" s="6" t="n">
        <v>1684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stimated fair value of net assets acquired</t>
        </is>
      </c>
      <c r="B23" s="6" t="n">
        <v>3083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dentifiable intangible assets - see description below</t>
        </is>
      </c>
      <c r="B24" s="6" t="n">
        <v>158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quisition and integration related expenses</t>
        </is>
      </c>
      <c r="B25" s="4" t="inlineStr">
        <is>
          <t xml:space="preserve"> </t>
        </is>
      </c>
      <c r="C25" s="4" t="inlineStr">
        <is>
          <t xml:space="preserve"> </t>
        </is>
      </c>
      <c r="D25" s="4" t="inlineStr">
        <is>
          <t xml:space="preserve"> </t>
        </is>
      </c>
      <c r="E25" s="5" t="n">
        <v>357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oodwill</t>
        </is>
      </c>
      <c r="B26" s="6" t="n">
        <v>11702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based compensation ga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206</v>
      </c>
      <c r="J27" s="5" t="n">
        <v>32051</v>
      </c>
      <c r="K27" s="4" t="inlineStr">
        <is>
          <t xml:space="preserve"> </t>
        </is>
      </c>
      <c r="L27" s="4" t="inlineStr">
        <is>
          <t xml:space="preserve"> </t>
        </is>
      </c>
    </row>
    <row r="28">
      <c r="A28" s="4" t="inlineStr">
        <is>
          <t>Total 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3451</v>
      </c>
      <c r="J28" s="4" t="inlineStr">
        <is>
          <t xml:space="preserve"> </t>
        </is>
      </c>
      <c r="K28" s="4" t="inlineStr">
        <is>
          <t xml:space="preserve"> </t>
        </is>
      </c>
      <c r="L28" s="4" t="inlineStr">
        <is>
          <t xml:space="preserve"> </t>
        </is>
      </c>
    </row>
    <row r="29">
      <c r="A29" s="4" t="inlineStr">
        <is>
          <t>Net earn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4502</v>
      </c>
      <c r="J29" s="4" t="inlineStr">
        <is>
          <t xml:space="preserve"> </t>
        </is>
      </c>
      <c r="K29" s="4" t="inlineStr">
        <is>
          <t xml:space="preserve"> </t>
        </is>
      </c>
      <c r="L29" s="4" t="inlineStr">
        <is>
          <t xml:space="preserve"> </t>
        </is>
      </c>
    </row>
    <row r="30">
      <c r="A30" s="4" t="inlineStr">
        <is>
          <t>SADA Systems, LLC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dentifiable intangible assets - see description below</t>
        </is>
      </c>
      <c r="B32" s="6" t="n">
        <v>1247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inite-lived intangible asset, useful life</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c r="H33" s="4" t="inlineStr">
        <is>
          <t xml:space="preserve"> </t>
        </is>
      </c>
      <c r="I33" s="4" t="inlineStr">
        <is>
          <t>10 years</t>
        </is>
      </c>
      <c r="J33" s="4" t="inlineStr">
        <is>
          <t xml:space="preserve"> </t>
        </is>
      </c>
      <c r="K33" s="4" t="inlineStr">
        <is>
          <t xml:space="preserve"> </t>
        </is>
      </c>
      <c r="L33" s="4" t="inlineStr">
        <is>
          <t xml:space="preserve"> </t>
        </is>
      </c>
    </row>
    <row r="34">
      <c r="A34" s="4" t="inlineStr">
        <is>
          <t>SADA Systems, LLC | Non-compete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dentifiable intangible assets - see description below</t>
        </is>
      </c>
      <c r="B36" s="6" t="n">
        <v>262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ADA Systems, LLC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usiness combination, contingent consideration, liability</t>
        </is>
      </c>
      <c r="B39" s="5" t="n">
        <v>39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ADA Systems, LLC | Maximum | Non-compete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inite-lived intangible asset, useful life</t>
        </is>
      </c>
      <c r="B42" s="4" t="inlineStr">
        <is>
          <t xml:space="preserve"> </t>
        </is>
      </c>
      <c r="C42" s="4" t="inlineStr">
        <is>
          <t xml:space="preserve"> </t>
        </is>
      </c>
      <c r="D42" s="4" t="inlineStr">
        <is>
          <t xml:space="preserve"> </t>
        </is>
      </c>
      <c r="E42" s="4" t="inlineStr">
        <is>
          <t>5 years</t>
        </is>
      </c>
      <c r="F42" s="4" t="inlineStr">
        <is>
          <t xml:space="preserve"> </t>
        </is>
      </c>
      <c r="G42" s="4" t="inlineStr">
        <is>
          <t xml:space="preserve"> </t>
        </is>
      </c>
      <c r="H42" s="4" t="inlineStr">
        <is>
          <t xml:space="preserve"> </t>
        </is>
      </c>
      <c r="I42" s="4" t="inlineStr">
        <is>
          <t>5 years</t>
        </is>
      </c>
      <c r="J42" s="4" t="inlineStr">
        <is>
          <t xml:space="preserve"> </t>
        </is>
      </c>
      <c r="K42" s="4" t="inlineStr">
        <is>
          <t xml:space="preserve"> </t>
        </is>
      </c>
      <c r="L42" s="4" t="inlineStr">
        <is>
          <t xml:space="preserve"> </t>
        </is>
      </c>
    </row>
    <row r="43">
      <c r="A43" s="4" t="inlineStr">
        <is>
          <t>SADA Systems, LLC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teammates | Teammate</t>
        </is>
      </c>
      <c r="B45" s="6" t="n">
        <v>8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usiness combination, contingent consideration, liability</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DA Systems, LLC | Minimum | Non-compete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inite-lived intangible asset, useful life</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c r="H49" s="4" t="inlineStr">
        <is>
          <t xml:space="preserve"> </t>
        </is>
      </c>
      <c r="I49" s="4" t="inlineStr">
        <is>
          <t>3 years</t>
        </is>
      </c>
      <c r="J49" s="4" t="inlineStr">
        <is>
          <t xml:space="preserve"> </t>
        </is>
      </c>
      <c r="K49" s="4" t="inlineStr">
        <is>
          <t xml:space="preserve"> </t>
        </is>
      </c>
      <c r="L49" s="4" t="inlineStr">
        <is>
          <t xml:space="preserve"> </t>
        </is>
      </c>
    </row>
    <row r="50">
      <c r="A50" s="4" t="inlineStr">
        <is>
          <t>Hanu</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cquisition, percentage of issued and outstanding share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1</v>
      </c>
      <c r="I52" s="4" t="inlineStr">
        <is>
          <t xml:space="preserve"> </t>
        </is>
      </c>
      <c r="J52" s="4" t="inlineStr">
        <is>
          <t xml:space="preserve"> </t>
        </is>
      </c>
      <c r="K52" s="4" t="inlineStr">
        <is>
          <t xml:space="preserve"> </t>
        </is>
      </c>
      <c r="L52" s="4" t="inlineStr">
        <is>
          <t xml:space="preserve"> </t>
        </is>
      </c>
    </row>
    <row r="53">
      <c r="A53" s="4" t="inlineStr">
        <is>
          <t>Business combination, consideration transferred</t>
        </is>
      </c>
      <c r="B53" s="4" t="inlineStr">
        <is>
          <t xml:space="preserve"> </t>
        </is>
      </c>
      <c r="C53" s="4" t="inlineStr">
        <is>
          <t xml:space="preserve"> </t>
        </is>
      </c>
      <c r="D53" s="5" t="n">
        <v>68248</v>
      </c>
      <c r="E53" s="4" t="inlineStr">
        <is>
          <t xml:space="preserve"> </t>
        </is>
      </c>
      <c r="F53" s="4" t="inlineStr">
        <is>
          <t xml:space="preserve"> </t>
        </is>
      </c>
      <c r="G53" s="4" t="inlineStr">
        <is>
          <t xml:space="preserve"> </t>
        </is>
      </c>
      <c r="H53" s="5" t="n">
        <v>90106</v>
      </c>
      <c r="I53" s="4" t="inlineStr">
        <is>
          <t xml:space="preserve"> </t>
        </is>
      </c>
      <c r="J53" s="4" t="inlineStr">
        <is>
          <t xml:space="preserve"> </t>
        </is>
      </c>
      <c r="K53" s="4" t="inlineStr">
        <is>
          <t xml:space="preserve"> </t>
        </is>
      </c>
      <c r="L53" s="4" t="inlineStr">
        <is>
          <t xml:space="preserve"> </t>
        </is>
      </c>
    </row>
    <row r="54">
      <c r="A54" s="4" t="inlineStr">
        <is>
          <t>Estimated fair value of net assets acquired</t>
        </is>
      </c>
      <c r="B54" s="4" t="inlineStr">
        <is>
          <t xml:space="preserve"> </t>
        </is>
      </c>
      <c r="C54" s="4" t="inlineStr">
        <is>
          <t xml:space="preserve"> </t>
        </is>
      </c>
      <c r="D54" s="6" t="n">
        <v>2018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angible assets acquired</t>
        </is>
      </c>
      <c r="B55" s="4" t="inlineStr">
        <is>
          <t xml:space="preserve"> </t>
        </is>
      </c>
      <c r="C55" s="4" t="inlineStr">
        <is>
          <t xml:space="preserve"> </t>
        </is>
      </c>
      <c r="D55" s="6" t="n">
        <v>2475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Goodwill</t>
        </is>
      </c>
      <c r="B56" s="4" t="inlineStr">
        <is>
          <t xml:space="preserve"> </t>
        </is>
      </c>
      <c r="C56" s="4" t="inlineStr">
        <is>
          <t xml:space="preserve"> </t>
        </is>
      </c>
      <c r="D56" s="5" t="n">
        <v>6992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usiness combination, contingent consideration, ass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6358</v>
      </c>
      <c r="I57" s="4" t="inlineStr">
        <is>
          <t xml:space="preserve"> </t>
        </is>
      </c>
      <c r="J57" s="4" t="inlineStr">
        <is>
          <t xml:space="preserve"> </t>
        </is>
      </c>
      <c r="K57" s="4" t="inlineStr">
        <is>
          <t xml:space="preserve"> </t>
        </is>
      </c>
      <c r="L57" s="4" t="inlineStr">
        <is>
          <t xml:space="preserve"> </t>
        </is>
      </c>
    </row>
    <row r="58">
      <c r="A58" s="4" t="inlineStr">
        <is>
          <t>Earnout and acquisition related payments</t>
        </is>
      </c>
      <c r="B58" s="4" t="inlineStr">
        <is>
          <t xml:space="preserve"> </t>
        </is>
      </c>
      <c r="C58" s="4" t="inlineStr">
        <is>
          <t xml:space="preserve"> </t>
        </is>
      </c>
      <c r="D58" s="4" t="inlineStr">
        <is>
          <t xml:space="preserve"> </t>
        </is>
      </c>
      <c r="E58" s="4" t="inlineStr">
        <is>
          <t xml:space="preserve"> </t>
        </is>
      </c>
      <c r="F58" s="5" t="n">
        <v>3973</v>
      </c>
      <c r="G58" s="5" t="n">
        <v>10748</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Hanu | Customer relationship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inite-lived intangible asset, useful lif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10 years</t>
        </is>
      </c>
      <c r="I61" s="4" t="inlineStr">
        <is>
          <t xml:space="preserve"> </t>
        </is>
      </c>
      <c r="J61" s="4" t="inlineStr">
        <is>
          <t xml:space="preserve"> </t>
        </is>
      </c>
      <c r="K61" s="4" t="inlineStr">
        <is>
          <t xml:space="preserve"> </t>
        </is>
      </c>
      <c r="L61" s="4" t="inlineStr">
        <is>
          <t xml:space="preserve"> </t>
        </is>
      </c>
    </row>
    <row r="62">
      <c r="A62" s="4" t="inlineStr">
        <is>
          <t>Hanu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usiness combination, contingent consideration, liab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5307</v>
      </c>
      <c r="I64" s="4" t="inlineStr">
        <is>
          <t xml:space="preserve"> </t>
        </is>
      </c>
      <c r="J64" s="4" t="inlineStr">
        <is>
          <t xml:space="preserve"> </t>
        </is>
      </c>
      <c r="K64" s="4" t="inlineStr">
        <is>
          <t xml:space="preserve"> </t>
        </is>
      </c>
      <c r="L64" s="4" t="inlineStr">
        <is>
          <t xml:space="preserve"> </t>
        </is>
      </c>
    </row>
    <row r="65">
      <c r="A65" s="4" t="inlineStr">
        <is>
          <t>Amdaris Group Limi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cquisition, percentage of issued and outstanding shares acquired</t>
        </is>
      </c>
      <c r="B67" s="4" t="inlineStr">
        <is>
          <t xml:space="preserve"> </t>
        </is>
      </c>
      <c r="C67" s="9" t="n">
        <v>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9" t="n">
        <v>1</v>
      </c>
    </row>
    <row r="68">
      <c r="A68" s="4" t="inlineStr">
        <is>
          <t>Business combination, consideration transferred</t>
        </is>
      </c>
      <c r="B68" s="4" t="inlineStr">
        <is>
          <t xml:space="preserve"> </t>
        </is>
      </c>
      <c r="C68" s="5" t="n">
        <v>8287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stimated fair value of net assets acquired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2" t="n">
        <v>34060</v>
      </c>
    </row>
    <row r="70">
      <c r="A70" s="4" t="inlineStr">
        <is>
          <t>Intangible assets acquired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2" t="n">
        <v>41291</v>
      </c>
    </row>
    <row r="71">
      <c r="A71" s="4" t="inlineStr">
        <is>
          <t>Goodwill acquired during the year</t>
        </is>
      </c>
      <c r="B71" s="4" t="inlineStr">
        <is>
          <t xml:space="preserve"> </t>
        </is>
      </c>
      <c r="C71" s="5" t="n">
        <v>7169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mdaris Group Limited | Customer relationship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Finite-lived intangible asset, useful life</t>
        </is>
      </c>
      <c r="B74" s="4" t="inlineStr">
        <is>
          <t xml:space="preserve"> </t>
        </is>
      </c>
      <c r="C74" s="4" t="inlineStr">
        <is>
          <t>10 year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10 years</t>
        </is>
      </c>
    </row>
    <row r="75">
      <c r="A75" s="4" t="inlineStr">
        <is>
          <t>Amdaris Group Limited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usiness combination, contingent consideration, liability</t>
        </is>
      </c>
      <c r="B77" s="4" t="inlineStr">
        <is>
          <t xml:space="preserve"> </t>
        </is>
      </c>
      <c r="C77" s="5" t="n">
        <v>5439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mdaris Group Limited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usiness combination, contingent consideration, liability</t>
        </is>
      </c>
      <c r="B80" s="4" t="inlineStr">
        <is>
          <t xml:space="preserve"> </t>
        </is>
      </c>
      <c r="C80" s="5" t="n">
        <v>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sheetData>
  <mergeCells count="3">
    <mergeCell ref="A1:A2"/>
    <mergeCell ref="E1:H1"/>
    <mergeCell ref="I1:K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urchase Price and Estimated Fair Value of Assets Acquired and Liabilities Assumed (Detail) - USD ($) $ in Thousands</t>
        </is>
      </c>
      <c r="B1" s="2" t="inlineStr">
        <is>
          <t>Dec. 01, 2023</t>
        </is>
      </c>
      <c r="C1" s="2" t="inlineStr">
        <is>
          <t>Dec. 31, 2023</t>
        </is>
      </c>
      <c r="D1" s="2" t="inlineStr">
        <is>
          <t>Dec. 31, 2022</t>
        </is>
      </c>
    </row>
    <row r="2">
      <c r="A2" s="3" t="inlineStr">
        <is>
          <t>Fair value of net assets acquired:</t>
        </is>
      </c>
      <c r="B2" s="4" t="inlineStr">
        <is>
          <t xml:space="preserve"> </t>
        </is>
      </c>
      <c r="C2" s="4" t="inlineStr">
        <is>
          <t xml:space="preserve"> </t>
        </is>
      </c>
      <c r="D2" s="4" t="inlineStr">
        <is>
          <t xml:space="preserve"> </t>
        </is>
      </c>
    </row>
    <row r="3">
      <c r="A3" s="4" t="inlineStr">
        <is>
          <t>Excess purchase price over fair value of net assets acquired ("goodwill")</t>
        </is>
      </c>
      <c r="B3" s="4" t="inlineStr">
        <is>
          <t xml:space="preserve"> </t>
        </is>
      </c>
      <c r="C3" s="5" t="n">
        <v>684345</v>
      </c>
      <c r="D3" s="5" t="n">
        <v>493033</v>
      </c>
    </row>
    <row r="4">
      <c r="A4" s="4" t="inlineStr">
        <is>
          <t>SADA System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combination, consideration transferred</t>
        </is>
      </c>
      <c r="B6" s="5" t="n">
        <v>425327</v>
      </c>
      <c r="C6" s="4" t="inlineStr">
        <is>
          <t xml:space="preserve"> </t>
        </is>
      </c>
      <c r="D6" s="4" t="inlineStr">
        <is>
          <t xml:space="preserve"> </t>
        </is>
      </c>
    </row>
    <row r="7">
      <c r="A7" s="3" t="inlineStr">
        <is>
          <t>Fair value of net assets acquired:</t>
        </is>
      </c>
      <c r="B7" s="4" t="inlineStr">
        <is>
          <t xml:space="preserve"> </t>
        </is>
      </c>
      <c r="C7" s="4" t="inlineStr">
        <is>
          <t xml:space="preserve"> </t>
        </is>
      </c>
      <c r="D7" s="4" t="inlineStr">
        <is>
          <t xml:space="preserve"> </t>
        </is>
      </c>
    </row>
    <row r="8">
      <c r="A8" s="4" t="inlineStr">
        <is>
          <t>Current assets</t>
        </is>
      </c>
      <c r="B8" s="6" t="n">
        <v>348727</v>
      </c>
      <c r="C8" s="4" t="inlineStr">
        <is>
          <t xml:space="preserve"> </t>
        </is>
      </c>
      <c r="D8" s="4" t="inlineStr">
        <is>
          <t xml:space="preserve"> </t>
        </is>
      </c>
    </row>
    <row r="9">
      <c r="A9" s="4" t="inlineStr">
        <is>
          <t>Identifiable intangible assets - see description below</t>
        </is>
      </c>
      <c r="B9" s="6" t="n">
        <v>158100</v>
      </c>
      <c r="C9" s="4" t="inlineStr">
        <is>
          <t xml:space="preserve"> </t>
        </is>
      </c>
      <c r="D9" s="4" t="inlineStr">
        <is>
          <t xml:space="preserve"> </t>
        </is>
      </c>
    </row>
    <row r="10">
      <c r="A10" s="4" t="inlineStr">
        <is>
          <t>Property and equipment</t>
        </is>
      </c>
      <c r="B10" s="6" t="n">
        <v>2266</v>
      </c>
      <c r="C10" s="4" t="inlineStr">
        <is>
          <t xml:space="preserve"> </t>
        </is>
      </c>
      <c r="D10" s="4" t="inlineStr">
        <is>
          <t xml:space="preserve"> </t>
        </is>
      </c>
    </row>
    <row r="11">
      <c r="A11" s="4" t="inlineStr">
        <is>
          <t>Other assets</t>
        </is>
      </c>
      <c r="B11" s="6" t="n">
        <v>260185</v>
      </c>
      <c r="C11" s="4" t="inlineStr">
        <is>
          <t xml:space="preserve"> </t>
        </is>
      </c>
      <c r="D11" s="4" t="inlineStr">
        <is>
          <t xml:space="preserve"> </t>
        </is>
      </c>
    </row>
    <row r="12">
      <c r="A12" s="4" t="inlineStr">
        <is>
          <t>Current liabilities</t>
        </is>
      </c>
      <c r="B12" s="6" t="n">
        <v>-335548</v>
      </c>
      <c r="C12" s="4" t="inlineStr">
        <is>
          <t xml:space="preserve"> </t>
        </is>
      </c>
      <c r="D12" s="4" t="inlineStr">
        <is>
          <t xml:space="preserve"> </t>
        </is>
      </c>
    </row>
    <row r="13">
      <c r="A13" s="4" t="inlineStr">
        <is>
          <t>Long-term liabilities, including long-term accounts payable</t>
        </is>
      </c>
      <c r="B13" s="6" t="n">
        <v>-125425</v>
      </c>
      <c r="C13" s="4" t="inlineStr">
        <is>
          <t xml:space="preserve"> </t>
        </is>
      </c>
      <c r="D13" s="4" t="inlineStr">
        <is>
          <t xml:space="preserve"> </t>
        </is>
      </c>
    </row>
    <row r="14">
      <c r="A14" s="4" t="inlineStr">
        <is>
          <t>Total fair value of net assets acquired</t>
        </is>
      </c>
      <c r="B14" s="6" t="n">
        <v>308305</v>
      </c>
      <c r="C14" s="4" t="inlineStr">
        <is>
          <t xml:space="preserve"> </t>
        </is>
      </c>
      <c r="D14" s="4" t="inlineStr">
        <is>
          <t xml:space="preserve"> </t>
        </is>
      </c>
    </row>
    <row r="15">
      <c r="A15" s="4" t="inlineStr">
        <is>
          <t>Excess purchase price over fair value of net assets acquired ("goodwill")</t>
        </is>
      </c>
      <c r="B15" s="6" t="n">
        <v>117022</v>
      </c>
      <c r="C15" s="4" t="inlineStr">
        <is>
          <t xml:space="preserve"> </t>
        </is>
      </c>
      <c r="D15" s="4" t="inlineStr">
        <is>
          <t xml:space="preserve"> </t>
        </is>
      </c>
    </row>
    <row r="16">
      <c r="A16" s="4" t="inlineStr">
        <is>
          <t>SADA Systems, LLC | Non-compete agreements</t>
        </is>
      </c>
      <c r="B16" s="4" t="inlineStr">
        <is>
          <t xml:space="preserve"> </t>
        </is>
      </c>
      <c r="C16" s="4" t="inlineStr">
        <is>
          <t xml:space="preserve"> </t>
        </is>
      </c>
      <c r="D16" s="4" t="inlineStr">
        <is>
          <t xml:space="preserve"> </t>
        </is>
      </c>
    </row>
    <row r="17">
      <c r="A17" s="3" t="inlineStr">
        <is>
          <t>Fair value of net assets acquired:</t>
        </is>
      </c>
      <c r="B17" s="4" t="inlineStr">
        <is>
          <t xml:space="preserve"> </t>
        </is>
      </c>
      <c r="C17" s="4" t="inlineStr">
        <is>
          <t xml:space="preserve"> </t>
        </is>
      </c>
      <c r="D17" s="4" t="inlineStr">
        <is>
          <t xml:space="preserve"> </t>
        </is>
      </c>
    </row>
    <row r="18">
      <c r="A18" s="4" t="inlineStr">
        <is>
          <t>Identifiable intangible assets - see description below</t>
        </is>
      </c>
      <c r="B18" s="5" t="n">
        <v>26200</v>
      </c>
      <c r="C18" s="4" t="inlineStr">
        <is>
          <t xml:space="preserve"> </t>
        </is>
      </c>
      <c r="D1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cquisitions - Estimated Useful Lives of Identifiable Intangibles (Detail) - SADA Systems, LLC</t>
        </is>
      </c>
      <c r="B1" s="2" t="inlineStr">
        <is>
          <t>Dec. 31, 2023</t>
        </is>
      </c>
    </row>
    <row r="2">
      <c r="A2" s="4" t="inlineStr">
        <is>
          <t>Customer relationships</t>
        </is>
      </c>
      <c r="B2" s="4" t="inlineStr">
        <is>
          <t xml:space="preserve"> </t>
        </is>
      </c>
    </row>
    <row r="3">
      <c r="A3" s="3" t="inlineStr">
        <is>
          <t>Acquired Finite Lived Intangible Assets [Line Items]</t>
        </is>
      </c>
      <c r="B3" s="4" t="inlineStr">
        <is>
          <t xml:space="preserve"> </t>
        </is>
      </c>
    </row>
    <row r="4">
      <c r="A4" s="4" t="inlineStr">
        <is>
          <t>Estimated Economic Life</t>
        </is>
      </c>
      <c r="B4" s="4" t="inlineStr">
        <is>
          <t>10 years</t>
        </is>
      </c>
    </row>
    <row r="5">
      <c r="A5" s="4" t="inlineStr">
        <is>
          <t>Trade name</t>
        </is>
      </c>
      <c r="B5" s="4" t="inlineStr">
        <is>
          <t xml:space="preserve"> </t>
        </is>
      </c>
    </row>
    <row r="6">
      <c r="A6" s="3" t="inlineStr">
        <is>
          <t>Acquired Finite Lived Intangible Assets [Line Items]</t>
        </is>
      </c>
      <c r="B6" s="4" t="inlineStr">
        <is>
          <t xml:space="preserve"> </t>
        </is>
      </c>
    </row>
    <row r="7">
      <c r="A7" s="4" t="inlineStr">
        <is>
          <t>Estimated Economic Life</t>
        </is>
      </c>
      <c r="B7" s="4" t="inlineStr">
        <is>
          <t>3 years</t>
        </is>
      </c>
    </row>
    <row r="8">
      <c r="A8" s="4" t="inlineStr">
        <is>
          <t>Non-compete agreements | Minimum</t>
        </is>
      </c>
      <c r="B8" s="4" t="inlineStr">
        <is>
          <t xml:space="preserve"> </t>
        </is>
      </c>
    </row>
    <row r="9">
      <c r="A9" s="3" t="inlineStr">
        <is>
          <t>Acquired Finite Lived Intangible Assets [Line Items]</t>
        </is>
      </c>
      <c r="B9" s="4" t="inlineStr">
        <is>
          <t xml:space="preserve"> </t>
        </is>
      </c>
    </row>
    <row r="10">
      <c r="A10" s="4" t="inlineStr">
        <is>
          <t>Estimated Economic Life</t>
        </is>
      </c>
      <c r="B10" s="4" t="inlineStr">
        <is>
          <t>3 years</t>
        </is>
      </c>
    </row>
    <row r="11">
      <c r="A11" s="4" t="inlineStr">
        <is>
          <t>Non-compete agreements | Maximum</t>
        </is>
      </c>
      <c r="B11" s="4" t="inlineStr">
        <is>
          <t xml:space="preserve"> </t>
        </is>
      </c>
    </row>
    <row r="12">
      <c r="A12" s="3" t="inlineStr">
        <is>
          <t>Acquired Finite Lived Intangible Assets [Line Items]</t>
        </is>
      </c>
      <c r="B12" s="4" t="inlineStr">
        <is>
          <t xml:space="preserve"> </t>
        </is>
      </c>
    </row>
    <row r="13">
      <c r="A13" s="4" t="inlineStr">
        <is>
          <t>Estimated Economic Life</t>
        </is>
      </c>
      <c r="B13" s="4" t="inlineStr">
        <is>
          <t>5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Pro Forma Information (Detail) - USD ($) $ / shares in Units,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Net sales, as reported</t>
        </is>
      </c>
      <c r="B4" s="5" t="n">
        <v>9175840</v>
      </c>
      <c r="C4" s="5" t="n">
        <v>10431191</v>
      </c>
      <c r="D4" s="5" t="n">
        <v>9436113</v>
      </c>
    </row>
    <row r="5">
      <c r="A5" s="4" t="inlineStr">
        <is>
          <t>Net earnings, as reported</t>
        </is>
      </c>
      <c r="B5" s="5" t="n">
        <v>281309</v>
      </c>
      <c r="C5" s="5" t="n">
        <v>280608</v>
      </c>
      <c r="D5" s="5" t="n">
        <v>219345</v>
      </c>
    </row>
    <row r="6">
      <c r="A6" s="4" t="inlineStr">
        <is>
          <t>Diluted (in dollars per share)</t>
        </is>
      </c>
      <c r="B6" s="7" t="n">
        <v>7.55</v>
      </c>
      <c r="C6" s="7" t="n">
        <v>7.66</v>
      </c>
      <c r="D6" s="7" t="n">
        <v>5.95</v>
      </c>
    </row>
    <row r="7">
      <c r="A7" s="4" t="inlineStr">
        <is>
          <t>SADA Systems, LL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et sales, as reported</t>
        </is>
      </c>
      <c r="B9" s="5" t="n">
        <v>33451</v>
      </c>
      <c r="C9" s="4" t="inlineStr">
        <is>
          <t xml:space="preserve"> </t>
        </is>
      </c>
      <c r="D9" s="4" t="inlineStr">
        <is>
          <t xml:space="preserve"> </t>
        </is>
      </c>
    </row>
    <row r="10">
      <c r="A10" s="4" t="inlineStr">
        <is>
          <t>Net sales, pro forma</t>
        </is>
      </c>
      <c r="B10" s="6" t="n">
        <v>9367386</v>
      </c>
      <c r="C10" s="5" t="n">
        <v>10682565</v>
      </c>
      <c r="D10" s="4" t="inlineStr">
        <is>
          <t xml:space="preserve"> </t>
        </is>
      </c>
    </row>
    <row r="11">
      <c r="A11" s="4" t="inlineStr">
        <is>
          <t>Net earnings, as reported</t>
        </is>
      </c>
      <c r="B11" s="6" t="n">
        <v>14502</v>
      </c>
      <c r="C11" s="4" t="inlineStr">
        <is>
          <t xml:space="preserve"> </t>
        </is>
      </c>
      <c r="D11" s="4" t="inlineStr">
        <is>
          <t xml:space="preserve"> </t>
        </is>
      </c>
    </row>
    <row r="12">
      <c r="A12" s="4" t="inlineStr">
        <is>
          <t>Net earnings, pro forma</t>
        </is>
      </c>
      <c r="B12" s="5" t="n">
        <v>330757</v>
      </c>
      <c r="C12" s="5" t="n">
        <v>308243</v>
      </c>
      <c r="D12" s="4" t="inlineStr">
        <is>
          <t xml:space="preserve"> </t>
        </is>
      </c>
    </row>
    <row r="13">
      <c r="A13" s="4" t="inlineStr">
        <is>
          <t>Diluted earnings per share, pro forma (in dollars per share)</t>
        </is>
      </c>
      <c r="B13" s="7" t="n">
        <v>8.880000000000001</v>
      </c>
      <c r="C13" s="7" t="n">
        <v>8.42</v>
      </c>
      <c r="D1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37:33Z</dcterms:created>
  <dcterms:modified xmlns:dcterms="http://purl.org/dc/terms/" xmlns:xsi="http://www.w3.org/2001/XMLSchema-instance" xsi:type="dcterms:W3CDTF">2024-02-22T21:37:33Z</dcterms:modified>
</cp:coreProperties>
</file>